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EARNINGS PER SHARE INFORMATION" sheetId="11" state="visible" r:id="rId11"/>
    <sheet xmlns:r="http://schemas.openxmlformats.org/officeDocument/2006/relationships" name="ACQUISITIONS AND DIVESTITURE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VOLVING LINE OF CREDIT" sheetId="15" state="visible" r:id="rId15"/>
    <sheet xmlns:r="http://schemas.openxmlformats.org/officeDocument/2006/relationships" name="ASSET RETIREMENT OBLIGATION" sheetId="16" state="visible" r:id="rId16"/>
    <sheet xmlns:r="http://schemas.openxmlformats.org/officeDocument/2006/relationships" name="STOCKHOLDERS' EQUITY" sheetId="17" state="visible" r:id="rId17"/>
    <sheet xmlns:r="http://schemas.openxmlformats.org/officeDocument/2006/relationships" name="EMPLOYEE STOCK OPTIONS AND RES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EARNINGS PER SHARE INFORMATION " sheetId="28" state="visible" r:id="rId28"/>
    <sheet xmlns:r="http://schemas.openxmlformats.org/officeDocument/2006/relationships" name="ACQUISITIONS AND DIVESTITURES ("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ASSET RETIREMENT OBLIGATION (Ta" sheetId="32" state="visible" r:id="rId32"/>
    <sheet xmlns:r="http://schemas.openxmlformats.org/officeDocument/2006/relationships" name="STOCKHOLDERS' EQUITY (Tables)" sheetId="33" state="visible" r:id="rId33"/>
    <sheet xmlns:r="http://schemas.openxmlformats.org/officeDocument/2006/relationships" name="EMPLOYEE STOCK OPTIONS AND RE_2" sheetId="34" state="visible" r:id="rId34"/>
    <sheet xmlns:r="http://schemas.openxmlformats.org/officeDocument/2006/relationships" name="SEGMENT REPORTING (Tables)"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BASIS OF PRESENTATION AND SIG_7" sheetId="39" state="visible" r:id="rId39"/>
    <sheet xmlns:r="http://schemas.openxmlformats.org/officeDocument/2006/relationships" name="BASIS OF PRESENTATION AND SIG_8" sheetId="40" state="visible" r:id="rId40"/>
    <sheet xmlns:r="http://schemas.openxmlformats.org/officeDocument/2006/relationships" name="BASIS OF PRESENTATION AND SIG_9" sheetId="41" state="visible" r:id="rId41"/>
    <sheet xmlns:r="http://schemas.openxmlformats.org/officeDocument/2006/relationships" name="BASIS OF PRESENTATION AND SI_10" sheetId="42" state="visible" r:id="rId42"/>
    <sheet xmlns:r="http://schemas.openxmlformats.org/officeDocument/2006/relationships" name="BASIS OF PRESENTATION AND SI_11" sheetId="43" state="visible" r:id="rId43"/>
    <sheet xmlns:r="http://schemas.openxmlformats.org/officeDocument/2006/relationships" name="BASIS OF PRESENTATION AND SI_12" sheetId="44" state="visible" r:id="rId44"/>
    <sheet xmlns:r="http://schemas.openxmlformats.org/officeDocument/2006/relationships" name="BASIS OF PRESENTATION AND SI_13" sheetId="45" state="visible" r:id="rId45"/>
    <sheet xmlns:r="http://schemas.openxmlformats.org/officeDocument/2006/relationships" name="BASIS OF PRESENTATION AND SI_14" sheetId="46" state="visible" r:id="rId46"/>
    <sheet xmlns:r="http://schemas.openxmlformats.org/officeDocument/2006/relationships" name="BASIS OF PRESENTATION AND SI_15" sheetId="47" state="visible" r:id="rId47"/>
    <sheet xmlns:r="http://schemas.openxmlformats.org/officeDocument/2006/relationships" name="BASIS OF PRESENTATION AND SI_16" sheetId="48" state="visible" r:id="rId48"/>
    <sheet xmlns:r="http://schemas.openxmlformats.org/officeDocument/2006/relationships" name="BASIS OF PRESENTATION AND SI_17" sheetId="49" state="visible" r:id="rId49"/>
    <sheet xmlns:r="http://schemas.openxmlformats.org/officeDocument/2006/relationships" name="REVENUE RECOGNITION (Details)" sheetId="50" state="visible" r:id="rId50"/>
    <sheet xmlns:r="http://schemas.openxmlformats.org/officeDocument/2006/relationships" name="LEASES - Narrative (Details)" sheetId="51" state="visible" r:id="rId51"/>
    <sheet xmlns:r="http://schemas.openxmlformats.org/officeDocument/2006/relationships" name="LEASES - Schedule of Future Lea" sheetId="52" state="visible" r:id="rId52"/>
    <sheet xmlns:r="http://schemas.openxmlformats.org/officeDocument/2006/relationships" name="LEASES - Schedule of Reconcilia" sheetId="53" state="visible" r:id="rId53"/>
    <sheet xmlns:r="http://schemas.openxmlformats.org/officeDocument/2006/relationships" name="LEASES - Schedule of Lease Cost" sheetId="54" state="visible" r:id="rId54"/>
    <sheet xmlns:r="http://schemas.openxmlformats.org/officeDocument/2006/relationships" name="EARNINGS PER SHARE INFORMATIO_2" sheetId="55" state="visible" r:id="rId55"/>
    <sheet xmlns:r="http://schemas.openxmlformats.org/officeDocument/2006/relationships" name="EARNINGS PER SHARE INFORMATIO_3" sheetId="56" state="visible" r:id="rId56"/>
    <sheet xmlns:r="http://schemas.openxmlformats.org/officeDocument/2006/relationships" name="ACQUISITIONS AND DIVESTITURES -" sheetId="57" state="visible" r:id="rId57"/>
    <sheet xmlns:r="http://schemas.openxmlformats.org/officeDocument/2006/relationships" name="ACQUISITIONS AND DIVESTITURES_2"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FAIR VALUE MEASUREMENTS (Detail" sheetId="63" state="visible" r:id="rId63"/>
    <sheet xmlns:r="http://schemas.openxmlformats.org/officeDocument/2006/relationships" name="REVOLVING LINE OF CREDIT (Detai" sheetId="64" state="visible" r:id="rId64"/>
    <sheet xmlns:r="http://schemas.openxmlformats.org/officeDocument/2006/relationships" name="ASSET RETIREMENT OBLIGATION - S" sheetId="65" state="visible" r:id="rId65"/>
    <sheet xmlns:r="http://schemas.openxmlformats.org/officeDocument/2006/relationships" name="ASSET RETIREMENT OBLIGATION -_2" sheetId="66" state="visible" r:id="rId66"/>
    <sheet xmlns:r="http://schemas.openxmlformats.org/officeDocument/2006/relationships" name="STOCKHOLDERS' EQUITY - Narrativ" sheetId="67" state="visible" r:id="rId67"/>
    <sheet xmlns:r="http://schemas.openxmlformats.org/officeDocument/2006/relationships" name="STOCKHOLDERS' EQUITY - Schedule" sheetId="68" state="visible" r:id="rId68"/>
    <sheet xmlns:r="http://schemas.openxmlformats.org/officeDocument/2006/relationships" name="EMPLOYEE STOCK OPTIONS AND RE_3" sheetId="69" state="visible" r:id="rId69"/>
    <sheet xmlns:r="http://schemas.openxmlformats.org/officeDocument/2006/relationships" name="EMPLOYEE STOCK OPTIONS AND RE_4" sheetId="70" state="visible" r:id="rId70"/>
    <sheet xmlns:r="http://schemas.openxmlformats.org/officeDocument/2006/relationships" name="EMPLOYEE STOCK OPTIONS AND RE_5" sheetId="71" state="visible" r:id="rId71"/>
    <sheet xmlns:r="http://schemas.openxmlformats.org/officeDocument/2006/relationships" name="EMPLOYEE STOCK OPTIONS AND RE_6" sheetId="72" state="visible" r:id="rId72"/>
    <sheet xmlns:r="http://schemas.openxmlformats.org/officeDocument/2006/relationships" name="COMMITMENTS AND CONTINGENCIES (" sheetId="73" state="visible" r:id="rId73"/>
    <sheet xmlns:r="http://schemas.openxmlformats.org/officeDocument/2006/relationships" name="SEGMENT REPORTING - Narrative (" sheetId="74" state="visible" r:id="rId74"/>
    <sheet xmlns:r="http://schemas.openxmlformats.org/officeDocument/2006/relationships" name="SEGMENT REPORTING - Schedule of" sheetId="75" state="visible" r:id="rId75"/>
    <sheet xmlns:r="http://schemas.openxmlformats.org/officeDocument/2006/relationships" name="SEGMENT REPORTING - Schedule _2" sheetId="76" state="visible" r:id="rId76"/>
    <sheet xmlns:r="http://schemas.openxmlformats.org/officeDocument/2006/relationships" name="SEGMENT REPORTING - Schedule _3"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57</t>
        </is>
      </c>
      <c r="C8" s="4" t="inlineStr">
        <is>
          <t xml:space="preserve"> </t>
        </is>
      </c>
    </row>
    <row r="9">
      <c r="A9" s="4" t="inlineStr">
        <is>
          <t>Entity Registrant Name</t>
        </is>
      </c>
      <c r="B9" s="4" t="inlineStr">
        <is>
          <t>Ring Energy,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0-0406406</t>
        </is>
      </c>
      <c r="C11" s="4" t="inlineStr">
        <is>
          <t xml:space="preserve"> </t>
        </is>
      </c>
    </row>
    <row r="12">
      <c r="A12" s="4" t="inlineStr">
        <is>
          <t>Entity Address, Address Line One</t>
        </is>
      </c>
      <c r="B12" s="4" t="inlineStr">
        <is>
          <t>1725 Hughes Landing Blvd.,</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0</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397-3699</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REI</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6524508</v>
      </c>
    </row>
    <row r="29">
      <c r="A29" s="4" t="inlineStr">
        <is>
          <t>Entity Central Index Key</t>
        </is>
      </c>
      <c r="B29" s="4" t="inlineStr">
        <is>
          <t>000138419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3 — LEASES The Company has operating leases for its offices in Midland, Texas and The Woodlands, Texas. The Midland office was originally under a five-year lease which began January 1, 2021. The Midland office lease was amended effective October 1, 2022, with the revised five-year lease ending September 30, 2027. Beginning January 15, 2021, the Company entered into a five-and-a-half-year sub-lease for office space in The Woodlands, Texas; however, effective as of May 31, 2023, The Woodlands office sub-lease was terminated. On May 9, 2023, the Company entered into a 71-month (five years and 11-month) new lease for a larger amount of office space in The Woodlands, Texas. The future payments for these office spaces are reflected in the future lease payments schedule below. The Company has month to month leases for office equipment and compressors used in its operations on which the Company has elected to apply ASU 2016-02 (i.e. to not capitalize). The office equipment and compressors are not subject to ASU 2016-02 based on the agreement and nature of use. These leases are for terms that are less than 12 months and the Company does not intend to continue to lease this equipment for more than 12 months. The lease costs associated with these leases is reflected in the short-term lease costs within Lease operating expenses, shown below. The Company has financing leases for vehicles. These leases have an initial term of 36 months at the end of which the Company owns the vehicles. These vehicles are generally sold at the end of their term and the proceeds are settled in cash or applied to a new vehicle. Future lease payments associated with these operating and financing leases as of March 31, 2025 are as follows: 2025 2026 2027 2028 2029 Other Future Years Total Operating lease payments (1) $ 547,077 $ 636,649 $ 460,497 $ 250,606 $ 149,628 $ — $ 2,044,457 Financing lease payments (2) 749,113 647,580 262,333 17,609 — — 1,676,635 (1) The weighted average annual discount rate as of March 31, 2025 for operating leases was 4.50%. Based on this rate, the future lease payments above include imputed interest of $148,280. The weighted average remaining term of operating leases was 3.25 years. (2) The weighted average annual discount rate as of March 31, 2025 for financing leases was 7.45%. Based on this rate, the future lease payments above include imputed interest of $121,951. The weighted average remaining term of financing leases was 1.87 years. The following table represents a reconciliation between the undiscounted future cash flows in the table above and the operating and financing lease liabilities disclosed in the Condensed Balance Sheets: As of March 31, 2025 December 31, 2024 Operating lease liability, current portion $ 661,487 $ 648,204 Operating lease liability, non-current portion 1,234,690 1,405,837 Operating lease liability, total $ 1,896,177 $ 2,054,041 Total undiscounted future cash flows (sum of future operating lease payments) 2,044,457 2,224,840 Imputed interest 148,280 170,799 Undiscounted future cash flows less imputed interest $ 1,896,177 $ 2,054,041 Financing lease liability, current portion $ 846,380 $ 906,119 Financing lease liability, non-current portion 708,304 647,078 Financing lease liability, total $ 1,554,684 $ 1,553,197 Total undiscounted future cash flows (sum of future financing lease payments) 1,676,635 1,667,763 Imputed interest 121,951 114,566 Undiscounted future cash flows less imputed interest $ 1,554,684 $ 1,553,197 The following table provides supplemental information regarding lease costs in the Condensed Statements of Operations: For the Three Months Ended March 31, 2025 March 31, 2024 Operating lease costs $ 175,091 $ 175,091 Short-term lease costs (1) 1,152,304 981,291 Financing lease costs: Amortization of financing lease assets (2) 264,787 260,901 Interest on financing lease liabilities (3) 28,741 31,317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3 Months Ended</t>
        </is>
      </c>
    </row>
    <row r="2">
      <c r="B2" s="2" t="inlineStr">
        <is>
          <t>Mar. 31, 2025</t>
        </is>
      </c>
    </row>
    <row r="3">
      <c r="A3" s="3" t="inlineStr">
        <is>
          <t>Earnings Per Share [Abstract]</t>
        </is>
      </c>
      <c r="B3" s="4" t="inlineStr">
        <is>
          <t xml:space="preserve"> </t>
        </is>
      </c>
    </row>
    <row r="4">
      <c r="A4" s="4" t="inlineStr">
        <is>
          <t>EARNINGS PER SHARE INFORMATION</t>
        </is>
      </c>
      <c r="B4" s="4" t="inlineStr">
        <is>
          <t>NOTE 4 — EARNINGS PER SHARE INFORMATION The following table presents the calculation of the Company's basic and diluted earnings (loss) per share for the three months ended March 31, 2025 and 2024. For all dilutive securities, the treasury stock method of calculating the incremental shares is applied. For the Three Months Ended March 31, 2025 March 31, 2024 Net Income (Loss) $ 9,110,738 $ 5,515,377 Basic Weighted-Average Shares Outstanding 199,314,182 197,389,782 Effect of dilutive securities: Stock options — — Restricted stock units 1,509,099 1,126,604 Performance stock units 219,236 752,551 Common warrants 30,077 36,213 Diluted Weighted-Average Shares Outstanding 201,072,594 199,305,150 Basic Earnings (Loss) per Share $ 0.05 $ 0.03 Diluted Earnings (Loss) per Share $ 0.05 $ 0.03 The following table presents the securities which were excluded from the Company's computation of diluted earnings (loss) per share for the three months ended March 31, 2025 and 2024, as their effect would have been anti-dilutive. For the Three Months Ended March 31, 2025 March 31, 2024 Antidilutive securities: Stock options to purchase common stock 65,500 69,566 Unvested restricted stock units 76,600 — Unvested performance stock units 1,000,000 1,592,2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NOTE 5 — ACQUISITIONS AND DIVESTITURES CBP Vertical Well Sale On September 30, 2024, the Company completed the sale of certain oil and gas properties, including vertical wells and associated facilities, within Andrews County, Texas and Gaines County, Texas to an unaffiliated party for $5.5 million, with cash consideration being the same. As part of the sale, the buyer assumed an asset retirement obligation balance of approximately $2.7 million. Lime Rock Acquisition On February 25, 2025, the Company, as buyer, and Lime Rock Resources IV-A, L.P. (“LRRA”) and Lime Rock Resources IV-C, L.P. ("LRRC" and with LRRA, "Lime Rock"), as seller, entered into a purchase and sale agreement (the “Purchase Agreement”). Pursuant to the closing of the Purchase Agreement, on March 31, 2025 the Company acquired (the “Lime Rock Acquisition”) interests in oil and gas leases and related property of Lime Rock located in the Central Basin Platform of the Texas Permian Basin in Andrews County, Texas, for a purchase price (the “Purchase Price”) of (i) a cash deposit of $5.0 million paid on February 26, 2025 into a third-party escrow account as a deposit pursuant to the Purchase Agreement, (ii) approximately $63.6 million in cash paid on the closing date, net of approximately $12.7 million of preliminary and customary purchase price adjustments and subject to final post-closing settlement between the Company and Lime Rock with an effective date of October 1, 2024, (iii) an aggregate of 6,452,879 shares of common stock and (iv) a deferred cash payment of $10.0 million to be paid by December 31, 2025. The Lime Rock Acquisition was accounted for as an asset acquisition in accordance with ASC 805. The fair value of the consideration paid by Ring and allocation to the underlying assets acquired, on a relative fair value basis, was recorded as of the date of the closing of the Lime Rock Acquisition. Additionally, costs directly related to the Lime Rock Acquisition were capitalized as a component of the purchase price. Determining the fair value of the assets and liabilities acquired required judgment and certain assumptions to be made, the most significant of these being related to the valuation of Lime Rock's oil and gas properties. The inputs and assumptions related to the oil and gas properties were categorized as level 3 in the fair value hierarchy. The following table represents the preliminary allocation of the total cost of the Lime Rock Acquisition to the assets acquired and liabilities assumed as of the Lime Rock Acquisition date: Consideration: Common stock consideration Shares of common stock issued 6,452,879 Common stock price as of March 31, 2025 $ 1.15 Total common stock consideration $ 7,420,811 Cash consideration Escrow deposit released at closing $ 5,000,000 Closing amount paid to Lime Rock 63,599,939 Fair value of deferred payment liability 9,415,066 Total cash consideration $ 78,015,005 Direct transaction costs 2,294,105 Total consideration $ 87,729,921 Fair value of assets acquired: Oil and natural gas properties $ 90,844,802 Fixed assets 34,275 Amount attributable to assets acquired $ 90,879,077 Fair value of liabilities assumed: Suspense liability $ 561,977 Asset retirement obligations 2,587,179 Amount attributable to liabilities assumed $ 3,149,156 Net assets acquired $ 87,729,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6 — DERIVATIVE FINANCIAL INSTRUMENTS The Company is exposed to fluctuations in crude oil and natural gas prices on its production. It utilizes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From time to time, the Company enters into derivative contracts to protect the Company’s cash flow from price fluctuation and maintain its capital programs. The Company has historically used costless collars, deferred premium puts, or swaps for this purpose. Oil derivative contracts are based on WTI ("West Texas Intermediate") crude oil prices and natural gas contacts are based on the Henry Hub. A “costless collar” is the combination of two options, a put option (floor) and call option (ceiling) with the options structured so that the premium paid for the put option will be offset by the premium received from selling the call option. Similar to costless collars, there is no cost to enter into the swap contracts. A deferred premium put contract has the premium established upon entering the contract, and due upon settlement of the contract. The use of derivative transactions involves the risk that the counterparties, which generally are financial institutions, will be unable to meet the financial terms of such transactions. All of our derivative contracts are with lenders under our Credit Facility. Non-performance risk is incorporated in the discount rate by adding the quoted bank (counterparty) credit default swap (CDS) rates to the risk free rate. Although the counterparties hold the right to offset (i.e. netting) the settlement amounts with the Company, in accordance with ASC 815-10-50-4B, the Company classifies the fair value of all its derivative positions on a gross basis in the Company's Condensed Balance Sheets. The Company’s derivative financial instruments are recorded at fair value and included as either assets or liabilities in the accompanying Condensed Balance Sheets. The Company has not designated its derivative instruments as hedges for accounting purposes, and, as a result, any gains or losses resulting from changes in fair value of outstanding derivative financial instruments and from the settlement of derivative financial instruments are recognized in earnings and included as a component of "Other Income (Expense)" under the heading "Gain (loss) on derivative contracts" in the accompanying Condensed Statements of Operations. The following presents the impact of the Company’s contracts on its Condensed Balance Sheets for the periods indicated. As of March 31, 2025 December 31, 2024 Commodity derivative instruments, marked to market: Derivatives assets, current $ 5,309,892 $ 5,497,057 Derivative assets, noncurrent $ 5,020,380 $ 5,473,375 Derivative liabilities, current $ 5,426,195 $ 6,410,547 Derivative liabilities, noncurrent $ 3,632,133 $ 2,912,745 The components of “Gain (loss) on derivative contracts” from the Condensed Statements of Operations are as follows for the respective periods: For the Three Months Ended March 31, 2025 March 31, 2024 Oil derivatives: Realized gain (loss) on oil derivatives $ (640,267) $ (2,738,970) Unrealized gain (loss) on oil derivatives 2,341,425 (16,994,322) Gain (loss) on oil derivatives $ 1,701,158 $ (19,733,292) Natural gas derivatives: Realized gain (loss) on natural gas derivatives $ 86,673 $ 1,277,455 Unrealized gain (loss) on natural gas derivatives (2,716,621) (558,658) Gain (loss) on natural gas derivatives $ (2,629,948) $ 718,797 Gain (loss) on derivative contracts $ (928,790) $ (19,014,495) The components of “Cash received (paid) for derivative settlements, net” within the Condensed Statements of Cash Flows are as follows for the respective periods: For the Three Months Ended March 31, 2025 March 31, 2024 Cash flows from operating activities Cash received (paid) for oil derivatives $ (640,267) $ (2,738,970) Cash received (paid) for natural gas derivatives 86,673 1,277,455 Cash received (paid) for derivative settlements, net $ (553,594) $ (1,461,515) The following tables reflect the details of current derivative contracts as of March 31, 2025 (Quantities are in barrels (Bbl) for the oil derivative contracts and in million British thermal units (MMBtu) for the natural gas derivative contracts): Oil Hedges (WTI) Q2 2025 Q3 2025 Q4 2025 Q1 2026 Q2 2026 Q3 2026 Q4 2026 Q1 2027 Swaps: Hedged volume (Bbl) 151,763 351,917 141,755 477,350 457,101 59,400 423,000 381,500 Weighted average swap price $ 68.53 $ 71.41 $ 69.13 $ 70.16 $ 69.38 $ 66.70 $ 66.70 $ 63.80 Two-way collars: Hedged volume (Bbl) 464,100 225,400 404,800 — — 379,685 — — Weighted average put price $ 60.00 $ 65.00 $ 60.00 $ — $ — $ 60.00 $ — $ — Weighted average call price $ 69.85 $ 78.91 $ 75.68 $ — $ — $ 72.50 $ — $ — Gas Hedges (Henry Hub) Q2 2025 Q3 2025 Q4 2025 Q1 2026 Q2 2026 Q3 2026 Q4 2026 Q1 2027 NYMEX Swaps: Hedged volume (MMBtu) 513,900 455,250 128,400 140,600 662,300 121,400 613,300 — Weighted average swap price $ 3.60 $ 3.88 $ 4.25 $ 4.20 $ 3.54 $ 4.22 $ 3.83 $ — Two-way collars: Hedged volume (MMBtu) 18,300 308,200 598,000 553,500 — 515,728 — 700,000 Weighted average put price $ 3.00 $ 3.00 $ 3.00 $ 3.50 $ — $ 3.00 $ — $ 4.00 Weighted average call price $ 4.15 $ 4.75 $ 4.15 $ 5.03 $ — $ 3.93 $ — $ 5.20 Oil Hedges (basis differential) Q2 2025 Q3 2025 Q4 2025 Q1 2026 Q2 2026 Q3 2026 Q4 2026 Q1 2027 Argus basis swaps: Hedged volume (Bbl) 183,000 276,000 276,000 — — — — — Weighted average spread price (1) $ 1.00 $ 1.00 $ 1.00 $ — $ — $ — $ — $ — Gas Hedges (basis differential) Q2 2025 Q3 2025 Q4 2025 Q1 2026 Q2 2026 Q3 2026 Q4 2026 Q1 2027 El Paso Permian Basin basis swaps: Hedged volume (MMBtu) — — — — — — — 700,000 Weighted average spread price (2) $ — $ — $ — $ — $ — $ — $ — $ 0.74 (1) The oil basis swap hedges are calculated as the fixed price (weighted average spread price above) less the difference between WTI Midland and WTI Cushing, in the issue of Argus Americas Crud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7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Company applies the provisions of the fair value measurement standard on a non-recurring basis to its non-financial assets and liabilities. These assets and liabilities are not measured at fair value on an ongoing basis but are subject to fair value adjustments if events or changes in certain circumstances indicate that adjustments may be necessary. The following table summarizes the valuation of our assets and liabilities that are measured at fair value on a recurring basis (further detail in "NOTE 6 — DERIVATIVE FINANCIAL INSTRUMENTS"). Fair Value Measurement Classification Quoted prices in Significant Other Significant Total As of December 31, 2024 Commodity Derivatives - Assets $ — $ 10,970,432 $ — $ 10,970,432 Commodity Derivatives - Liabilities $ — $ (9,323,292) $ — $ (9,323,292) Total $ — $ 1,647,140 $ — $ 1,647,140 As of March 31, 2025 Commodity Derivatives - Assets $ — $ 10,330,272 $ — $ 10,330,272 Commodity Derivatives - Liabilities $ — $ (9,058,328) $ — $ (9,058,328) Total $ — $ 1,271,944 $ — $ 1,271,944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3 Months Ended</t>
        </is>
      </c>
    </row>
    <row r="2">
      <c r="B2" s="2" t="inlineStr">
        <is>
          <t>Mar. 31, 2025</t>
        </is>
      </c>
    </row>
    <row r="3">
      <c r="A3" s="3" t="inlineStr">
        <is>
          <t>Debt Disclosure [Abstract]</t>
        </is>
      </c>
      <c r="B3" s="4" t="inlineStr">
        <is>
          <t xml:space="preserve"> </t>
        </is>
      </c>
    </row>
    <row r="4">
      <c r="A4" s="4" t="inlineStr">
        <is>
          <t>REVOLVING LINE OF CREDIT</t>
        </is>
      </c>
      <c r="B4" s="4" t="inlineStr">
        <is>
          <t>NOTE 8 — REVOLVING LINE OF CREDIT On August 31, 2022, the Company entered into that certain Second Amended and Restated Credit Agreement (the "Credit Agreement"), with a maximum borrowing base of $1 billion secured by substantially all of the assets of the Company and a maturity date of August 2026. On February 12, 2024, the Company, Truist Bank as the Administrative Agent (the "Administrative Agent") and Issuing Bank, and the lenders party thereto (the "Lenders") entered into an amendment (the "Amendment") to the Credit Agreement. Among other things, the Amendment amends the definition of Free Cash Flow so amounts used by the Company for acquisitions will no longer be subtracted from the calculation of Free Cash Flow. The Credit Agreement has a borrowing base of $600 million, which is subject to periodic redeterminations, mandatory reductions and further adjustments from time to time. The borrowing base is redetermined semi-annually each May and November. The borrowing base is subject to reduction in certain circumstances such as the sale or disposition of certain oil and gas properties of the Company and cancellation of certain hedging positions. The reference rate in the Credit Agreement is the Secured Overnight Financing Rate ("SOFR"). Also, the Credit Agreement permits the Company to declare dividends for its equity owners, subject to certain limitations, including (i) no default or event of default has occurred or will occur upon such payments, (ii) the pro forma Leverage Ratio (outstanding debt to adjusted earnings before interest, taxes, depreciation and amortization, exploration expenses, and all other non-cash charges acceptable to the Administrative Agent) does not exceed 2.00 to 1.00, (iii) the amount of such payments does not exceed Available Free Cash Flow (as defined in the Credit Agreement), and (iv) the Borrowing Base Utilization Percentage (as defined in the Credit Agreement) is not greater than 80%. The interest rate on each SOFR Loan will be the adjusted term SOFR for the applicable interest period plus a margin between 3.0% and 4.0% (depending on the then-current level of borrowing base usage). The annual interest rate on each base rate loan is (a) the greatest of (i) the Administrative Agent’s prime lending rate, (ii) the Federal Funds Rate (as defined in the Credit Agreement) plus 0.5% per annum, (iii) the adjusted term SOFR determined on a daily basis for an interest period of one month, plus 1.00% per annum and (iv) 0.00% per annum, plus (b) a margin between 2.0% and 3.0% per annum (depending on the then-current level of borrowing base usage). The Credit Agreement contains certain covenants, which, among other things, require the maintenance of (i) a total Leverage Ratio of not more than 3.0 to 1.0 and (ii) a minimum ratio of Current Assets to Current Liabilities (as such terms are defined in the Credit Agreement) of 1.0 to 1.0. The Credit Agreement also contains other customary affirmative and negative covenants and events of default. The Company is required to maintain on a rolling 24 months basis, hedging transactions in respect of crude oil and natural gas, on not less than 50% of the projected production from its proved, developed, and producing oil and gas. However, if the borrowing base utilization is less than 25% at the hedge testing date and the Leverage Ratio is not greater than 1.25 to 1.00, the required hedging percentage for months 13 through 24 of the rolling 24 month period provided for will be 0% from such hedge testing date to the next succeeding hedge testing date and if the borrowing base utilization percentage is equal to or greater than 25%, but less than 50% and the Leverage Ratio is not greater than 1.25 to 1.00, the required hedging percentage for months 13 through 24 of the rolling 24 month period provided for will be 25% from such hedge testing date to the next succeeding hedge testing date. As of March 31, 2025, $460 million was outstanding on the Credit Facility and the Company was in compliance with all covenants in the Credit Agreement. Under the Credit Agreement, the applicable percentage for the unused commitment fee is 0.5% per annum for all levels of borrowing base utilization. As of March 31, 2025, the Company's unused line of credit was approximately $140.0 million, which was calculated by subtracting the outstanding Credit Facility balance of $460 million and standby letters of credit of $35,000 ($10,000 with a federal agency and $25,000 with an insurance company for New Mexico state surety bonds) from the $600 million borrowing b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t>
        </is>
      </c>
      <c r="B4" s="4" t="inlineStr">
        <is>
          <t xml:space="preserve">NOTE 9 — ASSET RETIREMENT OBLIGATION The Company records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costs or timing estimates. The asset retirement obligation is incurred using an annual credit-adjusted risk-free discount rate at the applicable dates. A reconciliation for the asset retirement obligation during the three months ended March 31, 2025 is as follows: Balance, December 31, 2024 $ 26,382,517 Liabilities acquired 2,587,179 Liabilities incurred 16,867 Liabilities settled (44,763) Accretion expense 326,549 Balance, March 31, 2025 $ 29,268,349 The following table presents the Company's current and non-current asset retirement obligation balances as of the periods specified. March 31, 2025 December 31, 2024 Asset retirement obligations, current $ 441,611 $ 517,674 Asset retirement obligations, non-current 28,826,738 25,864,843 Asset retirement obligations $ 29,268,349 $ 26,382,5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NOTE 10 — STOCKHOLDERS' EQUITY As of December 31, 2024, the Company had 78,200 exercisable common warrants outstanding, with a contractual exercise price of $0.80 per warrant, expiring five years from initial issuance in October 2020. During the three months ended March 31, 2025 and 2024, no common warrants were exercised. The following table reflects the common warrants exercised, including the proceeds received for such exercises. As of March 31, 2025, there remained 78,200 exercisable common warrants. Common Warrants Exercise Price Proceeds Received Exercisable, December 31, 2023 78,200 $ 0.80 Exercised — — $ — Exercisable, March 31, 2024 78,200 $ 0.80 Exercisable, December 31, 2024 78,200 $ 0.80 Exercised — — $ — Exercisable, March 31, 2025 78,200 $ 0.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STOCK OPTIONS AND RESTRICTED STOCK UNITS</t>
        </is>
      </c>
      <c r="B1" s="2" t="inlineStr">
        <is>
          <t>3 Months Ended</t>
        </is>
      </c>
    </row>
    <row r="2">
      <c r="B2" s="2" t="inlineStr">
        <is>
          <t>Mar. 31, 2025</t>
        </is>
      </c>
    </row>
    <row r="3">
      <c r="A3" s="3" t="inlineStr">
        <is>
          <t>EMPLOYEE STOCK OPTIONS, RESTRICTED STOCK AWARD PLAN AND 401(k) [Abstract]</t>
        </is>
      </c>
      <c r="B3" s="4" t="inlineStr">
        <is>
          <t xml:space="preserve"> </t>
        </is>
      </c>
    </row>
    <row r="4">
      <c r="A4" s="4" t="inlineStr">
        <is>
          <t>EMPLOYEE STOCK OPTIONS AND RESTRICTED STOCK UNITS</t>
        </is>
      </c>
      <c r="B4" s="4" t="inlineStr">
        <is>
          <t xml:space="preserve">NOTE 11 — EMPLOYEE STOCK OPTIONS AND RESTRICTED STOCK UNITS Share-based compensation expense charged against income for share-based awards during the three months ended March 31, 2025 and 2024 was as follows. These amounts are included in General and administrative expense in the Condensed Statements of Operations. Three Months Ended March 31, 2025 March 31, 2024 Share-based compensation expense from: Employee stock options $ — $ — Restricted stock unit grants 1,247,329 1,131,697 Performance stock unit awards 443,629 592,135 Total share-based compensation $ 1,690,958 $ 1,723,832 In 2011, the Board of Directors (the "Board") of the Company approved and adopted a long-term incentive plan (the “2011 Plan”), which was subsequently approved and amended by the stockholders. There were no shares eligible for grant, either as stock options or as restricted stock, as of March 31, 2025. In 2021, the Board and Company stockholders approved and adopted the Ring Energy, Inc. 2021 Omnibus Incentive Plan (the “2021 Plan”). The 2021 Plan provides that the Company may grant options, stock appreciation rights, restricted shares, restricted stock units, performance-based awards, other share-based awards, other cash-based awards, or any combination of the foregoing. At the 2023 Annual Meeting of Stockholders, the stockholders approved an amendment to the 2021 Plan to increase the number of shares available under the 2021 Plan by 6.0 million. There were 1,625,756 shares available for grant as of March 31, 2025 under the 2021 Plan. Employee Stock Options A summary of the status of the stock options as of March 31, 2025 and 2024 and changes during the respective three month periods then ended are as follows: Options Weighted- Weighted-Average Remaining Contractual Term Aggregate Intrinsic Value Outstanding, December 31, 2023 70,500 $ 10.33 Granted — — Forfeited — — Expired (5,000) 5.50 Exercised — — Outstanding, March 31, 2024 65,500 $ 10.70 2.31 years $ — Exercisable, March 31, 2024 65,500 $ 10.70 2.31 years Outstanding, December 31, 2024 65,500 $ 10.70 Granted — — Forfeited — — Expired — — Exercised — — Outstanding, March 31, 2025 65,500 $ 10.70 1.31 years $ — Exercisable, March 31, 2025 65,500 $ 10.70 1.31 years The intrinsic values were calculated using the closing price on March 31, 2025 of $1.15 and the closing price on March 31, 2024 of $1.96. As of March 31, 2025, the Company had $0 of unrecognized compensation cost related to stock options. Restricted Stock Units A summary of the restricted stock unit ("RSU") activity as of March 31, 2025 and 2024, respectively, and changes during the respective three month periods then ended are as follows: Restricted Stock Units Weighted- Outstanding, December 31, 2023 3,148,226 $ 2.40 Granted 2,647,970 1.30 Forfeited or rescinded (26,802) 1.30 Vested (1,342,112) 2.35 Outstanding, March 31, 2024 4,427,282 $ 1.77 Outstanding, December 31, 2024 3,817,128 $ 1.70 Granted 3,691,373 1.31 Forfeited or rescinded — — Vested (1,983,465) 1.75 Outstanding, March 31, 2025 5,525,036 $ 1.42 As of March 31, 2025, the Company had $5,835,740 of unrecognized compensation cost related to RSU grants that will be recognized over a weighted average period of 2.35 years. Grant activity for the three months ended March 31, 2025 was primarily RSU for the annual long-term incentive plan awards for employees. Performance Stock Units A summary of the status of the performance stock unit ("PSU") grants as of March 31, 2025 and 2024, respectively, along with changes during the respective three month periods then ended are as follows: Performance Stock Units Weighted- Outstanding, December 31, 2023 2,022,378 $ 3.11 Granted — — Forfeited or rescinded — — Vested — — Outstanding, March 31, 2024 2,022,378 $ 3.11 Outstanding, December 31, 2024 1,891,892 $ 2.47 Granted — — Forfeited or rescinded — — Vested — — Outstanding, March 31, 2025 1,891,892 $ 2.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Standby Letters of Credit – A commercial bank previously issued standby letters of credit on behalf of the Company for $250,000 to the State of Texas, $10,000 to a federal agency, and $500,438 to an insurance company to secure the surety bonds described below. On February 23, 2024, the bank reduced the $500,438 standby letter of credit to $25,000 after approval of the insurance company, reduced the $250,000 standby letter of credit to the State of Texas to $0, and retained the standby letter of credit to the federal agency at $10,000. As of March 31, 2025, the Company had total standby letters of credit outstanding of $35,000. The standby letters of credit are valid until cancelled or matured and are collateralized by the Credit Facility with the bank. The terms of the letter of credit to the federal agency is extended for a term of one year at a time. The Company intends to renew the standby letter of credit to the federal agency for as long as required. Although the Company no longer operates any wells in the State of New Mexico, that standby letter of credit will need to be renewed until released. No amounts have been drawn under the standby letters of credit. Surety Bonds – An insurance company issued surety bonds on behalf of the Company totaling $500,438 to various State of New Mexico agencies in order for the Company to do business in the State of New Mexico. The surety bonds are valid until canceled or matured. The terms of the surety bonds are extended for a term of one year at a time. As of March 31, 2025, the Company still had a surety bond in place of $25,000 for the State of New Mexico; however, these bonds are expected to be eliminated once change of ownership is approved by the New Mexico Oil Conservation Division. On January 10, 2024, two insurance companies issued surety bonds on behalf of the Company, one for $250,000, a Texas Railroad Commission ("RRC") required blanket performance bond to operate 100 wells or more in the State of Texas, and one for $2,000,000, an RRC required blanket plugging extension bond, each with zero collateral requirements. The term for these two surety bonds ends on July 1, 2025 and they can be renewed at that time. As of March 31, 2025, the Company had $2,275,000 in total surety bo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00851</v>
      </c>
      <c r="C3" s="6" t="n">
        <v>1866395</v>
      </c>
    </row>
    <row r="4">
      <c r="A4" s="4" t="inlineStr">
        <is>
          <t>Accounts receivable</t>
        </is>
      </c>
      <c r="B4" s="5" t="n">
        <v>35680686</v>
      </c>
      <c r="C4" s="5" t="n">
        <v>36172316</v>
      </c>
    </row>
    <row r="5">
      <c r="A5" s="4" t="inlineStr">
        <is>
          <t>Joint interest billing receivables, net</t>
        </is>
      </c>
      <c r="B5" s="5" t="n">
        <v>2121035</v>
      </c>
      <c r="C5" s="5" t="n">
        <v>1083164</v>
      </c>
    </row>
    <row r="6">
      <c r="A6" s="4" t="inlineStr">
        <is>
          <t>Derivative assets</t>
        </is>
      </c>
      <c r="B6" s="5" t="n">
        <v>5309892</v>
      </c>
      <c r="C6" s="5" t="n">
        <v>5497057</v>
      </c>
    </row>
    <row r="7">
      <c r="A7" s="4" t="inlineStr">
        <is>
          <t>Inventory</t>
        </is>
      </c>
      <c r="B7" s="5" t="n">
        <v>3300755</v>
      </c>
      <c r="C7" s="5" t="n">
        <v>4047819</v>
      </c>
    </row>
    <row r="8">
      <c r="A8" s="4" t="inlineStr">
        <is>
          <t>Prepaid expenses and other assets</t>
        </is>
      </c>
      <c r="B8" s="5" t="n">
        <v>1156529</v>
      </c>
      <c r="C8" s="5" t="n">
        <v>1781341</v>
      </c>
    </row>
    <row r="9">
      <c r="A9" s="4" t="inlineStr">
        <is>
          <t>Total Current Assets</t>
        </is>
      </c>
      <c r="B9" s="5" t="n">
        <v>48669748</v>
      </c>
      <c r="C9" s="5" t="n">
        <v>50448092</v>
      </c>
    </row>
    <row r="10">
      <c r="A10" s="3" t="inlineStr">
        <is>
          <t>Properties and Equipment</t>
        </is>
      </c>
      <c r="B10" s="4" t="inlineStr">
        <is>
          <t xml:space="preserve"> </t>
        </is>
      </c>
      <c r="C10" s="4" t="inlineStr">
        <is>
          <t xml:space="preserve"> </t>
        </is>
      </c>
    </row>
    <row r="11">
      <c r="A11" s="4" t="inlineStr">
        <is>
          <t>Oil and natural gas properties, full cost method</t>
        </is>
      </c>
      <c r="B11" s="5" t="n">
        <v>1932616777</v>
      </c>
      <c r="C11" s="5" t="n">
        <v>1809309848</v>
      </c>
    </row>
    <row r="12">
      <c r="A12" s="4" t="inlineStr">
        <is>
          <t>Financing lease asset subject to depreciation</t>
        </is>
      </c>
      <c r="B12" s="5" t="n">
        <v>4272259</v>
      </c>
      <c r="C12" s="5" t="n">
        <v>4634556</v>
      </c>
    </row>
    <row r="13">
      <c r="A13" s="4" t="inlineStr">
        <is>
          <t>Fixed assets subject to depreciation</t>
        </is>
      </c>
      <c r="B13" s="5" t="n">
        <v>3359292</v>
      </c>
      <c r="C13" s="5" t="n">
        <v>3389907</v>
      </c>
    </row>
    <row r="14">
      <c r="A14" s="4" t="inlineStr">
        <is>
          <t>Total Properties and Equipment</t>
        </is>
      </c>
      <c r="B14" s="5" t="n">
        <v>1940248328</v>
      </c>
      <c r="C14" s="5" t="n">
        <v>1817334311</v>
      </c>
    </row>
    <row r="15">
      <c r="A15" s="4" t="inlineStr">
        <is>
          <t>Accumulated depreciation, depletion and amortization</t>
        </is>
      </c>
      <c r="B15" s="5" t="n">
        <v>-496993139</v>
      </c>
      <c r="C15" s="5" t="n">
        <v>-475212325</v>
      </c>
    </row>
    <row r="16">
      <c r="A16" s="4" t="inlineStr">
        <is>
          <t>Net Properties and Equipment</t>
        </is>
      </c>
      <c r="B16" s="5" t="n">
        <v>1443255189</v>
      </c>
      <c r="C16" s="5" t="n">
        <v>1342121986</v>
      </c>
    </row>
    <row r="17">
      <c r="A17" s="4" t="inlineStr">
        <is>
          <t>Operating lease asset</t>
        </is>
      </c>
      <c r="B17" s="5" t="n">
        <v>1753693</v>
      </c>
      <c r="C17" s="5" t="n">
        <v>1906264</v>
      </c>
    </row>
    <row r="18">
      <c r="A18" s="4" t="inlineStr">
        <is>
          <t>Derivative assets</t>
        </is>
      </c>
      <c r="B18" s="5" t="n">
        <v>5020380</v>
      </c>
      <c r="C18" s="5" t="n">
        <v>5473375</v>
      </c>
    </row>
    <row r="19">
      <c r="A19" s="4" t="inlineStr">
        <is>
          <t>Deferred financing costs</t>
        </is>
      </c>
      <c r="B19" s="5" t="n">
        <v>6911264</v>
      </c>
      <c r="C19" s="5" t="n">
        <v>8149757</v>
      </c>
    </row>
    <row r="20">
      <c r="A20" s="4" t="inlineStr">
        <is>
          <t>Total Assets</t>
        </is>
      </c>
      <c r="B20" s="5" t="n">
        <v>1505610274</v>
      </c>
      <c r="C20" s="5" t="n">
        <v>1408099474</v>
      </c>
    </row>
    <row r="21">
      <c r="A21" s="3" t="inlineStr">
        <is>
          <t>Current Liabilities</t>
        </is>
      </c>
      <c r="B21" s="4" t="inlineStr">
        <is>
          <t xml:space="preserve"> </t>
        </is>
      </c>
      <c r="C21" s="4" t="inlineStr">
        <is>
          <t xml:space="preserve"> </t>
        </is>
      </c>
    </row>
    <row r="22">
      <c r="A22" s="4" t="inlineStr">
        <is>
          <t>Accounts payable</t>
        </is>
      </c>
      <c r="B22" s="5" t="n">
        <v>86417436</v>
      </c>
      <c r="C22" s="5" t="n">
        <v>95729261</v>
      </c>
    </row>
    <row r="23">
      <c r="A23" s="4" t="inlineStr">
        <is>
          <t>Income tax liability</t>
        </is>
      </c>
      <c r="B23" s="5" t="n">
        <v>537591</v>
      </c>
      <c r="C23" s="5" t="n">
        <v>328985</v>
      </c>
    </row>
    <row r="24">
      <c r="A24" s="4" t="inlineStr">
        <is>
          <t>Financing lease liability</t>
        </is>
      </c>
      <c r="B24" s="5" t="n">
        <v>846380</v>
      </c>
      <c r="C24" s="5" t="n">
        <v>906119</v>
      </c>
    </row>
    <row r="25">
      <c r="A25" s="4" t="inlineStr">
        <is>
          <t>Operating lease liability</t>
        </is>
      </c>
      <c r="B25" s="5" t="n">
        <v>661487</v>
      </c>
      <c r="C25" s="5" t="n">
        <v>648204</v>
      </c>
    </row>
    <row r="26">
      <c r="A26" s="4" t="inlineStr">
        <is>
          <t>Derivative liabilities</t>
        </is>
      </c>
      <c r="B26" s="5" t="n">
        <v>5426195</v>
      </c>
      <c r="C26" s="5" t="n">
        <v>6410547</v>
      </c>
    </row>
    <row r="27">
      <c r="A27" s="4" t="inlineStr">
        <is>
          <t>Notes payable</t>
        </is>
      </c>
      <c r="B27" s="5" t="n">
        <v>0</v>
      </c>
      <c r="C27" s="5" t="n">
        <v>496397</v>
      </c>
    </row>
    <row r="28">
      <c r="A28" s="4" t="inlineStr">
        <is>
          <t>Deferred cash payment</t>
        </is>
      </c>
      <c r="B28" s="5" t="n">
        <v>9415066</v>
      </c>
      <c r="C28" s="5" t="n">
        <v>0</v>
      </c>
    </row>
    <row r="29">
      <c r="A29" s="4" t="inlineStr">
        <is>
          <t>Asset retirement obligations</t>
        </is>
      </c>
      <c r="B29" s="5" t="n">
        <v>441611</v>
      </c>
      <c r="C29" s="5" t="n">
        <v>517674</v>
      </c>
    </row>
    <row r="30">
      <c r="A30" s="4" t="inlineStr">
        <is>
          <t>Total Current Liabilities</t>
        </is>
      </c>
      <c r="B30" s="5" t="n">
        <v>103745766</v>
      </c>
      <c r="C30" s="5" t="n">
        <v>105037187</v>
      </c>
    </row>
    <row r="31">
      <c r="A31" s="3" t="inlineStr">
        <is>
          <t>Non-current Liabilities</t>
        </is>
      </c>
      <c r="B31" s="4" t="inlineStr">
        <is>
          <t xml:space="preserve"> </t>
        </is>
      </c>
      <c r="C31" s="4" t="inlineStr">
        <is>
          <t xml:space="preserve"> </t>
        </is>
      </c>
    </row>
    <row r="32">
      <c r="A32" s="4" t="inlineStr">
        <is>
          <t>Deferred income taxes</t>
        </is>
      </c>
      <c r="B32" s="5" t="n">
        <v>31496585</v>
      </c>
      <c r="C32" s="5" t="n">
        <v>28591802</v>
      </c>
    </row>
    <row r="33">
      <c r="A33" s="4" t="inlineStr">
        <is>
          <t>Revolving line of credit</t>
        </is>
      </c>
      <c r="B33" s="5" t="n">
        <v>460000000</v>
      </c>
      <c r="C33" s="5" t="n">
        <v>385000000</v>
      </c>
    </row>
    <row r="34">
      <c r="A34" s="4" t="inlineStr">
        <is>
          <t>Financing lease liability, less current portion</t>
        </is>
      </c>
      <c r="B34" s="5" t="n">
        <v>708304</v>
      </c>
      <c r="C34" s="5" t="n">
        <v>647078</v>
      </c>
    </row>
    <row r="35">
      <c r="A35" s="4" t="inlineStr">
        <is>
          <t>Operating lease liability, less current portion</t>
        </is>
      </c>
      <c r="B35" s="5" t="n">
        <v>1234690</v>
      </c>
      <c r="C35" s="5" t="n">
        <v>1405837</v>
      </c>
    </row>
    <row r="36">
      <c r="A36" s="4" t="inlineStr">
        <is>
          <t>Derivative liabilities</t>
        </is>
      </c>
      <c r="B36" s="5" t="n">
        <v>3632133</v>
      </c>
      <c r="C36" s="5" t="n">
        <v>2912745</v>
      </c>
    </row>
    <row r="37">
      <c r="A37" s="4" t="inlineStr">
        <is>
          <t>Asset retirement obligations</t>
        </is>
      </c>
      <c r="B37" s="5" t="n">
        <v>28826738</v>
      </c>
      <c r="C37" s="5" t="n">
        <v>25864843</v>
      </c>
    </row>
    <row r="38">
      <c r="A38" s="4" t="inlineStr">
        <is>
          <t>Total Liabilities</t>
        </is>
      </c>
      <c r="B38" s="5" t="n">
        <v>629644216</v>
      </c>
      <c r="C38" s="5" t="n">
        <v>549459492</v>
      </c>
    </row>
    <row r="39">
      <c r="A39" s="4" t="inlineStr">
        <is>
          <t>Commitments and contingencies (See Note 12)</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 $0.001 par value; 50,000,000 shares authorized; no shares issued or outstanding</t>
        </is>
      </c>
      <c r="B41" s="5" t="n">
        <v>0</v>
      </c>
      <c r="C41" s="5" t="n">
        <v>0</v>
      </c>
    </row>
    <row r="42">
      <c r="A42" s="4" t="inlineStr">
        <is>
          <t>Common stock - $0.001 par value; 450,000,000 shares authorized; 206,509,126 shares and 198,561,378 shares issued and outstanding, respectively</t>
        </is>
      </c>
      <c r="B42" s="5" t="n">
        <v>206509</v>
      </c>
      <c r="C42" s="5" t="n">
        <v>198561</v>
      </c>
    </row>
    <row r="43">
      <c r="A43" s="4" t="inlineStr">
        <is>
          <t>Additional paid-in capital</t>
        </is>
      </c>
      <c r="B43" s="5" t="n">
        <v>808627109</v>
      </c>
      <c r="C43" s="5" t="n">
        <v>800419719</v>
      </c>
    </row>
    <row r="44">
      <c r="A44" s="4" t="inlineStr">
        <is>
          <t>Retained earnings (Accumulated deficit)</t>
        </is>
      </c>
      <c r="B44" s="5" t="n">
        <v>67132440</v>
      </c>
      <c r="C44" s="5" t="n">
        <v>58021702</v>
      </c>
    </row>
    <row r="45">
      <c r="A45" s="4" t="inlineStr">
        <is>
          <t>Total Stockholders’ Equity</t>
        </is>
      </c>
      <c r="B45" s="5" t="n">
        <v>875966058</v>
      </c>
      <c r="C45" s="5" t="n">
        <v>858639982</v>
      </c>
    </row>
    <row r="46">
      <c r="A46" s="4" t="inlineStr">
        <is>
          <t>Total Liabilities and Stockholders' Equity</t>
        </is>
      </c>
      <c r="B46" s="6" t="n">
        <v>1505610274</v>
      </c>
      <c r="C46" s="6" t="n">
        <v>1408099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3 — SEGMENT REPORTING In accordance with ASU 2023-07 " Segment Reporting (Topic 280): Improvements to Reportable Segment Disclosures ," the Company has performed an assessment of its reporting to comply with the new requirements for the fiscal year beginning January 1, 2024 and for interim periods beginning January 1, 2025. The Company's operations consist of the exploration, production, and sale of oil, natural gas, and NGLs, primarily within the Permian Basin of Texas, and is regulated by the RRC. The Company operates different areas within the Permian Basin, including the Northwest Shelf and Central Basin Platform. The Company's operations and financials are managed by one cohesive group of individuals, identified as the chief operating decision maker ("CODM"), consisting of the Chairman of the Board and Chief Executive Officer; Executive Vice President and Chief Operations Officer; Executive Vice President and Chief Financial Officer; Executive Vice President and Chief Exploration Officer; and Senior Vice President of Operations. The CODM group reviews the Company's operating results, including condensed financial statements on a monthly basis for evaluating performance and determining resource allocation. The significant expense categories provided to the CODM include lease operating expenses; gathering, transportation and processing costs; ad valorem taxes; and oil and natural gas production taxes. Each of these costs are deducted from oil, natural gas, and natural gas liquids revenues by operating segment to arrive at operating segment profit, used to assess performance. The Company assessed whether its operating segments exhibited similar economic characteristics and whether its operating segments had a similar nature of products, services, production processes, purchaser types/classes, product distribution, and regulatory environment. Each operating segment has similar products (oil, natural gas, and NGLs), similar production processes, similar types of purchasers (midstream companies, or companies with midstream components), similar methods of product delivery, and is governed by the same regulations. After a thorough analysis of each of these factors with regards to the Company's operating segments, it has been determined that it is appropriate to aggregate its operating segments into a single reportable segment, Exploration and Production, which includes all of its revenues, lease operating expenses, gathering, transportation and processing costs, ad valorem taxes, and oil and natural gas production taxes. Refer to the table below. For the Three Months Ended March 31, 2025 2024 Exploration and Production Oil, natural gas, and natural gas liquids revenues (1) $ 79,091,207 $ 94,503,136 Lease operating expenses (2) (19,677,552) (18,360,434) Gathering, transportation and processing costs (203,612) (166,054) Ad valorem taxes (1,532,108) (2,145,631) Oil and natural gas production taxes (3,584,455) (4,428,303) Exploration and Production segment profit $ 54,093,480 $ 69,402,714 (1) All of the Company's revenues are within the Permian Basin within the United States. (2) The CODM also reviews the following cost categories within lease operating expenses. Refer to the following table. For the Three Months Ended March 31, 2025 2024 Lease operating expenses: Workovers $ 2,816,209 $ 3,590,292 Other lease operating expenses $ 16,861,343 $ 14,770,142 Total lease operating expenses $ 19,677,552 $ 18,360,434 The following tables include a reconciliation of the total reportable segments' measures of profit or loss to the Company's consolidated income before income taxes. Additionally included is a reconciliation between the reportable segments' assets to the Company's consolidated assets. For the three months ended March 31, 2025 Exploration and Production Corporate Total Company Oil, Natural Gas, and Natural Gas Liquids Revenues $ 79,091,207 $ — $ 79,091,207 Lease operating expenses (19,677,552) — (19,677,552) Gathering, transportation and processing costs (203,612) — (203,612) Ad valorem taxes (1,532,108) — (1,532,108) Oil and natural gas production taxes (3,584,455) — (3,584,455) Depreciation, depletion and amortization (3) — (22,615,983) (22,615,983) Asset retirement obligation accretion — (326,549) (326,549) Operating lease expense — (175,091) (175,091) General and administrative expense — (8,619,976) (8,619,976) Interest income — 90,058 90,058 Interest (expense) — (9,498,786) (9,498,786) Gain (loss) on derivative contracts — (928,790) (928,790) Gain (loss) on disposal of assets — 124,610 124,610 Other income — 8,942 8,942 Income (Loss) Before Benefit from (Provision for) Income Taxes $ 54,093,480 $ (41,941,565) $ 12,151,915 Total Assets (3) $ 1,482,143,321 $ 23,466,953 $ 1,505,610,274 Capital expenditures $ 32,451,531 $ — $ 32,451,531 (3) All of the Company's assets are located within the United States. As the CODM does not view depreciation, depletion and amortization as a significant Exploration and Production segment expense, the Company has included this expense within the Corporate column of the reconciliation table. For the three months ended March 31, 2024 Exploration and Production Corporate Total Company Oil, Natural Gas, and Natural Gas Liquids Revenues $ 94,503,136 $ — $ 94,503,136 Lease operating expenses (18,360,434) — (18,360,434) Gathering, transportation and processing costs (166,054) — (166,054) Ad valorem taxes (2,145,631) — (2,145,631) Oil and natural gas production taxes (4,428,303) — (4,428,303) Depreciation, depletion and amortization (3) — (23,792,450) (23,792,450) Asset retirement obligation accretion — (350,834) (350,834) Operating lease expense — (175,091) (175,091) General and administrative expense — (7,469,222) (7,469,222) Interest income — 78,544 78,544 Interest (expense) — (11,498,944) (11,498,944) Gain (loss) on derivative contracts — (19,014,495) (19,014,495) Gain (loss) on disposal of assets — 38,355 38,355 Other income — 25,686 25,686 Income (Loss) Before Benefit from (Provision for) Income Taxes $ 69,402,714 $ (62,158,451) $ 7,244,263 Total Assets (3) $ 1,356,323,667 $ 28,360,273 $ 1,384,683,940 Capital expenditures $ 36,261,008 $ — $ 36,261,008 The following table discloses the purchasers from which 10% or more of revenues were derived in the years noted. For the Three Months Ended March 31, 2025 2024 Purchasers with 10% or more percentage of total revenue (4) Phillips 66 Company ("Phillips") 67% 61% Concord Energy LLC 13% 13% LPC Crude III, LLC * 12% NGL Crude Partners ("NGL Crude") 10% 10% (4) All the Company's purchasers are within the Exploration and Production operating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 SUBSEQUENT EVENTS In accordance with ASC Topic 855, Subsequent Events, the Company has evaluated all events subsequent to the balance sheet date of March 31, 2025, through the date these condensed financial statements were issued, May 7, 2025. The Company did not have any material subsequent events to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9110738</v>
      </c>
      <c r="C4" s="6" t="n">
        <v>551537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 Ring Energy is a growth oriented independent oil and natural gas exploration and production company based in The Woodlands, Texas engaged in oil and natural gas development, production, acquisition, and exploration activities currently focused in the Permian Basin in Texas. Our drilling operations target the oil and liquids rich producing formations in the Northwest Shelf and the Central Basin Platform in the Permian Basin in Texas.</t>
        </is>
      </c>
    </row>
    <row r="5">
      <c r="A5" s="4" t="inlineStr">
        <is>
          <t>Liquidity and Capital Considerations</t>
        </is>
      </c>
      <c r="B5" s="4" t="inlineStr">
        <is>
          <t>Liquidity and Capital Considerations – The Company strives to maintain an adequate liquidity level to address volatility and risk. Sources of liquidity include the Company’s net cash provided by operating activities, cash on hand, available borrowing capacity under its revolving credit facility, and proceeds from sales of non-strategic assets. While changes in oil and natural gas prices affect the Company’s liquidity, the Company has put in place hedges in seeking to protect a substantial portion of its cash flows from price declines; however, if oil or natural gas prices rapidly deteriorate due to unanticipated economic conditions, this could still have a material adverse effect on the Company’s cash flows. The Company expects ongoing oil price volatility over an indeterminate term. Extended depressed oil prices have historically had and could have a material adverse impact on the Company’s oil revenue, which is mitigated to some extent by the Company’s hedge contracts. The Company believes that it has the ability to continue to fund its operations and service its debt by using cash flows from operations.</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disclosure of contingent assets and liabilities and the reported amounts of revenues and expenses during the reporting period. The Company’s unaudited condensed financial statements are based on a number of significant estimates, including estimates of oil and natural gas reserve quantities, which are the basis for the calculation of depletion and impairment of oil and gas properties. Reserve estimates, by their nature, are inherently imprecise.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t>
        </is>
      </c>
    </row>
    <row r="7">
      <c r="A7" s="4" t="inlineStr">
        <is>
          <t>Fair Value Measurements</t>
        </is>
      </c>
      <c r="B7" s="4" t="inlineStr">
        <is>
          <t>Fair Value Measurement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t>
        </is>
      </c>
    </row>
    <row r="8">
      <c r="A8" s="4" t="inlineStr">
        <is>
          <t>Fair Values of Financial Instruments</t>
        </is>
      </c>
      <c r="B8" s="4" t="inlineStr">
        <is>
          <t>Fair Values of Financial Instruments – The carrying amounts reported for our revolving line of credit approximate their fair value because the underlying instruments are at interest rates which approximate current market rates. The carrying amounts of accounts receivable and accounts payable and other current assets and liabilities approximate fair value because of the short-term maturities and/or liquid nature of these assets and liabilities.</t>
        </is>
      </c>
    </row>
    <row r="9">
      <c r="A9" s="4" t="inlineStr">
        <is>
          <t>Fair Value of Non-financial Assets and Liabilities</t>
        </is>
      </c>
      <c r="B9" s="4" t="inlineStr">
        <is>
          <t>Fair Value of Non-financial Assets and Liabilities – The Company also applies fair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t>
        </is>
      </c>
    </row>
    <row r="10">
      <c r="A10" s="4" t="inlineStr">
        <is>
          <t>Concentration of Credit Risk and Receivables</t>
        </is>
      </c>
      <c r="B10" s="4" t="inlineStr">
        <is>
          <t xml:space="preserve">Concentration of Credit Risk and Receivables – Financial instruments that potentially subject the Company to a concentration of credit risk consist principally of cash and receivables. Cash and cash equivalents – The Company had cash in excess of federally insured limits of $850,851 and $1,616,395 as of March 31, 2025 and December 31, 2024, respectively. The Company places its cash with a high credit quality financial institution. The Company has not experienced any losses in such accounts and believes it is not exposed to significant credit risk in this area. Accounts receivable – Substantially all of the Company’s accounts receivable is from purchasers of oil and natural gas. Oil and natural gas sales are generally unsecured. Accounts receivable from purchasers outstanding longer than the contractual payment terms are considered past due. The Company has not had any significant credit losses in the past and believes its accounts receivable are fully collectable. During the three months ended March 31, 2025, sales to three purchasers represented 67%, 13% and 10%, respectively, of total oil, natural gas, and natural gas liquids sales. As of March 31, 2025, receivables outstanding from these three purchasers represented 80%, 10% and 7%, respectively, of accounts receivable. The following table reflects the Company's beginning and ending balances of our account receivables from purchasers of our oil and gas. For the Three Months Ended March 31, 2025 March 31, 2024 Beginning balance of accounts receivable from purchasers of oil and gas $ 33,774,968 $ 37,879,779 Ending balance of accounts receivable from purchasers of oil and gas 35,111,264 34,415,464 Production imbalances –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recorded no imbalances as of March 31, 2025 or December 31, 2024. Joint interest billing receivables, net – The Company also has joint interest billing receivables. Joint interest billing receivables are collateralized by the pro rata revenue attributable to the joint interest holders and further by the interest itself. Receivables from joint interest owners outstanding longer than the contractual payment terms are considered past due. The following table indicates the Company's provisions for credit loss expense associated with its joint interest billing receivables during the three months ended March 31, 2025 and March 31, 2024. For the Three Months Ended March 31, 2025 March 31, 2024 Credit loss expense $ 17,917 $ 163,840 </t>
        </is>
      </c>
    </row>
    <row r="11">
      <c r="A11" s="4" t="inlineStr">
        <is>
          <t>Cash and Cash Equivalents</t>
        </is>
      </c>
      <c r="B11" s="4" t="inlineStr">
        <is>
          <t>Cash and Cash Equivalents – The Company considers all highly liquid investments purchased with an original maturity of three months or less to be cash equivalents. At March 31, 2025 and December 31, 2024, the Company had no such investments.</t>
        </is>
      </c>
    </row>
    <row r="12">
      <c r="A12" s="4" t="inlineStr">
        <is>
          <t>Inventory</t>
        </is>
      </c>
      <c r="B12" s="4" t="inlineStr">
        <is>
          <t>Inventory – The full balance of the Company's inventory consists of materials and supplies for its operations, with no work in process or finished goods inventory balances. Inventory is added to the books upon the purchase of supplies (inclusive of freight and sales tax costs) to use on well sites, and inventory is reduced by material transfers for inventory usage based on the initial invoiced value. The Company reports the balance of its inventory at the lower of cost or net realizable value. Inventory balances are excluded from the Company's calculation of depletion.</t>
        </is>
      </c>
    </row>
    <row r="13">
      <c r="A13" s="4" t="inlineStr">
        <is>
          <t>Oil and Natural Gas Properties</t>
        </is>
      </c>
      <c r="B13" s="4" t="inlineStr">
        <is>
          <t>Oil and Natural Gas Properties – The Company uses the full cost method of accounting for oil and natural gas properties. Under this method, all costs (direct and indirect) associated with acquisition, exploration, and development of oil and natural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 All of the Company’s capitalized costs, excluding inventory, are subject to amortization.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Dispositions of oil and natural gas properties are accounted for as adjustments to capitalized costs.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The following table shows total depletion and the depletion per barrel-of-oil-equivalent rate, for the three months ended March 31, 2025 and 2024. For the Three Months Ended March 31, 2025 March 31, 2024 Depletion $ 22,254,576 $ 23,429,612 Depletion rate, per barrel-of-oil-equivalent (Boe) $ 13.44 $ 13.53 In addition, capitalized costs less accumulated depletion and related deferred income taxes are not allowed to exceed an amount (the full cost ceiling) equal to the sum of: 1) the present value of estimated future net revenues discounted at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t>
        </is>
      </c>
    </row>
    <row r="14">
      <c r="A14" s="4" t="inlineStr">
        <is>
          <t>Land, Buildings, Equipment, Software, Leasehold Improvements, Automobiles, Buildings and Structures</t>
        </is>
      </c>
      <c r="B14" s="4" t="inlineStr">
        <is>
          <t>Land, Buildings, Equipment, Software, Leasehold Improvements, Automobiles, Buildings and Structures – Land, buildings, equipment, software, leasehold improvements, automobiles, buildings and structures are carried at historical cost, adjusted for impairment loss and accumulated depreciation (except for land). Historical costs include all direct costs associated with the acquisition of land, buildings, equipment, software, leasehold improvements, automobiles, buildings and structures and placing them in service. Upon sale or abandonment, the cost of the fixed asset(s) and related accumulated depreciation are removed from the accounts and any gain or loss is recognized. Depreciation of buildings, equipment, software, leasehold improvements, automobiles, buildings and structures is calculated using the straight-line method based upon the following estimated useful lives: Leasehold improvements 3‑5 years Office equipment and software 3‑7 years Equipment 5‑10 years Automobiles 4 years Buildings and structures 7 years</t>
        </is>
      </c>
    </row>
    <row r="15">
      <c r="A15" s="4" t="inlineStr">
        <is>
          <t>Revenue Recognition</t>
        </is>
      </c>
      <c r="B15" s="4" t="inlineStr">
        <is>
          <t>Revenue Recognition – In January 2018, the Company adopted Accounting Standards Update (“ASU”) 2014-09 Revenues from Contracts with Customers (Topic 606) (“ASU 2014-09”). The timing of recognizing revenue from the sale of produced crude oil and natural gas was not changed as a result of adopting ASU 2014-09. The Company predominantly derives its revenue from the sale of produced crude oil and natural gas. The contractual performance obligation is satisfied when the product is delivered to the purchaser. Revenue is recorded in the month the product is delivered to the purchaser. The Company receives payment from one to three months after delivery. The transaction price includes variable consideration as product pricing is based on published market prices and reduced for contract specified differentials (quality, transportation and other variables from benchmark prices). The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 REVENUE RECOGNITION" for additional information.</t>
        </is>
      </c>
    </row>
    <row r="16">
      <c r="A16" s="4" t="inlineStr">
        <is>
          <t>Income Taxes</t>
        </is>
      </c>
      <c r="B16" s="4" t="inlineStr">
        <is>
          <t>Income Taxes – Provisions for income taxes are based on taxes payable or refundable for the current year and deferred taxes. Deferred income taxes are provided on differences between the tax basis of assets and liabilities and their carrying amounts in the condensed financial statements, and tax carryforwards. Deferred tax assets and liabilities are included in the condens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t>
        </is>
      </c>
    </row>
    <row r="17">
      <c r="A17" s="4" t="inlineStr">
        <is>
          <t>Accounting for Uncertainty in Income Taxes</t>
        </is>
      </c>
      <c r="B17" s="4" t="inlineStr">
        <is>
          <t>Accounting for Uncertainty in Income Taxes – In accordance with GAAP, the Company has analyzed its filing positions in all jurisdictions where it is required to file income tax returns for the open tax years. The Company has identified its federal income tax return and its franchise tax return in Texas in which it operates as a “major” tax jurisdiction. The Company’s federal income tax returns for the years ended December 31, 2020 and after remain subject to examination. The Company’s federal income tax returns for the years ended December 31, 2008 and after remain subject to examination to the extent of the net operating loss (NOL) carryforwards. The Company’s franchise tax returns in Texas remain subject to examination for 2019 and after.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AAP. No interest or penalties have been levied against the Company and none are anticipated; therefore, no interest or penalty has been included in our provision for income taxes in the Condensed Statements of Operations.</t>
        </is>
      </c>
    </row>
    <row r="18">
      <c r="A18" s="4" t="inlineStr">
        <is>
          <t>Leases</t>
        </is>
      </c>
      <c r="B18" s="4" t="inlineStr">
        <is>
          <t>Leases – The Company accounts for its leases in accordance with ASU 2016-02, Leases (Topic 842), effective January 1, 2019. The Company made accounting policy elections to not capitalize leases with a lease term of twelve months or less (i.e. short term leases) and to not separate lease and non-lease components for all asset classes. The Company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t>
        </is>
      </c>
    </row>
    <row r="19">
      <c r="A19" s="4" t="inlineStr">
        <is>
          <t>Earnings (Loss) Per Share</t>
        </is>
      </c>
      <c r="B19" s="4" t="inlineStr">
        <is>
          <t>Earnings (Loss) Per Share – Basic earnings (loss) per share is computed by dividing net income (loss) by the weighted-average number of common shares outstanding during the applicable period. Diluted earnings (loss) per share are calculated to give effect to potentially issuable dilutive common shares.</t>
        </is>
      </c>
    </row>
    <row r="20">
      <c r="A20" s="4" t="inlineStr">
        <is>
          <t>Share-Based Employee Compensation</t>
        </is>
      </c>
      <c r="B20" s="4" t="inlineStr">
        <is>
          <t xml:space="preserve">Share-Based Employee Compensation – </t>
        </is>
      </c>
    </row>
    <row r="21">
      <c r="A21" s="4" t="inlineStr">
        <is>
          <t>Share-Based Compensation to Non-Employees</t>
        </is>
      </c>
      <c r="B21" s="4" t="inlineStr">
        <is>
          <t>Share-Based Compensation to Non-Employees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t>
        </is>
      </c>
    </row>
    <row r="22">
      <c r="A22" s="4" t="inlineStr">
        <is>
          <t>Derivative Instruments and Hedging Activities</t>
        </is>
      </c>
      <c r="B22" s="4" t="inlineStr">
        <is>
          <t>Derivative Instruments and Hedging Activities – The Company periodically enters into derivative contracts to manage its exposure to commodity price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natural gas production. As the Company has not designated its derivative instruments as hedges for accounting purposes, any gains or losses resulting from changes in fair value of outstanding derivative financial instruments and from the settlement of derivative financial instruments are recognized in earnings and included as a component of other income (expense) in the Condensed Statements of Operation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See "NOTE 6 — DERIVATIVE FINANCIAL INSTRUMENTS" for additional information. The Company uses the indirect method of reporting operating cash flows within the Condensed Statements of Cash Flows. Accordingly, the non-cash, unrealized gains and losses from derivative contracts are reflected as an adjustment to arrive at Net cash provided by operating activities. The total Gain (loss) on derivative contracts less the Cash received (paid) for derivative settlements, net represents the unrealized (mark to market) gain or loss on derivative contracts.</t>
        </is>
      </c>
    </row>
    <row r="23">
      <c r="A23" s="4" t="inlineStr">
        <is>
          <t>Recently Adopted Accounting Pronouncements/Recent Accounting Pronouncements</t>
        </is>
      </c>
      <c r="B23" s="4" t="inlineStr">
        <is>
          <t>Recently Adopted Accounting Pronouncements – In March 2020, the FASB issued ASU 2020-04, Reference Rate Reform (Topic 848): Facilitation of the Effects of Reference Rate Reform on Financial Reporting (“ASU 2020-04”), which provided optional expedients and exceptions for applying GAAP to contract modifications and hedging relationships, subject to meeting certain criteria, that referenced LIBOR ("London Inter-Bank Offered Rate") or another rate. ASU 2020-04 was in effect through December 31, 2022. In January 2021, the FASB issued ASU No. 2021-01, Reference Rate Reform (Topic 848): Scope (“ASU 2021-01”), to provide clarifying guidance regarding the scope of Topic 848. ASU 2020-04 was issued to provide optional guidance for a limited period of time to ease the potential burden in accounting for (or recognizing the effects of) reference rate reform on financial reporting. In December 2022, the FASB issued ASU 2022-06, " Reference Rate Reform (Topic 848): Deferral of the Sunset Date of Topic 848" ("ASU 2022-06"), wh ich defers the sunset date of Topic 848 from December 31, 2022 to December 31, 2024. The Company adopted ASU 2020-04 with an effective date of January 1, 2024. Beginning August 31, 2022, under the Company's Credit Agreement, the Company's interest rates were transitioned from the LIBOR to the SOFR ("Secured Overnight Financing Rate") reference rate. At this time, the Company does not plan to enter into additional contracts using LIBOR as a reference rate. As such, the adoption and implementation of this ASU did not have a material impact on the Company’s financial statements.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The ASU provided updated views from the SEC Staff on employee and non-employee share-based payment accounting, including guidance related to spring-loaded awards. As the ASU did not provide any new ASC guidance, and there was no transition or effective date provided, the Company adopted this standard upon issuance, and the adoption did not have a material impact on the Company's condensed financial statements. In November 2023, the FASB issued ASU 2023-07 "Segment Reporting (Topic 280): Improvements to Reportable Segment Disclosures." This update requires that a public entity with multiple reportable segments disclose significant segment expenses that are regularly provided to the chief operating decision maker ("CODM"), as well as other segment items that are included in the calculation of segment profit or loss. A public entity will also be required to disclose all annual disclosures about a reportable segment's profit or loss currently required by Topic 280 in interim periods. Although a public entity is permitted to disclose multiple measures of a segment's profit or loss, at least one of the reported segment profit or loss measures should be consistent with the measurement principles used in measuring the corresponding amounts of the public entity's consolidated financial statements. Further, a public entity must disclose the title and position of the CODM as well as how the CODM uses the reported measure(s) of segment profit or loss in assessing segment performance and deciding how to allocate resources. Finally, the update requires that a public entity that has a single reportable segment provide all the disclosures required by the amendments in this update and all existing segment disclosures in Topic 280. The amendments in this update became effective for fiscal years beginning after December 15, 2023, and interim periods within fiscal years beginning after December 15, 2024. The Company adopted ASU 2023-07 effective January 1, 2024. In December 2023, the FASB issued ASU 2023-09 " Income Taxes (Topic 740): Improvements to Income Tax Disclosures ." The amendments from this update provide for more transparency about income tax information through improvements to income tax disclosures primarily related to the rate reconciliation and income taxes paid information. Specifically, public business entities are required to disclose a tabular reconciliation, using both percentages and reporting currency amounts, showing detail from eight specific categories: (a) state and local income tax net of federal (national) income tax effect, (b) foreign tax effects, (c) effect of changes in tax laws or rates enacted in the current period, (d) effect of cross-border tax laws, (e) tax credits, (f) changes in valuation allowances, (g) nontaxable or nondeductible items, and (h) changes in unrecognized tax benefits. In addition, public business entities are required to separately disclose any reconciling item, disaggregated by nature and/or jurisdiction, in which the effect of the reconciling item is equal to or greater than five percent of the amount computed by multiplying the income (or loss) from continuing operations before income taxes by the applicable statutory income tax rate. Also, for the state and local category, a public business entity is required to provide a qualitative description of the states and local jurisdictions that make up the majority (greater than 50 percent) of the category. Further, the amount of income taxes paid (net of refunds received) are required to be disaggregated by (i) federal (national), state, and foreign taxes, and (ii) by individual jurisdictions in which income taxes paid (net of refunds received) is equal to or greater than five percent of total income taxes paid (net of refunds received). Finally, the amendments from this update require that all entities disclose (i) income (or loss) from continuing operations before income tax expense (or benefit) disaggregated between domestic and foreign and (ii) income tax expense (or benefit) from continuing operations disaggregated by federal, state, and foreign. For public business entities, the amendments in this update are effective for annual periods beginning after December 15, 2024. As such, the Company adopted ASU 2023-09 effective January 1, 2025. The Company will include the applicable enhanced disclosures in its annual financial statements for the year ended December 31, 2025. In March 2024, the FASB issued ASU 2024-02 " Codification Improvements – Amendments to Remove References to the Concepts Statements " ("ASU 2024-02"), which contains amendments to the Codification to remove references to various FASB Concepts Statements. In most instances, the references are extraneous and not required to understand or apply the guidance. Generally, ASU 2024-02 is not intended to result in significant accounting changes for most entities. ASU 2024-02 is effective for the Company for fiscal years beginning after December 15, 2024. As such, the Company adopted ASU 2024-02 effective January 1, 2025. The adoption did not have a material impact on the Company's condensed financial statements. Recent Accounting Pronouncements – In October 2023, the FASB issued ASU 2023-06, " Disclosure Improvements: Codification Amendments in Response to the SEC's Disclosure Update and Simplification Initiative. " This update modifies the disclosure or presentation requirements of a variety of Topics in the Codification, which should be applied prospectively. For instance, within ASC 230-10 Statement of Cash Flows – Overall, the amendment requires an accounting policy disclosure in annual periods of where cash flows associated with their derivative instruments and their related gains and losses are presented in the statement of cash flows. Additionally, within ASC 260-10 Earnings Per Share – Overall, the amendment requires disclosure of the methods used in the diluted earnings-per-share computation for each dilutive security and clarifies that certain disclosures should be made during interim periods. The Company is currently assessing the impact of this update on its financial statements and related notes. If by June 30, 2027, the SEC has not removed the applicable requirement from Regulation S-X or Regulation S-K, the pending content of the related amendment will be removed from the Codification and will not become effective for any entity. In November 2024, the FASB issued ASU 2024-03, "Income Statement – Reporting Comprehensive Income – Expenses Disaggregation Disclosures (Subtopic 220-40) – Disaggregation of Income Statement Expenses" ("ASU 2024-03"). The purpose of this update is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ments in this update are effective for annual reporting periods beginning after December 15, 2026 and interim reporting periods with annual reporting periods beginning after December 15, 2027, with early adoption permitted, and either prospective or retrospective application permitted. The Company is currently assessing the impact of adopting this new guidance on its financial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llowance for Credit Losses and Joint Interest Billing Receivable</t>
        </is>
      </c>
      <c r="B4" s="4" t="inlineStr">
        <is>
          <t xml:space="preserve">The following table reflects the Company's beginning and ending balances of our account receivables from purchasers of our oil and gas. For the Three Months Ended March 31, 2025 March 31, 2024 Beginning balance of accounts receivable from purchasers of oil and gas $ 33,774,968 $ 37,879,779 Ending balance of accounts receivable from purchasers of oil and gas 35,111,264 34,415,464 The following table reflects the Company's joint interest billing receivables and allowance for credit losses as of March 31, 2025 and December 31, 2024. March 31, 2025 December 31, 2024 Joint interest billing receivables $ 2,320,685 $ 1,264,897 Allowance for credit losses (199,650) (181,733) Joint interest billing receivables, net $ 2,121,035 $ 1,083,164 </t>
        </is>
      </c>
    </row>
    <row r="5">
      <c r="A5" s="4" t="inlineStr">
        <is>
          <t>Schedule of Provisions for Credit Loss Expense</t>
        </is>
      </c>
      <c r="B5" s="4" t="inlineStr">
        <is>
          <t xml:space="preserve">The following table indicates the Company's provisions for credit loss expense associated with its joint interest billing receivables during the three months ended March 31, 2025 and March 31, 2024. For the Three Months Ended March 31, 2025 March 31, 2024 Credit loss expense $ 17,917 $ 163,840 </t>
        </is>
      </c>
    </row>
    <row r="6">
      <c r="A6" s="4" t="inlineStr">
        <is>
          <t>Schedule of Depletion and Depletion Rate per Barrel of Oil Equivalents</t>
        </is>
      </c>
      <c r="B6" s="4" t="inlineStr">
        <is>
          <t xml:space="preserve">The following table shows total depletion and the depletion per barrel-of-oil-equivalent rate, for the three months ended March 31, 2025 and 2024. For the Three Months Ended March 31, 2025 March 31, 2024 Depletion $ 22,254,576 $ 23,429,612 Depletion rate, per barrel-of-oil-equivalent (Boe) $ 13.44 $ 13.53 </t>
        </is>
      </c>
    </row>
    <row r="7">
      <c r="A7" s="4" t="inlineStr">
        <is>
          <t>Schedule of Property, Plant and Equipment Estimated Useful Lives</t>
        </is>
      </c>
      <c r="B7" s="4" t="inlineStr">
        <is>
          <t>Depreciation of buildings, equipment, software, leasehold improvements, automobiles, buildings and structures is calculated using the straight-line method based upon the following estimated useful lives: Leasehold improvements 3‑5 years Office equipment and software 3‑7 years Equipment 5‑10 years Automobiles 4 years Buildings and structures 7 years</t>
        </is>
      </c>
    </row>
    <row r="8">
      <c r="A8" s="4" t="inlineStr">
        <is>
          <t>Schedule of Depreciation Expense</t>
        </is>
      </c>
      <c r="B8" s="4" t="inlineStr">
        <is>
          <t xml:space="preserve">The following table provides information on the Company's depreciation expense for the three months ended March 31, 2025 and 2024. For the Three Months Ended March 31, 2025 March 31, 2024 Depreciation $ 96,620 $ 101,937 </t>
        </is>
      </c>
    </row>
    <row r="9">
      <c r="A9" s="4" t="inlineStr">
        <is>
          <t>Schedule of Weighted Average Notes Payable Balances and Interest Rate</t>
        </is>
      </c>
      <c r="B9" s="4" t="inlineStr">
        <is>
          <t>The following table reflects the weighted average notes payable balances and the weighted average interest rate on the weighted average notes payable outstanding during the period as of and for the three months ended March 31, 2025 and 2024. Three Months Ended March 31, 2025 March 31, 2024 Weighted average notes payable balance $ 302,200 $ 325,251 Weighted average interest rate on weighted average notes payable 8.63 % 7.85 %</t>
        </is>
      </c>
    </row>
    <row r="10">
      <c r="A10" s="4" t="inlineStr">
        <is>
          <t>Schedule of Interest Paid Related to Notes Payable</t>
        </is>
      </c>
      <c r="B10" s="4" t="inlineStr">
        <is>
          <t xml:space="preserve">The following table shows interest paid related to notes payable for the three months ended March 31, 2025 and 2024. This interest is included within "Interest (expense)" in the Condensed Statements of Operations. Three Months Ended March 31, 2025 March 31, 2024 Interest paid for notes payable $ 6,521 $ 6,380 </t>
        </is>
      </c>
    </row>
    <row r="11">
      <c r="A11" s="4" t="inlineStr">
        <is>
          <t>Schedule of Components of Income Tax Benefits (Provisions)</t>
        </is>
      </c>
      <c r="B11" s="4" t="inlineStr">
        <is>
          <t>The Company recorded the following federal and state income tax benefits (provisions) for the three months ended March 31, 2025 and 2024. For the Three Months Ended March 31, 2025 March 31, 2024 Deferred federal income tax benefit (provision) $ (2,816,078) $ (1,551,759) Current state income tax benefit (provision) (136,393) (102,633) Deferred state income tax benefit (provision) (88,706) (74,494) Benefit from (Provision for) Income Taxes $ (3,041,177) $ (1,728,886) Effective tax rate (1) 25.03% 23.87% (1) The Company’s overall effective tax rate is calculated as Benefit from (Provision for) Income Taxes divided by Income Before Benefit from (Provision for) Income Taxes. The effective tax rates for the three months ended March 31, 2025 and 2024 were higher than the federal statutory corporate tax rate, primarily impacted by the state income taxes.</t>
        </is>
      </c>
    </row>
    <row r="12">
      <c r="A12" s="4" t="inlineStr">
        <is>
          <t>Schedule of Share-Based Compensation Expense</t>
        </is>
      </c>
      <c r="B12" s="4" t="inlineStr">
        <is>
          <t xml:space="preserve">The following table summarizes the Company's share-based compensation, included with General and administrative expense within our Condensed Statements of Operations, incurred for the three months ended March 31, 2025 and 2024. Three Months Ended March 31, 2025 March 31, 2024 Share-based compensation $ 1,690,958 $ 1,723,832 Share-based compensation expense charged against income for share-based awards during the three months ended March 31, 2025 and 2024 was as follows. These amounts are included in General and administrative expense in the Condensed Statements of Operations. Three Months Ended March 31, 2025 March 31, 2024 Share-based compensation expense from: Employee stock options $ — $ — Restricted stock unit grants 1,247,329 1,131,697 Performance stock unit awards 443,629 592,135 Total share-based compensation $ 1,690,958 $ 1,723,8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esents revenues disaggregated by product: For the Three Months Ended March 31, 2025 March 31, 2024 Oil, Natural Gas, and Natural Gas Liquids Revenues Oil $ 76,505,050 $ 92,294,585 Natural gas (1) (302,727) (818,235) Natural gas liquids 2,888,884 3,026,786 Total oil, natural gas, and natural gas liquids revenues $ 79,091,207 $ 94,503,136 (1) In the three months ended March 31, 2025 and 2024, the Company experienced a net negative total gas revenue, due to a lower gross realized sales prices per Mcf compared with the plant fees per Mc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Lease Payments of Operating Lease and Finance Lease</t>
        </is>
      </c>
      <c r="B4" s="4" t="inlineStr">
        <is>
          <t>Future lease payments associated with these operating and financing leases as of March 31, 2025 are as follows: 2025 2026 2027 2028 2029 Other Future Years Total Operating lease payments (1) $ 547,077 $ 636,649 $ 460,497 $ 250,606 $ 149,628 $ — $ 2,044,457 Financing lease payments (2) 749,113 647,580 262,333 17,609 — — 1,676,635 (1) The weighted average annual discount rate as of March 31, 2025 for operating leases was 4.50%. Based on this rate, the future lease payments above include imputed interest of $148,280. The weighted average remaining term of operating leases was 3.25 years. (2)</t>
        </is>
      </c>
    </row>
    <row r="5">
      <c r="A5" s="4" t="inlineStr">
        <is>
          <t>Schedule of Reconciliation Between The Undiscounted Future Cash Flows And The Operating And Financing Lease Liabilities</t>
        </is>
      </c>
      <c r="B5" s="4" t="inlineStr">
        <is>
          <t xml:space="preserve">The following table represents a reconciliation between the undiscounted future cash flows in the table above and the operating and financing lease liabilities disclosed in the Condensed Balance Sheets: As of March 31, 2025 December 31, 2024 Operating lease liability, current portion $ 661,487 $ 648,204 Operating lease liability, non-current portion 1,234,690 1,405,837 Operating lease liability, total $ 1,896,177 $ 2,054,041 Total undiscounted future cash flows (sum of future operating lease payments) 2,044,457 2,224,840 Imputed interest 148,280 170,799 Undiscounted future cash flows less imputed interest $ 1,896,177 $ 2,054,041 Financing lease liability, current portion $ 846,380 $ 906,119 Financing lease liability, non-current portion 708,304 647,078 Financing lease liability, total $ 1,554,684 $ 1,553,197 Total undiscounted future cash flows (sum of future financing lease payments) 1,676,635 1,667,763 Imputed interest 121,951 114,566 Undiscounted future cash flows less imputed interest $ 1,554,684 $ 1,553,197 </t>
        </is>
      </c>
    </row>
    <row r="6">
      <c r="A6" s="4" t="inlineStr">
        <is>
          <t>Schedule of Lease Cost</t>
        </is>
      </c>
      <c r="B6" s="4" t="inlineStr">
        <is>
          <t>The following table provides supplemental information regarding lease costs in the Condensed Statements of Operations: For the Three Months Ended March 31, 2025 March 31, 2024 Operating lease costs $ 175,091 $ 175,091 Short-term lease costs (1) 1,152,304 981,291 Financing lease costs: Amortization of financing lease assets (2) 264,787 260,901 Interest on financing lease liabilities (3) 28,741 31,317 (1) Amount included in Lease operating expenses (2) Amount included in Depreciation, depletion and amortization (3) Amount included in Interest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PER SHARE INFORMATION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Earnings (Loss) Per Share</t>
        </is>
      </c>
      <c r="B4" s="4" t="inlineStr">
        <is>
          <t xml:space="preserve">The following table presents the calculation of the Company's basic and diluted earnings (loss) per share for the three months ended March 31, 2025 and 2024. For all dilutive securities, the treasury stock method of calculating the incremental shares is applied. For the Three Months Ended March 31, 2025 March 31, 2024 Net Income (Loss) $ 9,110,738 $ 5,515,377 Basic Weighted-Average Shares Outstanding 199,314,182 197,389,782 Effect of dilutive securities: Stock options — — Restricted stock units 1,509,099 1,126,604 Performance stock units 219,236 752,551 Common warrants 30,077 36,213 Diluted Weighted-Average Shares Outstanding 201,072,594 199,305,150 Basic Earnings (Loss) per Share $ 0.05 $ 0.03 Diluted Earnings (Loss) per Share $ 0.05 $ 0.03 </t>
        </is>
      </c>
    </row>
    <row r="5">
      <c r="A5" s="4" t="inlineStr">
        <is>
          <t>Schedule of Securities Excluded from Computation of Earnings (Loss) Per Share</t>
        </is>
      </c>
      <c r="B5" s="4" t="inlineStr">
        <is>
          <t>The following table presents the securities which were excluded from the Company's computation of diluted earnings (loss) per share for the three months ended March 31, 2025 and 2024, as their effect would have been anti-dilutive. For the Three Months Ended March 31, 2025 March 31, 2024 Antidilutive securities: Stock options to purchase common stock 65,500 69,566 Unvested restricted stock units 76,600 — Unvested performance stock units 1,000,000 1,592,2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inal Allocation of the Total Cost of the Lime Rock Acquisition</t>
        </is>
      </c>
      <c r="B4" s="4" t="inlineStr">
        <is>
          <t xml:space="preserve">The following table represents the preliminary allocation of the total cost of the Lime Rock Acquisition to the assets acquired and liabilities assumed as of the Lime Rock Acquisition date: Consideration: Common stock consideration Shares of common stock issued 6,452,879 Common stock price as of March 31, 2025 $ 1.15 Total common stock consideration $ 7,420,811 Cash consideration Escrow deposit released at closing $ 5,000,000 Closing amount paid to Lime Rock 63,599,939 Fair value of deferred payment liability 9,415,066 Total cash consideration $ 78,015,005 Direct transaction costs 2,294,105 Total consideration $ 87,729,921 Fair value of assets acquired: Oil and natural gas properties $ 90,844,802 Fixed assets 34,275 Amount attributable to assets acquired $ 90,879,077 Fair value of liabilities assumed: Suspense liability $ 561,977 Asset retirement obligations 2,587,179 Amount attributable to liabilities assumed $ 3,149,156 Net assets acquired $ 87,729,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450000000</v>
      </c>
      <c r="C8" s="5" t="n">
        <v>450000000</v>
      </c>
    </row>
    <row r="9">
      <c r="A9" s="4" t="inlineStr">
        <is>
          <t>Common stock, shares, issued (in shares)</t>
        </is>
      </c>
      <c r="B9" s="5" t="n">
        <v>206509126</v>
      </c>
      <c r="C9" s="5" t="n">
        <v>198561378</v>
      </c>
    </row>
    <row r="10">
      <c r="A10" s="4" t="inlineStr">
        <is>
          <t>Common stock, shares, outstanding (in shares)</t>
        </is>
      </c>
      <c r="B10" s="5" t="n">
        <v>206509126</v>
      </c>
      <c r="C10" s="5" t="n">
        <v>198561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mpact of Company's Contracts on its Balance Sheets</t>
        </is>
      </c>
      <c r="B4" s="4" t="inlineStr">
        <is>
          <t xml:space="preserve">The following presents the impact of the Company’s contracts on its Condensed Balance Sheets for the periods indicated. As of March 31, 2025 December 31, 2024 Commodity derivative instruments, marked to market: Derivatives assets, current $ 5,309,892 $ 5,497,057 Derivative assets, noncurrent $ 5,020,380 $ 5,473,375 Derivative liabilities, current $ 5,426,195 $ 6,410,547 Derivative liabilities, noncurrent $ 3,632,133 $ 2,912,745 </t>
        </is>
      </c>
    </row>
    <row r="5">
      <c r="A5" s="4" t="inlineStr">
        <is>
          <t>Schedule of Components of Gain (Loss) on Derivative Contracts</t>
        </is>
      </c>
      <c r="B5" s="4" t="inlineStr">
        <is>
          <t>The components of “Gain (loss) on derivative contracts” from the Condensed Statements of Operations are as follows for the respective periods: For the Three Months Ended March 31, 2025 March 31, 2024 Oil derivatives: Realized gain (loss) on oil derivatives $ (640,267) $ (2,738,970) Unrealized gain (loss) on oil derivatives 2,341,425 (16,994,322) Gain (loss) on oil derivatives $ 1,701,158 $ (19,733,292) Natural gas derivatives: Realized gain (loss) on natural gas derivatives $ 86,673 $ 1,277,455 Unrealized gain (loss) on natural gas derivatives (2,716,621) (558,658) Gain (loss) on natural gas derivatives $ (2,629,948) $ 718,797 Gain (loss) on derivative contracts $ (928,790) $ (19,014,495)</t>
        </is>
      </c>
    </row>
    <row r="6">
      <c r="A6" s="4" t="inlineStr">
        <is>
          <t>Schedule of Components of Cash Received (Paid) for Commodity Derivative Settlements</t>
        </is>
      </c>
      <c r="B6" s="4" t="inlineStr">
        <is>
          <t>The components of “Cash received (paid) for derivative settlements, net” within the Condensed Statements of Cash Flows are as follows for the respective periods: For the Three Months Ended March 31, 2025 March 31, 2024 Cash flows from operating activities Cash received (paid) for oil derivatives $ (640,267) $ (2,738,970) Cash received (paid) for natural gas derivatives 86,673 1,277,455 Cash received (paid) for derivative settlements, net $ (553,594) $ (1,461,515)</t>
        </is>
      </c>
    </row>
    <row r="7">
      <c r="A7" s="4" t="inlineStr">
        <is>
          <t>Schedule of Current Derivative Contracts</t>
        </is>
      </c>
      <c r="B7" s="4" t="inlineStr">
        <is>
          <t xml:space="preserve">The following tables reflect the details of current derivative contracts as of March 31, 2025 (Quantities are in barrels (Bbl) for the oil derivative contracts and in million British thermal units (MMBtu) for the natural gas derivative contracts): Oil Hedges (WTI) Q2 2025 Q3 2025 Q4 2025 Q1 2026 Q2 2026 Q3 2026 Q4 2026 Q1 2027 Swaps: Hedged volume (Bbl) 151,763 351,917 141,755 477,350 457,101 59,400 423,000 381,500 Weighted average swap price $ 68.53 $ 71.41 $ 69.13 $ 70.16 $ 69.38 $ 66.70 $ 66.70 $ 63.80 Two-way collars: Hedged volume (Bbl) 464,100 225,400 404,800 — — 379,685 — — Weighted average put price $ 60.00 $ 65.00 $ 60.00 $ — $ — $ 60.00 $ — $ — Weighted average call price $ 69.85 $ 78.91 $ 75.68 $ — $ — $ 72.50 $ — $ — Gas Hedges (Henry Hub) Q2 2025 Q3 2025 Q4 2025 Q1 2026 Q2 2026 Q3 2026 Q4 2026 Q1 2027 NYMEX Swaps: Hedged volume (MMBtu) 513,900 455,250 128,400 140,600 662,300 121,400 613,300 — Weighted average swap price $ 3.60 $ 3.88 $ 4.25 $ 4.20 $ 3.54 $ 4.22 $ 3.83 $ — Two-way collars: Hedged volume (MMBtu) 18,300 308,200 598,000 553,500 — 515,728 — 700,000 Weighted average put price $ 3.00 $ 3.00 $ 3.00 $ 3.50 $ — $ 3.00 $ — $ 4.00 Weighted average call price $ 4.15 $ 4.75 $ 4.15 $ 5.03 $ — $ 3.93 $ — $ 5.20 Oil Hedges (basis differential) Q2 2025 Q3 2025 Q4 2025 Q1 2026 Q2 2026 Q3 2026 Q4 2026 Q1 2027 Argus basis swaps: Hedged volume (Bbl) 183,000 276,000 276,000 — — — — — Weighted average spread price (1) $ 1.00 $ 1.00 $ 1.00 $ — $ — $ — $ — $ — Gas Hedges (basis differential) Q2 2025 Q3 2025 Q4 2025 Q1 2026 Q2 2026 Q3 2026 Q4 2026 Q1 2027 El Paso Permian Basin basis swaps: Hedged volume (MMBtu) — — — — — — — 700,000 Weighted average spread price (2) $ — $ — $ — $ — $ — $ — $ — $ 0.74 (1) The oil basis swap hedges are calculated as the fixed price (weighted average spread price above) less the difference between WTI Midland and WTI Cushing, in the issue of Argus Americas Crud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valuation of our assets and liabilities that are measured at fair value on a recurring basis (further detail in "NOTE 6 — DERIVATIVE FINANCIAL INSTRUMENTS"). Fair Value Measurement Classification Quoted prices in Significant Other Significant Total As of December 31, 2024 Commodity Derivatives - Assets $ — $ 10,970,432 $ — $ 10,970,432 Commodity Derivatives - Liabilities $ — $ (9,323,292) $ — $ (9,323,292) Total $ — $ 1,647,140 $ — $ 1,647,140 As of March 31, 2025 Commodity Derivatives - Assets $ — $ 10,330,272 $ — $ 10,330,272 Commodity Derivatives - Liabilities $ — $ (9,058,328) $ — $ (9,058,328) Total $ — $ 1,271,944 $ — $ 1,271,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hanges in Asset Retirement Obligations</t>
        </is>
      </c>
      <c r="B4" s="4" t="inlineStr">
        <is>
          <t xml:space="preserve">A reconciliation for the asset retirement obligation during the three months ended March 31, 2025 is as follows: Balance, December 31, 2024 $ 26,382,517 Liabilities acquired 2,587,179 Liabilities incurred 16,867 Liabilities settled (44,763) Accretion expense 326,549 Balance, March 31, 2025 $ 29,268,349 </t>
        </is>
      </c>
    </row>
    <row r="5">
      <c r="A5" s="4" t="inlineStr">
        <is>
          <t>Schedule of Current and Non-Current Asset Retirement Obligations</t>
        </is>
      </c>
      <c r="B5" s="4" t="inlineStr">
        <is>
          <t xml:space="preserve">The following table presents the Company's current and non-current asset retirement obligation balances as of the periods specified. March 31, 2025 December 31, 2024 Asset retirement obligations, current $ 441,611 $ 517,674 Asset retirement obligations, non-current 28,826,738 25,864,843 Asset retirement obligations $ 29,268,349 $ 26,382,5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mon Warrants Exercised</t>
        </is>
      </c>
      <c r="B4" s="4" t="inlineStr">
        <is>
          <t xml:space="preserve">The following table reflects the common warrants exercised, including the proceeds received for such exercises. As of March 31, 2025, there remained 78,200 exercisable common warrants. Common Warrants Exercise Price Proceeds Received Exercisable, December 31, 2023 78,200 $ 0.80 Exercised — — $ — Exercisable, March 31, 2024 78,200 $ 0.80 Exercisable, December 31, 2024 78,200 $ 0.80 Exercised — — $ — Exercisable, March 31, 2025 78,200 $ 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OPTIONS AND RESTRICTED STOCK UNITS (Tables)</t>
        </is>
      </c>
      <c r="B1" s="2" t="inlineStr">
        <is>
          <t>3 Months Ended</t>
        </is>
      </c>
    </row>
    <row r="2">
      <c r="B2" s="2" t="inlineStr">
        <is>
          <t>Mar. 31, 2025</t>
        </is>
      </c>
    </row>
    <row r="3">
      <c r="A3" s="3" t="inlineStr">
        <is>
          <t>EMPLOYEE STOCK OPTIONS, RESTRICTED STOCK AWARD PLAN AND 401(k) [Abstract]</t>
        </is>
      </c>
      <c r="B3" s="4" t="inlineStr">
        <is>
          <t xml:space="preserve"> </t>
        </is>
      </c>
    </row>
    <row r="4">
      <c r="A4" s="4" t="inlineStr">
        <is>
          <t>Schedule of Share-Based Compensation Expense Charged Against Income For Share-Based Awards</t>
        </is>
      </c>
      <c r="B4" s="4" t="inlineStr">
        <is>
          <t xml:space="preserve">The following table summarizes the Company's share-based compensation, included with General and administrative expense within our Condensed Statements of Operations, incurred for the three months ended March 31, 2025 and 2024. Three Months Ended March 31, 2025 March 31, 2024 Share-based compensation $ 1,690,958 $ 1,723,832 Share-based compensation expense charged against income for share-based awards during the three months ended March 31, 2025 and 2024 was as follows. These amounts are included in General and administrative expense in the Condensed Statements of Operations. Three Months Ended March 31, 2025 March 31, 2024 Share-based compensation expense from: Employee stock options $ — $ — Restricted stock unit grants 1,247,329 1,131,697 Performance stock unit awards 443,629 592,135 Total share-based compensation $ 1,690,958 $ 1,723,832 </t>
        </is>
      </c>
    </row>
    <row r="5">
      <c r="A5" s="4" t="inlineStr">
        <is>
          <t>Schedule of Status of the Stock Options</t>
        </is>
      </c>
      <c r="B5" s="4" t="inlineStr">
        <is>
          <t>A summary of the status of the stock options as of March 31, 2025 and 2024 and changes during the respective three month periods then ended are as follows: Options Weighted- Weighted-Average Remaining Contractual Term Aggregate Intrinsic Value Outstanding, December 31, 2023 70,500 $ 10.33 Granted — — Forfeited — — Expired (5,000) 5.50 Exercised — — Outstanding, March 31, 2024 65,500 $ 10.70 2.31 years $ — Exercisable, March 31, 2024 65,500 $ 10.70 2.31 years Outstanding, December 31, 2024 65,500 $ 10.70 Granted — — Forfeited — — Expired — — Exercised — — Outstanding, March 31, 2025 65,500 $ 10.70 1.31 years $ — Exercisable, March 31, 2025 65,500 $ 10.70 1.31 years</t>
        </is>
      </c>
    </row>
    <row r="6">
      <c r="A6" s="4" t="inlineStr">
        <is>
          <t>Schedule of Restricted Stock Unit Activity</t>
        </is>
      </c>
      <c r="B6" s="4" t="inlineStr">
        <is>
          <t xml:space="preserve">A summary of the restricted stock unit ("RSU") activity as of March 31, 2025 and 2024, respectively, and changes during the respective three month periods then ended are as follows: Restricted Stock Units Weighted- Outstanding, December 31, 2023 3,148,226 $ 2.40 Granted 2,647,970 1.30 Forfeited or rescinded (26,802) 1.30 Vested (1,342,112) 2.35 Outstanding, March 31, 2024 4,427,282 $ 1.77 Outstanding, December 31, 2024 3,817,128 $ 1.70 Granted 3,691,373 1.31 Forfeited or rescinded — — Vested (1,983,465) 1.75 Outstanding, March 31, 2025 5,525,036 $ 1.42 </t>
        </is>
      </c>
    </row>
    <row r="7">
      <c r="A7" s="4" t="inlineStr">
        <is>
          <t>Schedule of Performance Stock Units Activity</t>
        </is>
      </c>
      <c r="B7" s="4" t="inlineStr">
        <is>
          <t xml:space="preserve">A summary of the status of the performance stock unit ("PSU") grants as of March 31, 2025 and 2024, respectively, along with changes during the respective three month periods then ended are as follows: Performance Stock Units Weighted- Outstanding, December 31, 2023 2,022,378 $ 3.11 Granted — — Forfeited or rescinded — — Vested — — Outstanding, March 31, 2024 2,022,378 $ 3.11 Outstanding, December 31, 2024 1,891,892 $ 2.47 Granted — — Forfeited or rescinded — — Vested — — Outstanding, March 31, 2025 1,891,892 $ 2.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and Reconciliation of Total Reportable Segments' Measures of Profit/Loss</t>
        </is>
      </c>
      <c r="B4" s="4" t="inlineStr">
        <is>
          <t xml:space="preserve">The Company assessed whether its operating segments exhibited similar economic characteristics and whether its operating segments had a similar nature of products, services, production processes, purchaser types/classes, product distribution, and regulatory environment. Each operating segment has similar products (oil, natural gas, and NGLs), similar production processes, similar types of purchasers (midstream companies, or companies with midstream components), similar methods of product delivery, and is governed by the same regulations. After a thorough analysis of each of these factors with regards to the Company's operating segments, it has been determined that it is appropriate to aggregate its operating segments into a single reportable segment, Exploration and Production, which includes all of its revenues, lease operating expenses, gathering, transportation and processing costs, ad valorem taxes, and oil and natural gas production taxes. Refer to the table below. For the Three Months Ended March 31, 2025 2024 Exploration and Production Oil, natural gas, and natural gas liquids revenues (1) $ 79,091,207 $ 94,503,136 Lease operating expenses (2) (19,677,552) (18,360,434) Gathering, transportation and processing costs (203,612) (166,054) Ad valorem taxes (1,532,108) (2,145,631) Oil and natural gas production taxes (3,584,455) (4,428,303) Exploration and Production segment profit $ 54,093,480 $ 69,402,714 (1) All of the Company's revenues are within the Permian Basin within the United States. (2) The CODM also reviews the following cost categories within lease operating expenses. Refer to the following table. For the Three Months Ended March 31, 2025 2024 Lease operating expenses: Workovers $ 2,816,209 $ 3,590,292 Other lease operating expenses $ 16,861,343 $ 14,770,142 Total lease operating expenses $ 19,677,552 $ 18,360,434 The following tables include a reconciliation of the total reportable segments' measures of profit or loss to the Company's consolidated income before income taxes. Additionally included is a reconciliation between the reportable segments' assets to the Company's consolidated assets. For the three months ended March 31, 2025 Exploration and Production Corporate Total Company Oil, Natural Gas, and Natural Gas Liquids Revenues $ 79,091,207 $ — $ 79,091,207 Lease operating expenses (19,677,552) — (19,677,552) Gathering, transportation and processing costs (203,612) — (203,612) Ad valorem taxes (1,532,108) — (1,532,108) Oil and natural gas production taxes (3,584,455) — (3,584,455) Depreciation, depletion and amortization (3) — (22,615,983) (22,615,983) Asset retirement obligation accretion — (326,549) (326,549) Operating lease expense — (175,091) (175,091) General and administrative expense — (8,619,976) (8,619,976) Interest income — 90,058 90,058 Interest (expense) — (9,498,786) (9,498,786) Gain (loss) on derivative contracts — (928,790) (928,790) Gain (loss) on disposal of assets — 124,610 124,610 Other income — 8,942 8,942 Income (Loss) Before Benefit from (Provision for) Income Taxes $ 54,093,480 $ (41,941,565) $ 12,151,915 Total Assets (3) $ 1,482,143,321 $ 23,466,953 $ 1,505,610,274 Capital expenditures $ 32,451,531 $ — $ 32,451,531 (3) All of the Company's assets are located within the United States. As the CODM does not view depreciation, depletion and amortization as a significant Exploration and Production segment expense, the Company has included this expense within the Corporate column of the reconciliation table. For the three months ended March 31, 2024 Exploration and Production Corporate Total Company Oil, Natural Gas, and Natural Gas Liquids Revenues $ 94,503,136 $ — $ 94,503,136 Lease operating expenses (18,360,434) — (18,360,434) Gathering, transportation and processing costs (166,054) — (166,054) Ad valorem taxes (2,145,631) — (2,145,631) Oil and natural gas production taxes (4,428,303) — (4,428,303) Depreciation, depletion and amortization (3) — (23,792,450) (23,792,450) Asset retirement obligation accretion — (350,834) (350,834) Operating lease expense — (175,091) (175,091) General and administrative expense — (7,469,222) (7,469,222) Interest income — 78,544 78,544 Interest (expense) — (11,498,944) (11,498,944) Gain (loss) on derivative contracts — (19,014,495) (19,014,495) Gain (loss) on disposal of assets — 38,355 38,355 Other income — 25,686 25,686 Income (Loss) Before Benefit from (Provision for) Income Taxes $ 69,402,714 $ (62,158,451) $ 7,244,263 Total Assets (3) $ 1,356,323,667 $ 28,360,273 $ 1,384,683,940 Capital expenditures $ 36,261,008 $ — $ 36,261,008 </t>
        </is>
      </c>
    </row>
    <row r="5">
      <c r="A5" s="4" t="inlineStr">
        <is>
          <t>Schedule of Purchasers of Revenues</t>
        </is>
      </c>
      <c r="B5" s="4" t="inlineStr">
        <is>
          <t>The following table discloses the purchasers from which 10% or more of revenues were derived in the years noted. For the Three Months Ended March 31, 2025 2024 Purchasers with 10% or more percentage of total revenue (4) Phillips 66 Company ("Phillips") 67% 61% Concord Energy LLC 13% 13% LPC Crude III, LLC * 12% NGL Crude Partners ("NGL Crude") 10% 10% (4) All the Company's purchasers are within the Exploration and Production operating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Concentration of Credit Risk and Receivables (Details) - USD ($)</t>
        </is>
      </c>
      <c r="B1" s="2" t="inlineStr">
        <is>
          <t>3 Months Ended</t>
        </is>
      </c>
    </row>
    <row r="2">
      <c r="B2" s="2" t="inlineStr">
        <is>
          <t>Mar. 31, 2025</t>
        </is>
      </c>
      <c r="C2" s="2" t="inlineStr">
        <is>
          <t>Dec. 31, 2024</t>
        </is>
      </c>
    </row>
    <row r="3">
      <c r="A3" s="3" t="inlineStr">
        <is>
          <t>Organization And Summary Of Significant Accounting Policies [Line Items]</t>
        </is>
      </c>
      <c r="B3" s="4" t="inlineStr">
        <is>
          <t xml:space="preserve"> </t>
        </is>
      </c>
      <c r="C3" s="4" t="inlineStr">
        <is>
          <t xml:space="preserve"> </t>
        </is>
      </c>
    </row>
    <row r="4">
      <c r="A4" s="4" t="inlineStr">
        <is>
          <t>Fair value, concentration of risk, cash and cash equivalents</t>
        </is>
      </c>
      <c r="B4" s="6" t="n">
        <v>850851</v>
      </c>
      <c r="C4" s="6" t="n">
        <v>1616395</v>
      </c>
    </row>
    <row r="5">
      <c r="A5" s="4" t="inlineStr">
        <is>
          <t>Increase in allowance for credit losses</t>
        </is>
      </c>
      <c r="B5" s="6" t="n">
        <v>17917</v>
      </c>
      <c r="C5" s="4" t="inlineStr">
        <is>
          <t xml:space="preserve"> </t>
        </is>
      </c>
    </row>
    <row r="6">
      <c r="A6" s="4" t="inlineStr">
        <is>
          <t>Customer One | Revenue from Contract with Customer Benchmark | Customer Concentration Risk</t>
        </is>
      </c>
      <c r="B6" s="4" t="inlineStr">
        <is>
          <t xml:space="preserve"> </t>
        </is>
      </c>
      <c r="C6" s="4" t="inlineStr">
        <is>
          <t xml:space="preserve"> </t>
        </is>
      </c>
    </row>
    <row r="7">
      <c r="A7" s="3" t="inlineStr">
        <is>
          <t>Organization And Summary Of Significant Accounting Policies [Line Items]</t>
        </is>
      </c>
      <c r="B7" s="4" t="inlineStr">
        <is>
          <t xml:space="preserve"> </t>
        </is>
      </c>
      <c r="C7" s="4" t="inlineStr">
        <is>
          <t xml:space="preserve"> </t>
        </is>
      </c>
    </row>
    <row r="8">
      <c r="A8" s="4" t="inlineStr">
        <is>
          <t>Concentration risk, percentage</t>
        </is>
      </c>
      <c r="B8" s="9" t="n">
        <v>0.67</v>
      </c>
      <c r="C8" s="4" t="inlineStr">
        <is>
          <t xml:space="preserve"> </t>
        </is>
      </c>
    </row>
    <row r="9">
      <c r="A9" s="4" t="inlineStr">
        <is>
          <t>Customer One | Accounts Receivable | Customer Concentration Risk</t>
        </is>
      </c>
      <c r="B9" s="4" t="inlineStr">
        <is>
          <t xml:space="preserve"> </t>
        </is>
      </c>
      <c r="C9" s="4" t="inlineStr">
        <is>
          <t xml:space="preserve"> </t>
        </is>
      </c>
    </row>
    <row r="10">
      <c r="A10" s="3" t="inlineStr">
        <is>
          <t>Organization And Summary Of Significant Accounting Policies [Line Items]</t>
        </is>
      </c>
      <c r="B10" s="4" t="inlineStr">
        <is>
          <t xml:space="preserve"> </t>
        </is>
      </c>
      <c r="C10" s="4" t="inlineStr">
        <is>
          <t xml:space="preserve"> </t>
        </is>
      </c>
    </row>
    <row r="11">
      <c r="A11" s="4" t="inlineStr">
        <is>
          <t>Concentration risk, percentage</t>
        </is>
      </c>
      <c r="B11" s="9" t="n">
        <v>0.8</v>
      </c>
      <c r="C11" s="4" t="inlineStr">
        <is>
          <t xml:space="preserve"> </t>
        </is>
      </c>
    </row>
    <row r="12">
      <c r="A12" s="4" t="inlineStr">
        <is>
          <t>Customer Two | Revenue from Contract with Customer Benchmark | Customer Concentration Risk</t>
        </is>
      </c>
      <c r="B12" s="4" t="inlineStr">
        <is>
          <t xml:space="preserve"> </t>
        </is>
      </c>
      <c r="C12" s="4" t="inlineStr">
        <is>
          <t xml:space="preserve"> </t>
        </is>
      </c>
    </row>
    <row r="13">
      <c r="A13" s="3" t="inlineStr">
        <is>
          <t>Organization And Summary Of Significant Accounting Policies [Line Items]</t>
        </is>
      </c>
      <c r="B13" s="4" t="inlineStr">
        <is>
          <t xml:space="preserve"> </t>
        </is>
      </c>
      <c r="C13" s="4" t="inlineStr">
        <is>
          <t xml:space="preserve"> </t>
        </is>
      </c>
    </row>
    <row r="14">
      <c r="A14" s="4" t="inlineStr">
        <is>
          <t>Concentration risk, percentage</t>
        </is>
      </c>
      <c r="B14" s="9" t="n">
        <v>0.13</v>
      </c>
      <c r="C14" s="4" t="inlineStr">
        <is>
          <t xml:space="preserve"> </t>
        </is>
      </c>
    </row>
    <row r="15">
      <c r="A15" s="4" t="inlineStr">
        <is>
          <t>Customer Two | Accounts Receivable | Customer Concentration Risk</t>
        </is>
      </c>
      <c r="B15" s="4" t="inlineStr">
        <is>
          <t xml:space="preserve"> </t>
        </is>
      </c>
      <c r="C15" s="4" t="inlineStr">
        <is>
          <t xml:space="preserve"> </t>
        </is>
      </c>
    </row>
    <row r="16">
      <c r="A16" s="3" t="inlineStr">
        <is>
          <t>Organization And Summary Of Significant Accounting Policies [Line Items]</t>
        </is>
      </c>
      <c r="B16" s="4" t="inlineStr">
        <is>
          <t xml:space="preserve"> </t>
        </is>
      </c>
      <c r="C16" s="4" t="inlineStr">
        <is>
          <t xml:space="preserve"> </t>
        </is>
      </c>
    </row>
    <row r="17">
      <c r="A17" s="4" t="inlineStr">
        <is>
          <t>Concentration risk, percentage</t>
        </is>
      </c>
      <c r="B17" s="9" t="n">
        <v>0.1</v>
      </c>
      <c r="C17" s="4" t="inlineStr">
        <is>
          <t xml:space="preserve"> </t>
        </is>
      </c>
    </row>
    <row r="18">
      <c r="A18" s="4" t="inlineStr">
        <is>
          <t>Customer Three | Revenue from Contract with Customer Benchmark | Customer Concentration Risk</t>
        </is>
      </c>
      <c r="B18" s="4" t="inlineStr">
        <is>
          <t xml:space="preserve"> </t>
        </is>
      </c>
      <c r="C18" s="4" t="inlineStr">
        <is>
          <t xml:space="preserve"> </t>
        </is>
      </c>
    </row>
    <row r="19">
      <c r="A19" s="3" t="inlineStr">
        <is>
          <t>Organization And Summary Of Significant Accounting Policies [Line Items]</t>
        </is>
      </c>
      <c r="B19" s="4" t="inlineStr">
        <is>
          <t xml:space="preserve"> </t>
        </is>
      </c>
      <c r="C19" s="4" t="inlineStr">
        <is>
          <t xml:space="preserve"> </t>
        </is>
      </c>
    </row>
    <row r="20">
      <c r="A20" s="4" t="inlineStr">
        <is>
          <t>Concentration risk, percentage</t>
        </is>
      </c>
      <c r="B20" s="9" t="n">
        <v>0.1</v>
      </c>
      <c r="C20" s="4" t="inlineStr">
        <is>
          <t xml:space="preserve"> </t>
        </is>
      </c>
    </row>
    <row r="21">
      <c r="A21" s="4" t="inlineStr">
        <is>
          <t>Customer Three | Accounts Receivable | Customer Concentration Risk</t>
        </is>
      </c>
      <c r="B21" s="4" t="inlineStr">
        <is>
          <t xml:space="preserve"> </t>
        </is>
      </c>
      <c r="C21" s="4" t="inlineStr">
        <is>
          <t xml:space="preserve"> </t>
        </is>
      </c>
    </row>
    <row r="22">
      <c r="A22" s="3" t="inlineStr">
        <is>
          <t>Organization And Summary Of Significant Accounting Policies [Line Items]</t>
        </is>
      </c>
      <c r="B22" s="4" t="inlineStr">
        <is>
          <t xml:space="preserve"> </t>
        </is>
      </c>
      <c r="C22" s="4" t="inlineStr">
        <is>
          <t xml:space="preserve"> </t>
        </is>
      </c>
    </row>
    <row r="23">
      <c r="A23" s="4" t="inlineStr">
        <is>
          <t>Concentration risk, percentage</t>
        </is>
      </c>
      <c r="B23" s="9" t="n">
        <v>0.07000000000000001</v>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Schedule of Allowance for Credit Losses (Details) - USD ($)</t>
        </is>
      </c>
      <c r="B1" s="2" t="inlineStr">
        <is>
          <t>Mar. 31, 2025</t>
        </is>
      </c>
      <c r="C1" s="2" t="inlineStr">
        <is>
          <t>Dec. 31, 2024</t>
        </is>
      </c>
      <c r="D1" s="2" t="inlineStr">
        <is>
          <t>Mar. 31, 2024</t>
        </is>
      </c>
    </row>
    <row r="2">
      <c r="A2" s="3" t="inlineStr">
        <is>
          <t>Accounts Receivable, Allowance for Credit Loss [Roll Forward]</t>
        </is>
      </c>
      <c r="B2" s="4" t="inlineStr">
        <is>
          <t xml:space="preserve"> </t>
        </is>
      </c>
      <c r="C2" s="4" t="inlineStr">
        <is>
          <t xml:space="preserve"> </t>
        </is>
      </c>
      <c r="D2" s="4" t="inlineStr">
        <is>
          <t xml:space="preserve"> </t>
        </is>
      </c>
    </row>
    <row r="3">
      <c r="A3" s="4" t="inlineStr">
        <is>
          <t>Beginning balance of accounts receivable from purchasers of oil and gas</t>
        </is>
      </c>
      <c r="B3" s="6" t="n">
        <v>33774968</v>
      </c>
      <c r="C3" s="6" t="n">
        <v>34415464</v>
      </c>
      <c r="D3" s="6" t="n">
        <v>37879779</v>
      </c>
    </row>
    <row r="4">
      <c r="A4" s="4" t="inlineStr">
        <is>
          <t>Ending balance of accounts receivable from purchasers of oil and gas</t>
        </is>
      </c>
      <c r="B4" s="6" t="n">
        <v>35111264</v>
      </c>
      <c r="C4" s="6" t="n">
        <v>33774968</v>
      </c>
      <c r="D4" s="6" t="n">
        <v>344154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Provisions for Credit Loss Expense (Details)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Credit loss expense</t>
        </is>
      </c>
      <c r="B4" s="6" t="n">
        <v>17917</v>
      </c>
      <c r="C4" s="6" t="n">
        <v>16384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Joint Interest Billing Receivable and Allowance for Credit Losses (Details)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Joint interest billing receivables</t>
        </is>
      </c>
      <c r="B3" s="6" t="n">
        <v>2320685</v>
      </c>
      <c r="C3" s="6" t="n">
        <v>1264897</v>
      </c>
    </row>
    <row r="4">
      <c r="A4" s="4" t="inlineStr">
        <is>
          <t>Allowance for credit losses</t>
        </is>
      </c>
      <c r="B4" s="5" t="n">
        <v>-199650</v>
      </c>
      <c r="C4" s="5" t="n">
        <v>-181733</v>
      </c>
    </row>
    <row r="5">
      <c r="A5" s="4" t="inlineStr">
        <is>
          <t>Joint interest billing receivables, net</t>
        </is>
      </c>
      <c r="B5" s="6" t="n">
        <v>2121035</v>
      </c>
      <c r="C5" s="6" t="n">
        <v>1083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il, Natural Gas, and Natural Gas Liquids Revenues</t>
        </is>
      </c>
      <c r="B4" s="6" t="n">
        <v>79091207</v>
      </c>
      <c r="C4" s="6" t="n">
        <v>94503136</v>
      </c>
    </row>
    <row r="5">
      <c r="A5" s="3" t="inlineStr">
        <is>
          <t>Costs and Operating Expenses</t>
        </is>
      </c>
      <c r="B5" s="4" t="inlineStr">
        <is>
          <t xml:space="preserve"> </t>
        </is>
      </c>
      <c r="C5" s="4" t="inlineStr">
        <is>
          <t xml:space="preserve"> </t>
        </is>
      </c>
    </row>
    <row r="6">
      <c r="A6" s="4" t="inlineStr">
        <is>
          <t>Lease operating expenses</t>
        </is>
      </c>
      <c r="B6" s="5" t="n">
        <v>19677552</v>
      </c>
      <c r="C6" s="5" t="n">
        <v>18360434</v>
      </c>
    </row>
    <row r="7">
      <c r="A7" s="4" t="inlineStr">
        <is>
          <t>Gathering, transportation and processing costs</t>
        </is>
      </c>
      <c r="B7" s="5" t="n">
        <v>203612</v>
      </c>
      <c r="C7" s="5" t="n">
        <v>166054</v>
      </c>
    </row>
    <row r="8">
      <c r="A8" s="4" t="inlineStr">
        <is>
          <t>Ad valorem taxes</t>
        </is>
      </c>
      <c r="B8" s="5" t="n">
        <v>1532108</v>
      </c>
      <c r="C8" s="5" t="n">
        <v>2145631</v>
      </c>
    </row>
    <row r="9">
      <c r="A9" s="4" t="inlineStr">
        <is>
          <t>Oil and natural gas production taxes</t>
        </is>
      </c>
      <c r="B9" s="5" t="n">
        <v>3584455</v>
      </c>
      <c r="C9" s="5" t="n">
        <v>4428303</v>
      </c>
    </row>
    <row r="10">
      <c r="A10" s="4" t="inlineStr">
        <is>
          <t>Depreciation, depletion and amortization</t>
        </is>
      </c>
      <c r="B10" s="5" t="n">
        <v>22615983</v>
      </c>
      <c r="C10" s="5" t="n">
        <v>23792450</v>
      </c>
    </row>
    <row r="11">
      <c r="A11" s="4" t="inlineStr">
        <is>
          <t>Asset retirement obligation accretion</t>
        </is>
      </c>
      <c r="B11" s="5" t="n">
        <v>326549</v>
      </c>
      <c r="C11" s="5" t="n">
        <v>350834</v>
      </c>
    </row>
    <row r="12">
      <c r="A12" s="4" t="inlineStr">
        <is>
          <t>Operating lease expense</t>
        </is>
      </c>
      <c r="B12" s="5" t="n">
        <v>175091</v>
      </c>
      <c r="C12" s="5" t="n">
        <v>175091</v>
      </c>
    </row>
    <row r="13">
      <c r="A13" s="4" t="inlineStr">
        <is>
          <t>General and administrative expense</t>
        </is>
      </c>
      <c r="B13" s="5" t="n">
        <v>8619976</v>
      </c>
      <c r="C13" s="5" t="n">
        <v>7469222</v>
      </c>
    </row>
    <row r="14">
      <c r="A14" s="4" t="inlineStr">
        <is>
          <t>Total Costs and Operating Expenses</t>
        </is>
      </c>
      <c r="B14" s="5" t="n">
        <v>56735326</v>
      </c>
      <c r="C14" s="5" t="n">
        <v>56888019</v>
      </c>
    </row>
    <row r="15">
      <c r="A15" s="4" t="inlineStr">
        <is>
          <t>Income from Operations</t>
        </is>
      </c>
      <c r="B15" s="5" t="n">
        <v>22355881</v>
      </c>
      <c r="C15" s="5" t="n">
        <v>37615117</v>
      </c>
    </row>
    <row r="16">
      <c r="A16" s="3" t="inlineStr">
        <is>
          <t>Other Income (Expense)</t>
        </is>
      </c>
      <c r="B16" s="4" t="inlineStr">
        <is>
          <t xml:space="preserve"> </t>
        </is>
      </c>
      <c r="C16" s="4" t="inlineStr">
        <is>
          <t xml:space="preserve"> </t>
        </is>
      </c>
    </row>
    <row r="17">
      <c r="A17" s="4" t="inlineStr">
        <is>
          <t>Interest income</t>
        </is>
      </c>
      <c r="B17" s="5" t="n">
        <v>90058</v>
      </c>
      <c r="C17" s="5" t="n">
        <v>78544</v>
      </c>
    </row>
    <row r="18">
      <c r="A18" s="4" t="inlineStr">
        <is>
          <t>Interest (expense)</t>
        </is>
      </c>
      <c r="B18" s="5" t="n">
        <v>-9498786</v>
      </c>
      <c r="C18" s="5" t="n">
        <v>-11498944</v>
      </c>
    </row>
    <row r="19">
      <c r="A19" s="4" t="inlineStr">
        <is>
          <t>Gain (loss) on derivative contracts</t>
        </is>
      </c>
      <c r="B19" s="5" t="n">
        <v>-928790</v>
      </c>
      <c r="C19" s="5" t="n">
        <v>-19014495</v>
      </c>
    </row>
    <row r="20">
      <c r="A20" s="4" t="inlineStr">
        <is>
          <t>Gain (loss) on disposal of assets</t>
        </is>
      </c>
      <c r="B20" s="5" t="n">
        <v>124610</v>
      </c>
      <c r="C20" s="5" t="n">
        <v>38355</v>
      </c>
    </row>
    <row r="21">
      <c r="A21" s="4" t="inlineStr">
        <is>
          <t>Other income</t>
        </is>
      </c>
      <c r="B21" s="5" t="n">
        <v>8942</v>
      </c>
      <c r="C21" s="5" t="n">
        <v>25686</v>
      </c>
    </row>
    <row r="22">
      <c r="A22" s="4" t="inlineStr">
        <is>
          <t>Net Other Income (Expense)</t>
        </is>
      </c>
      <c r="B22" s="5" t="n">
        <v>-10203966</v>
      </c>
      <c r="C22" s="5" t="n">
        <v>-30370854</v>
      </c>
    </row>
    <row r="23">
      <c r="A23" s="4" t="inlineStr">
        <is>
          <t>Income (Loss) Before Benefit from (Provision for) Income Taxes</t>
        </is>
      </c>
      <c r="B23" s="5" t="n">
        <v>12151915</v>
      </c>
      <c r="C23" s="5" t="n">
        <v>7244263</v>
      </c>
    </row>
    <row r="24">
      <c r="A24" s="4" t="inlineStr">
        <is>
          <t>Benefit from (Provision for) Income Taxes</t>
        </is>
      </c>
      <c r="B24" s="5" t="n">
        <v>-3041177</v>
      </c>
      <c r="C24" s="5" t="n">
        <v>-1728886</v>
      </c>
    </row>
    <row r="25">
      <c r="A25" s="4" t="inlineStr">
        <is>
          <t>Net Income (Loss)</t>
        </is>
      </c>
      <c r="B25" s="6" t="n">
        <v>9110738</v>
      </c>
      <c r="C25" s="6" t="n">
        <v>5515377</v>
      </c>
    </row>
    <row r="26">
      <c r="A26" s="4" t="inlineStr">
        <is>
          <t>Basic Earnings (Loss) per Share (in dollars per share)</t>
        </is>
      </c>
      <c r="B26" s="8" t="n">
        <v>0.05</v>
      </c>
      <c r="C26" s="8" t="n">
        <v>0.03</v>
      </c>
    </row>
    <row r="27">
      <c r="A27" s="4" t="inlineStr">
        <is>
          <t>Diluted Earnings (Loss) per Share (in dollars per share)</t>
        </is>
      </c>
      <c r="B27" s="8" t="n">
        <v>0.05</v>
      </c>
      <c r="C27" s="8" t="n">
        <v>0.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SIS OF PRESENTATION AND SIGNIFICANT ACCOUNTING POLICIES - Schedule of Depletion and Depletion Rate per Barrel of Oil Equivalents (Details)</t>
        </is>
      </c>
      <c r="B1" s="2" t="inlineStr">
        <is>
          <t>3 Months Ended</t>
        </is>
      </c>
    </row>
    <row r="2">
      <c r="B2" s="2" t="inlineStr">
        <is>
          <t>Mar. 31, 2025 USD ($) $ / Boe</t>
        </is>
      </c>
      <c r="C2" s="2" t="inlineStr">
        <is>
          <t>Mar. 31, 2024 USD ($) $ / Boe</t>
        </is>
      </c>
    </row>
    <row r="3">
      <c r="A3" s="3" t="inlineStr">
        <is>
          <t>Organization, Consolidation and Presentation of Financial Statements [Abstract]</t>
        </is>
      </c>
      <c r="B3" s="4" t="inlineStr">
        <is>
          <t xml:space="preserve"> </t>
        </is>
      </c>
      <c r="C3" s="4" t="inlineStr">
        <is>
          <t xml:space="preserve"> </t>
        </is>
      </c>
    </row>
    <row r="4">
      <c r="A4" s="4" t="inlineStr">
        <is>
          <t>Depletion | $</t>
        </is>
      </c>
      <c r="B4" s="6" t="n">
        <v>22254576</v>
      </c>
      <c r="C4" s="6" t="n">
        <v>23429612</v>
      </c>
    </row>
    <row r="5">
      <c r="A5" s="4" t="inlineStr">
        <is>
          <t>Depletion rate, per barrel-of-oil-equivalent (Boe) | $ / Boe</t>
        </is>
      </c>
      <c r="B5" s="10" t="n">
        <v>13.44</v>
      </c>
      <c r="C5" s="10" t="n">
        <v>13.5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Oil and Natural Gas Properties (Details)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mpairment of oil and gas properties</t>
        </is>
      </c>
      <c r="B4" s="6" t="n">
        <v>0</v>
      </c>
      <c r="C4"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Property Plant and Equipment Estimated Useful Lives (Details)</t>
        </is>
      </c>
      <c r="B1" s="2" t="inlineStr">
        <is>
          <t>Mar. 31, 2025</t>
        </is>
      </c>
    </row>
    <row r="2">
      <c r="A2" s="4" t="inlineStr">
        <is>
          <t>Leasehol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Leasehol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Office equipment and software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Office equipment and software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Automobile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4 years</t>
        </is>
      </c>
    </row>
    <row r="23">
      <c r="A23" s="4" t="inlineStr">
        <is>
          <t>Buildings and structure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Depreciation Expense (Details)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6" t="n">
        <v>96620</v>
      </c>
      <c r="C4" s="6" t="n">
        <v>10193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ASIS OF PRESENTATION AND SIGNIFICANT ACCOUNTING POLICIES - Notes Payable (Details) - USD ($)</t>
        </is>
      </c>
      <c r="B1" s="2" t="inlineStr">
        <is>
          <t>Mar. 31, 2025</t>
        </is>
      </c>
      <c r="C1" s="2" t="inlineStr">
        <is>
          <t>Dec. 31, 2024</t>
        </is>
      </c>
      <c r="D1" s="2" t="inlineStr">
        <is>
          <t>Nov. 30, 2024</t>
        </is>
      </c>
      <c r="E1" s="2" t="inlineStr">
        <is>
          <t>May 31, 2024</t>
        </is>
      </c>
    </row>
    <row r="2">
      <c r="A2" s="3" t="inlineStr">
        <is>
          <t>Organization And 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Notes payable</t>
        </is>
      </c>
      <c r="B3" s="6" t="n">
        <v>0</v>
      </c>
      <c r="C3" s="6" t="n">
        <v>496397</v>
      </c>
      <c r="D3" s="4" t="inlineStr">
        <is>
          <t xml:space="preserve"> </t>
        </is>
      </c>
      <c r="E3" s="4" t="inlineStr">
        <is>
          <t xml:space="preserve"> </t>
        </is>
      </c>
    </row>
    <row r="4">
      <c r="A4" s="4" t="inlineStr">
        <is>
          <t>Promissory Notes Payable</t>
        </is>
      </c>
      <c r="B4" s="4" t="inlineStr">
        <is>
          <t xml:space="preserve"> </t>
        </is>
      </c>
      <c r="C4" s="4" t="inlineStr">
        <is>
          <t xml:space="preserve"> </t>
        </is>
      </c>
      <c r="D4" s="4" t="inlineStr">
        <is>
          <t xml:space="preserve"> </t>
        </is>
      </c>
      <c r="E4" s="4" t="inlineStr">
        <is>
          <t xml:space="preserve"> </t>
        </is>
      </c>
    </row>
    <row r="5">
      <c r="A5" s="3" t="inlineStr">
        <is>
          <t>Organization And Summary Of Significant Accounting Policies [Line Items]</t>
        </is>
      </c>
      <c r="B5" s="4" t="inlineStr">
        <is>
          <t xml:space="preserve"> </t>
        </is>
      </c>
      <c r="C5" s="4" t="inlineStr">
        <is>
          <t xml:space="preserve"> </t>
        </is>
      </c>
      <c r="D5" s="4" t="inlineStr">
        <is>
          <t xml:space="preserve"> </t>
        </is>
      </c>
      <c r="E5" s="4" t="inlineStr">
        <is>
          <t xml:space="preserve"> </t>
        </is>
      </c>
    </row>
    <row r="6">
      <c r="A6" s="4" t="inlineStr">
        <is>
          <t>Face value</t>
        </is>
      </c>
      <c r="B6" s="4" t="inlineStr">
        <is>
          <t xml:space="preserve"> </t>
        </is>
      </c>
      <c r="C6" s="4" t="inlineStr">
        <is>
          <t xml:space="preserve"> </t>
        </is>
      </c>
      <c r="D6" s="6" t="n">
        <v>58773</v>
      </c>
      <c r="E6" s="6" t="n">
        <v>1501507</v>
      </c>
    </row>
    <row r="7">
      <c r="A7" s="4" t="inlineStr">
        <is>
          <t>Interest rate</t>
        </is>
      </c>
      <c r="B7" s="4" t="inlineStr">
        <is>
          <t xml:space="preserve"> </t>
        </is>
      </c>
      <c r="C7" s="4" t="inlineStr">
        <is>
          <t xml:space="preserve"> </t>
        </is>
      </c>
      <c r="D7" s="11" t="n">
        <v>0.0798</v>
      </c>
      <c r="E7" s="11" t="n">
        <v>0.07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Weighted Average Notes Payable Balances and Interest Rate (Details) - Promissory Notes Payable - USD ($)</t>
        </is>
      </c>
      <c r="B1" s="2" t="inlineStr">
        <is>
          <t>3 Months Ended</t>
        </is>
      </c>
    </row>
    <row r="2">
      <c r="B2" s="2" t="inlineStr">
        <is>
          <t>Mar. 31, 2025</t>
        </is>
      </c>
      <c r="C2" s="2" t="inlineStr">
        <is>
          <t>Mar. 31, 2024</t>
        </is>
      </c>
    </row>
    <row r="3">
      <c r="A3" s="3" t="inlineStr">
        <is>
          <t>Organization And Summary Of Significant Accounting Policies [Line Items]</t>
        </is>
      </c>
      <c r="B3" s="4" t="inlineStr">
        <is>
          <t xml:space="preserve"> </t>
        </is>
      </c>
      <c r="C3" s="4" t="inlineStr">
        <is>
          <t xml:space="preserve"> </t>
        </is>
      </c>
    </row>
    <row r="4">
      <c r="A4" s="4" t="inlineStr">
        <is>
          <t>Weighted average notes payable balance</t>
        </is>
      </c>
      <c r="B4" s="6" t="n">
        <v>302200</v>
      </c>
      <c r="C4" s="6" t="n">
        <v>325251</v>
      </c>
    </row>
    <row r="5">
      <c r="A5" s="4" t="inlineStr">
        <is>
          <t>Weighted average interest rate on weighted average notes payable</t>
        </is>
      </c>
      <c r="B5" s="11" t="n">
        <v>0.0863</v>
      </c>
      <c r="C5" s="11" t="n">
        <v>0.078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Interest Paid Related to Notes Payable (Details) - USD ($)</t>
        </is>
      </c>
      <c r="B1" s="2" t="inlineStr">
        <is>
          <t>3 Months Ended</t>
        </is>
      </c>
    </row>
    <row r="2">
      <c r="B2" s="2" t="inlineStr">
        <is>
          <t>Mar. 31, 2025</t>
        </is>
      </c>
      <c r="C2" s="2" t="inlineStr">
        <is>
          <t>Mar. 31, 2024</t>
        </is>
      </c>
    </row>
    <row r="3">
      <c r="A3" s="4" t="inlineStr">
        <is>
          <t>Promissory Notes Payabl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paid for notes payable</t>
        </is>
      </c>
      <c r="B5" s="6" t="n">
        <v>6521</v>
      </c>
      <c r="C5" s="6" t="n">
        <v>638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come Taxes (Details) - USD ($)</t>
        </is>
      </c>
      <c r="B1" s="2" t="inlineStr">
        <is>
          <t>Mar. 31, 2025</t>
        </is>
      </c>
      <c r="C1" s="2" t="inlineStr">
        <is>
          <t>Dec. 31, 2024</t>
        </is>
      </c>
    </row>
    <row r="2">
      <c r="A2" s="4" t="inlineStr">
        <is>
          <t>Domestic Tax Authority</t>
        </is>
      </c>
      <c r="B2" s="4" t="inlineStr">
        <is>
          <t xml:space="preserve"> </t>
        </is>
      </c>
      <c r="C2" s="4" t="inlineStr">
        <is>
          <t xml:space="preserve"> </t>
        </is>
      </c>
    </row>
    <row r="3">
      <c r="A3" s="3" t="inlineStr">
        <is>
          <t>Organization And Summary Of Significant Accounting Policies [Line Items]</t>
        </is>
      </c>
      <c r="B3" s="4" t="inlineStr">
        <is>
          <t xml:space="preserve"> </t>
        </is>
      </c>
      <c r="C3" s="4" t="inlineStr">
        <is>
          <t xml:space="preserve"> </t>
        </is>
      </c>
    </row>
    <row r="4">
      <c r="A4" s="4" t="inlineStr">
        <is>
          <t>Deferred tax asset, valuation allowance</t>
        </is>
      </c>
      <c r="B4" s="6" t="n">
        <v>0</v>
      </c>
      <c r="C4" s="6" t="n">
        <v>0</v>
      </c>
    </row>
    <row r="5">
      <c r="A5" s="4" t="inlineStr">
        <is>
          <t>State and Local Jurisdiction</t>
        </is>
      </c>
      <c r="B5" s="4" t="inlineStr">
        <is>
          <t xml:space="preserve"> </t>
        </is>
      </c>
      <c r="C5" s="4" t="inlineStr">
        <is>
          <t xml:space="preserve"> </t>
        </is>
      </c>
    </row>
    <row r="6">
      <c r="A6" s="3" t="inlineStr">
        <is>
          <t>Organization And Summary Of Significant Accounting Policies [Line Items]</t>
        </is>
      </c>
      <c r="B6" s="4" t="inlineStr">
        <is>
          <t xml:space="preserve"> </t>
        </is>
      </c>
      <c r="C6" s="4" t="inlineStr">
        <is>
          <t xml:space="preserve"> </t>
        </is>
      </c>
    </row>
    <row r="7">
      <c r="A7" s="4" t="inlineStr">
        <is>
          <t>Deferred tax asset, valuation allowance</t>
        </is>
      </c>
      <c r="B7" s="6" t="n">
        <v>0</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Components of Income Tax Benefits (Provisions) (Details)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ferred federal income tax benefit (provision)</t>
        </is>
      </c>
      <c r="B4" s="6" t="n">
        <v>-2816078</v>
      </c>
      <c r="C4" s="6" t="n">
        <v>-1551759</v>
      </c>
    </row>
    <row r="5">
      <c r="A5" s="4" t="inlineStr">
        <is>
          <t>Current state income tax benefit (provision)</t>
        </is>
      </c>
      <c r="B5" s="5" t="n">
        <v>-136393</v>
      </c>
      <c r="C5" s="5" t="n">
        <v>-102633</v>
      </c>
    </row>
    <row r="6">
      <c r="A6" s="4" t="inlineStr">
        <is>
          <t>Deferred state income tax benefit (provision)</t>
        </is>
      </c>
      <c r="B6" s="5" t="n">
        <v>-88706</v>
      </c>
      <c r="C6" s="5" t="n">
        <v>-74494</v>
      </c>
    </row>
    <row r="7">
      <c r="A7" s="4" t="inlineStr">
        <is>
          <t>Benefit from (Provision for) Income Taxes</t>
        </is>
      </c>
      <c r="B7" s="6" t="n">
        <v>-3041177</v>
      </c>
      <c r="C7" s="6" t="n">
        <v>-1728886</v>
      </c>
    </row>
    <row r="8">
      <c r="A8" s="4" t="inlineStr">
        <is>
          <t>Effective tax rate</t>
        </is>
      </c>
      <c r="B8" s="11" t="n">
        <v>0.2503</v>
      </c>
      <c r="C8" s="11" t="n">
        <v>0.238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Share-Based Compensation Expense (Details)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Share-based compensation</t>
        </is>
      </c>
      <c r="B4" s="6" t="n">
        <v>1690958</v>
      </c>
      <c r="C4" s="6" t="n">
        <v>172383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4" customWidth="1" min="2" max="2"/>
    <col width="13" customWidth="1" min="3" max="3"/>
    <col width="27" customWidth="1" min="4" max="4"/>
    <col width="40" customWidth="1" min="5" max="5"/>
  </cols>
  <sheetData>
    <row r="1">
      <c r="A1" s="1" t="inlineStr">
        <is>
          <t>CONDENSED STATEMENT OF STOCKHOLDERS’ EQUITY - USD ($)</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3</t>
        </is>
      </c>
      <c r="B2" s="4" t="inlineStr">
        <is>
          <t xml:space="preserve"> </t>
        </is>
      </c>
      <c r="C2" s="5" t="n">
        <v>196837001</v>
      </c>
      <c r="D2" s="4" t="inlineStr">
        <is>
          <t xml:space="preserve"> </t>
        </is>
      </c>
      <c r="E2" s="4" t="inlineStr">
        <is>
          <t xml:space="preserve"> </t>
        </is>
      </c>
    </row>
    <row r="3">
      <c r="A3" s="4" t="inlineStr">
        <is>
          <t>Beginning balance at Dec. 31, 2023</t>
        </is>
      </c>
      <c r="B3" s="6" t="n">
        <v>786582900</v>
      </c>
      <c r="C3" s="6" t="n">
        <v>196837</v>
      </c>
      <c r="D3" s="6" t="n">
        <v>795834675</v>
      </c>
      <c r="E3" s="6" t="n">
        <v>-94486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stricted stock vested (in shares)</t>
        </is>
      </c>
      <c r="B5" s="4" t="inlineStr">
        <is>
          <t xml:space="preserve"> </t>
        </is>
      </c>
      <c r="C5" s="5" t="n">
        <v>1342112</v>
      </c>
      <c r="D5" s="4" t="inlineStr">
        <is>
          <t xml:space="preserve"> </t>
        </is>
      </c>
      <c r="E5" s="4" t="inlineStr">
        <is>
          <t xml:space="preserve"> </t>
        </is>
      </c>
    </row>
    <row r="6">
      <c r="A6" s="4" t="inlineStr">
        <is>
          <t>Restricted stock vested</t>
        </is>
      </c>
      <c r="B6" s="5" t="n">
        <v>0</v>
      </c>
      <c r="C6" s="6" t="n">
        <v>1342</v>
      </c>
      <c r="D6" s="5" t="n">
        <v>-1342</v>
      </c>
      <c r="E6" s="4" t="inlineStr">
        <is>
          <t xml:space="preserve"> </t>
        </is>
      </c>
    </row>
    <row r="7">
      <c r="A7" s="4" t="inlineStr">
        <is>
          <t>Shares to cover tax withholdings for restricted stock vested (in shares)</t>
        </is>
      </c>
      <c r="B7" s="4" t="inlineStr">
        <is>
          <t xml:space="preserve"> </t>
        </is>
      </c>
      <c r="C7" s="5" t="n">
        <v>-244911</v>
      </c>
      <c r="D7" s="4" t="inlineStr">
        <is>
          <t xml:space="preserve"> </t>
        </is>
      </c>
      <c r="E7" s="4" t="inlineStr">
        <is>
          <t xml:space="preserve"> </t>
        </is>
      </c>
    </row>
    <row r="8">
      <c r="A8" s="4" t="inlineStr">
        <is>
          <t>Shares to cover tax withholdings for restricted stock vested</t>
        </is>
      </c>
      <c r="B8" s="5" t="n">
        <v>0</v>
      </c>
      <c r="C8" s="6" t="n">
        <v>-245</v>
      </c>
      <c r="D8" s="5" t="n">
        <v>245</v>
      </c>
      <c r="E8" s="4" t="inlineStr">
        <is>
          <t xml:space="preserve"> </t>
        </is>
      </c>
    </row>
    <row r="9">
      <c r="A9" s="4" t="inlineStr">
        <is>
          <t>Payments to cover tax withholdings for restricted stock vested, net</t>
        </is>
      </c>
      <c r="B9" s="5" t="n">
        <v>-814985</v>
      </c>
      <c r="C9" s="4" t="inlineStr">
        <is>
          <t xml:space="preserve"> </t>
        </is>
      </c>
      <c r="D9" s="5" t="n">
        <v>-814985</v>
      </c>
      <c r="E9" s="4" t="inlineStr">
        <is>
          <t xml:space="preserve"> </t>
        </is>
      </c>
    </row>
    <row r="10">
      <c r="A10" s="4" t="inlineStr">
        <is>
          <t>Share-based compensation</t>
        </is>
      </c>
      <c r="B10" s="5" t="n">
        <v>1723832</v>
      </c>
      <c r="C10" s="4" t="inlineStr">
        <is>
          <t xml:space="preserve"> </t>
        </is>
      </c>
      <c r="D10" s="5" t="n">
        <v>1723832</v>
      </c>
      <c r="E10" s="4" t="inlineStr">
        <is>
          <t xml:space="preserve"> </t>
        </is>
      </c>
    </row>
    <row r="11">
      <c r="A11" s="4" t="inlineStr">
        <is>
          <t>Net income</t>
        </is>
      </c>
      <c r="B11" s="5" t="n">
        <v>5515377</v>
      </c>
      <c r="C11" s="4" t="inlineStr">
        <is>
          <t xml:space="preserve"> </t>
        </is>
      </c>
      <c r="D11" s="4" t="inlineStr">
        <is>
          <t xml:space="preserve"> </t>
        </is>
      </c>
      <c r="E11" s="5" t="n">
        <v>5515377</v>
      </c>
    </row>
    <row r="12">
      <c r="A12" s="4" t="inlineStr">
        <is>
          <t>Ending balance (in shares) at Mar. 31, 2024</t>
        </is>
      </c>
      <c r="B12" s="4" t="inlineStr">
        <is>
          <t xml:space="preserve"> </t>
        </is>
      </c>
      <c r="C12" s="5" t="n">
        <v>197934202</v>
      </c>
      <c r="D12" s="4" t="inlineStr">
        <is>
          <t xml:space="preserve"> </t>
        </is>
      </c>
      <c r="E12" s="4" t="inlineStr">
        <is>
          <t xml:space="preserve"> </t>
        </is>
      </c>
    </row>
    <row r="13">
      <c r="A13" s="4" t="inlineStr">
        <is>
          <t>Ending balance at Mar. 31, 2024</t>
        </is>
      </c>
      <c r="B13" s="5" t="n">
        <v>793007124</v>
      </c>
      <c r="C13" s="6" t="n">
        <v>197934</v>
      </c>
      <c r="D13" s="5" t="n">
        <v>796742425</v>
      </c>
      <c r="E13" s="5" t="n">
        <v>-3933235</v>
      </c>
    </row>
    <row r="14">
      <c r="A14" s="4" t="inlineStr">
        <is>
          <t>Beginning balance (in shares) at Dec. 31, 2024</t>
        </is>
      </c>
      <c r="B14" s="4" t="inlineStr">
        <is>
          <t xml:space="preserve"> </t>
        </is>
      </c>
      <c r="C14" s="5" t="n">
        <v>198561378</v>
      </c>
      <c r="D14" s="4" t="inlineStr">
        <is>
          <t xml:space="preserve"> </t>
        </is>
      </c>
      <c r="E14" s="4" t="inlineStr">
        <is>
          <t xml:space="preserve"> </t>
        </is>
      </c>
    </row>
    <row r="15">
      <c r="A15" s="4" t="inlineStr">
        <is>
          <t>Beginning balance at Dec. 31, 2024</t>
        </is>
      </c>
      <c r="B15" s="5" t="n">
        <v>858639982</v>
      </c>
      <c r="C15" s="6" t="n">
        <v>198561</v>
      </c>
      <c r="D15" s="5" t="n">
        <v>800419719</v>
      </c>
      <c r="E15" s="5" t="n">
        <v>5802170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Restricted stock vested (in shares)</t>
        </is>
      </c>
      <c r="B17" s="4" t="inlineStr">
        <is>
          <t xml:space="preserve"> </t>
        </is>
      </c>
      <c r="C17" s="5" t="n">
        <v>1983465</v>
      </c>
      <c r="D17" s="4" t="inlineStr">
        <is>
          <t xml:space="preserve"> </t>
        </is>
      </c>
      <c r="E17" s="4" t="inlineStr">
        <is>
          <t xml:space="preserve"> </t>
        </is>
      </c>
    </row>
    <row r="18">
      <c r="A18" s="4" t="inlineStr">
        <is>
          <t>Restricted stock vested</t>
        </is>
      </c>
      <c r="B18" s="5" t="n">
        <v>0</v>
      </c>
      <c r="C18" s="6" t="n">
        <v>1983</v>
      </c>
      <c r="D18" s="5" t="n">
        <v>-1983</v>
      </c>
      <c r="E18" s="4" t="inlineStr">
        <is>
          <t xml:space="preserve"> </t>
        </is>
      </c>
    </row>
    <row r="19">
      <c r="A19" s="4" t="inlineStr">
        <is>
          <t>Shares to cover tax withholdings for restricted stock vested (in shares)</t>
        </is>
      </c>
      <c r="B19" s="4" t="inlineStr">
        <is>
          <t xml:space="preserve"> </t>
        </is>
      </c>
      <c r="C19" s="5" t="n">
        <v>-488596</v>
      </c>
      <c r="D19" s="4" t="inlineStr">
        <is>
          <t xml:space="preserve"> </t>
        </is>
      </c>
      <c r="E19" s="4" t="inlineStr">
        <is>
          <t xml:space="preserve"> </t>
        </is>
      </c>
    </row>
    <row r="20">
      <c r="A20" s="4" t="inlineStr">
        <is>
          <t>Shares to cover tax withholdings for restricted stock vested</t>
        </is>
      </c>
      <c r="B20" s="5" t="n">
        <v>0</v>
      </c>
      <c r="C20" s="6" t="n">
        <v>-488</v>
      </c>
      <c r="D20" s="5" t="n">
        <v>488</v>
      </c>
      <c r="E20" s="4" t="inlineStr">
        <is>
          <t xml:space="preserve"> </t>
        </is>
      </c>
    </row>
    <row r="21">
      <c r="A21" s="4" t="inlineStr">
        <is>
          <t>Payments to cover tax withholdings for restricted stock vested, net</t>
        </is>
      </c>
      <c r="B21" s="5" t="n">
        <v>-896431</v>
      </c>
      <c r="C21" s="4" t="inlineStr">
        <is>
          <t xml:space="preserve"> </t>
        </is>
      </c>
      <c r="D21" s="5" t="n">
        <v>-896431</v>
      </c>
      <c r="E21" s="4" t="inlineStr">
        <is>
          <t xml:space="preserve"> </t>
        </is>
      </c>
    </row>
    <row r="22">
      <c r="A22" s="4" t="inlineStr">
        <is>
          <t>Common stock issuance for Lime Rock Acquisition (in shares)</t>
        </is>
      </c>
      <c r="B22" s="4" t="inlineStr">
        <is>
          <t xml:space="preserve"> </t>
        </is>
      </c>
      <c r="C22" s="5" t="n">
        <v>6452879</v>
      </c>
      <c r="D22" s="4" t="inlineStr">
        <is>
          <t xml:space="preserve"> </t>
        </is>
      </c>
      <c r="E22" s="4" t="inlineStr">
        <is>
          <t xml:space="preserve"> </t>
        </is>
      </c>
    </row>
    <row r="23">
      <c r="A23" s="4" t="inlineStr">
        <is>
          <t>Common stock issuance for Lime Rock Acquisition</t>
        </is>
      </c>
      <c r="B23" s="5" t="n">
        <v>7420811</v>
      </c>
      <c r="C23" s="6" t="n">
        <v>6453</v>
      </c>
      <c r="D23" s="5" t="n">
        <v>7414358</v>
      </c>
      <c r="E23" s="4" t="inlineStr">
        <is>
          <t xml:space="preserve"> </t>
        </is>
      </c>
    </row>
    <row r="24">
      <c r="A24" s="4" t="inlineStr">
        <is>
          <t>Share-based compensation</t>
        </is>
      </c>
      <c r="B24" s="5" t="n">
        <v>1690958</v>
      </c>
      <c r="C24" s="4" t="inlineStr">
        <is>
          <t xml:space="preserve"> </t>
        </is>
      </c>
      <c r="D24" s="5" t="n">
        <v>1690958</v>
      </c>
      <c r="E24" s="4" t="inlineStr">
        <is>
          <t xml:space="preserve"> </t>
        </is>
      </c>
    </row>
    <row r="25">
      <c r="A25" s="4" t="inlineStr">
        <is>
          <t>Net income</t>
        </is>
      </c>
      <c r="B25" s="5" t="n">
        <v>9110738</v>
      </c>
      <c r="C25" s="4" t="inlineStr">
        <is>
          <t xml:space="preserve"> </t>
        </is>
      </c>
      <c r="D25" s="4" t="inlineStr">
        <is>
          <t xml:space="preserve"> </t>
        </is>
      </c>
      <c r="E25" s="5" t="n">
        <v>9110738</v>
      </c>
    </row>
    <row r="26">
      <c r="A26" s="4" t="inlineStr">
        <is>
          <t>Ending balance (in shares) at Mar. 31, 2025</t>
        </is>
      </c>
      <c r="B26" s="4" t="inlineStr">
        <is>
          <t xml:space="preserve"> </t>
        </is>
      </c>
      <c r="C26" s="5" t="n">
        <v>206509126</v>
      </c>
      <c r="D26" s="4" t="inlineStr">
        <is>
          <t xml:space="preserve"> </t>
        </is>
      </c>
      <c r="E26" s="4" t="inlineStr">
        <is>
          <t xml:space="preserve"> </t>
        </is>
      </c>
    </row>
    <row r="27">
      <c r="A27" s="4" t="inlineStr">
        <is>
          <t>Ending balance at Mar. 31, 2025</t>
        </is>
      </c>
      <c r="B27" s="6" t="n">
        <v>875966058</v>
      </c>
      <c r="C27" s="6" t="n">
        <v>206509</v>
      </c>
      <c r="D27" s="6" t="n">
        <v>808627109</v>
      </c>
      <c r="E27" s="6" t="n">
        <v>671324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RECOGNITION (Details) - USD ($)</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Oil</t>
        </is>
      </c>
      <c r="B4" s="6" t="n">
        <v>76505050</v>
      </c>
      <c r="C4" s="6" t="n">
        <v>92294585</v>
      </c>
    </row>
    <row r="5">
      <c r="A5" s="4" t="inlineStr">
        <is>
          <t>Natural gas</t>
        </is>
      </c>
      <c r="B5" s="5" t="n">
        <v>-302727</v>
      </c>
      <c r="C5" s="5" t="n">
        <v>-818235</v>
      </c>
    </row>
    <row r="6">
      <c r="A6" s="4" t="inlineStr">
        <is>
          <t>Natural gas liquids</t>
        </is>
      </c>
      <c r="B6" s="5" t="n">
        <v>2888884</v>
      </c>
      <c r="C6" s="5" t="n">
        <v>3026786</v>
      </c>
    </row>
    <row r="7">
      <c r="A7" s="4" t="inlineStr">
        <is>
          <t>Total oil, natural gas, and natural gas liquids revenues</t>
        </is>
      </c>
      <c r="B7" s="6" t="n">
        <v>79091207</v>
      </c>
      <c r="C7" s="6" t="n">
        <v>9450313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7" customWidth="1" min="2" max="2"/>
    <col width="13" customWidth="1" min="3" max="3"/>
    <col width="14" customWidth="1" min="4" max="4"/>
    <col width="14" customWidth="1" min="5" max="5"/>
  </cols>
  <sheetData>
    <row r="1">
      <c r="A1" s="1" t="inlineStr">
        <is>
          <t>LEASES - Narrative (Details)</t>
        </is>
      </c>
      <c r="B1" s="2" t="inlineStr">
        <is>
          <t>Mar. 31, 2025</t>
        </is>
      </c>
      <c r="C1" s="2" t="inlineStr">
        <is>
          <t>May 09, 2023</t>
        </is>
      </c>
      <c r="D1" s="2" t="inlineStr">
        <is>
          <t>Oct. 01, 2022</t>
        </is>
      </c>
      <c r="E1" s="2" t="inlineStr">
        <is>
          <t>Jan. 01,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Lease term of financing leases for vehicles</t>
        </is>
      </c>
      <c r="B3" s="4" t="inlineStr">
        <is>
          <t>36 months</t>
        </is>
      </c>
      <c r="C3" s="4" t="inlineStr">
        <is>
          <t xml:space="preserve"> </t>
        </is>
      </c>
      <c r="D3" s="4" t="inlineStr">
        <is>
          <t xml:space="preserve"> </t>
        </is>
      </c>
      <c r="E3" s="4" t="inlineStr">
        <is>
          <t xml:space="preserve"> </t>
        </is>
      </c>
    </row>
    <row r="4">
      <c r="A4" s="4" t="inlineStr">
        <is>
          <t>Midland Office Lease</t>
        </is>
      </c>
      <c r="B4" s="4" t="inlineStr">
        <is>
          <t xml:space="preserve"> </t>
        </is>
      </c>
      <c r="C4" s="4" t="inlineStr">
        <is>
          <t xml:space="preserve"> </t>
        </is>
      </c>
      <c r="D4" s="4" t="inlineStr">
        <is>
          <t xml:space="preserve"> </t>
        </is>
      </c>
      <c r="E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row>
    <row r="6">
      <c r="A6" s="4" t="inlineStr">
        <is>
          <t>Lessee, operating lease, term of contract</t>
        </is>
      </c>
      <c r="B6" s="4" t="inlineStr">
        <is>
          <t xml:space="preserve"> </t>
        </is>
      </c>
      <c r="C6" s="4" t="inlineStr">
        <is>
          <t xml:space="preserve"> </t>
        </is>
      </c>
      <c r="D6" s="4" t="inlineStr">
        <is>
          <t xml:space="preserve"> </t>
        </is>
      </c>
      <c r="E6" s="4" t="inlineStr">
        <is>
          <t>5 years</t>
        </is>
      </c>
    </row>
    <row r="7">
      <c r="A7" s="4" t="inlineStr">
        <is>
          <t>Amended Midland Office Leas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ssee, operating lease, term of contract</t>
        </is>
      </c>
      <c r="B9" s="4" t="inlineStr">
        <is>
          <t xml:space="preserve"> </t>
        </is>
      </c>
      <c r="C9" s="4" t="inlineStr">
        <is>
          <t xml:space="preserve"> </t>
        </is>
      </c>
      <c r="D9" s="4" t="inlineStr">
        <is>
          <t>5 years</t>
        </is>
      </c>
      <c r="E9" s="4" t="inlineStr">
        <is>
          <t xml:space="preserve"> </t>
        </is>
      </c>
    </row>
    <row r="10">
      <c r="A10" s="4" t="inlineStr">
        <is>
          <t>Woodlands Sub-Lease</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ssee, operating lease, term of contract</t>
        </is>
      </c>
      <c r="B12" s="4" t="inlineStr">
        <is>
          <t>5 years 6 months</t>
        </is>
      </c>
      <c r="C12" s="4" t="inlineStr">
        <is>
          <t xml:space="preserve"> </t>
        </is>
      </c>
      <c r="D12" s="4" t="inlineStr">
        <is>
          <t xml:space="preserve"> </t>
        </is>
      </c>
      <c r="E12" s="4" t="inlineStr">
        <is>
          <t xml:space="preserve"> </t>
        </is>
      </c>
    </row>
    <row r="13">
      <c r="A13" s="4" t="inlineStr">
        <is>
          <t>Woodlands Office Leas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ssee, operating lease, term of contract</t>
        </is>
      </c>
      <c r="B15" s="4" t="inlineStr">
        <is>
          <t xml:space="preserve"> </t>
        </is>
      </c>
      <c r="C15" s="4" t="inlineStr">
        <is>
          <t>71 months</t>
        </is>
      </c>
      <c r="D15" s="4" t="inlineStr">
        <is>
          <t xml:space="preserve"> </t>
        </is>
      </c>
      <c r="E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Future Lease Payments of Operating Lease and Finance Lease (Details) - USD ($)</t>
        </is>
      </c>
      <c r="B1" s="2" t="inlineStr">
        <is>
          <t>3 Months Ended</t>
        </is>
      </c>
    </row>
    <row r="2">
      <c r="B2" s="2" t="inlineStr">
        <is>
          <t>Mar. 31, 2025</t>
        </is>
      </c>
      <c r="C2" s="2" t="inlineStr">
        <is>
          <t>Dec. 31, 2024</t>
        </is>
      </c>
    </row>
    <row r="3">
      <c r="A3" s="3" t="inlineStr">
        <is>
          <t>Operating lease payments</t>
        </is>
      </c>
      <c r="B3" s="4" t="inlineStr">
        <is>
          <t xml:space="preserve"> </t>
        </is>
      </c>
      <c r="C3" s="4" t="inlineStr">
        <is>
          <t xml:space="preserve"> </t>
        </is>
      </c>
    </row>
    <row r="4">
      <c r="A4" s="4" t="inlineStr">
        <is>
          <t>2025</t>
        </is>
      </c>
      <c r="B4" s="6" t="n">
        <v>547077</v>
      </c>
      <c r="C4" s="4" t="inlineStr">
        <is>
          <t xml:space="preserve"> </t>
        </is>
      </c>
    </row>
    <row r="5">
      <c r="A5" s="4" t="inlineStr">
        <is>
          <t>2026</t>
        </is>
      </c>
      <c r="B5" s="5" t="n">
        <v>636649</v>
      </c>
      <c r="C5" s="4" t="inlineStr">
        <is>
          <t xml:space="preserve"> </t>
        </is>
      </c>
    </row>
    <row r="6">
      <c r="A6" s="4" t="inlineStr">
        <is>
          <t>2027</t>
        </is>
      </c>
      <c r="B6" s="5" t="n">
        <v>460497</v>
      </c>
      <c r="C6" s="4" t="inlineStr">
        <is>
          <t xml:space="preserve"> </t>
        </is>
      </c>
    </row>
    <row r="7">
      <c r="A7" s="4" t="inlineStr">
        <is>
          <t>2028</t>
        </is>
      </c>
      <c r="B7" s="5" t="n">
        <v>250606</v>
      </c>
      <c r="C7" s="4" t="inlineStr">
        <is>
          <t xml:space="preserve"> </t>
        </is>
      </c>
    </row>
    <row r="8">
      <c r="A8" s="4" t="inlineStr">
        <is>
          <t>2029</t>
        </is>
      </c>
      <c r="B8" s="5" t="n">
        <v>149628</v>
      </c>
      <c r="C8" s="4" t="inlineStr">
        <is>
          <t xml:space="preserve"> </t>
        </is>
      </c>
    </row>
    <row r="9">
      <c r="A9" s="4" t="inlineStr">
        <is>
          <t>Other Future Years</t>
        </is>
      </c>
      <c r="B9" s="5" t="n">
        <v>0</v>
      </c>
      <c r="C9" s="4" t="inlineStr">
        <is>
          <t xml:space="preserve"> </t>
        </is>
      </c>
    </row>
    <row r="10">
      <c r="A10" s="4" t="inlineStr">
        <is>
          <t>Total undiscounted future cash flows (sum of future operating lease payments)</t>
        </is>
      </c>
      <c r="B10" s="6" t="n">
        <v>2044457</v>
      </c>
      <c r="C10" s="6" t="n">
        <v>2224840</v>
      </c>
    </row>
    <row r="11">
      <c r="A11" s="4" t="inlineStr">
        <is>
          <t>Weighted average discount rate</t>
        </is>
      </c>
      <c r="B11" s="11" t="n">
        <v>0.045</v>
      </c>
      <c r="C11" s="4" t="inlineStr">
        <is>
          <t xml:space="preserve"> </t>
        </is>
      </c>
    </row>
    <row r="12">
      <c r="A12" s="4" t="inlineStr">
        <is>
          <t>Imputed interest</t>
        </is>
      </c>
      <c r="B12" s="6" t="n">
        <v>148280</v>
      </c>
      <c r="C12" s="4" t="inlineStr">
        <is>
          <t xml:space="preserve"> </t>
        </is>
      </c>
    </row>
    <row r="13">
      <c r="A13" s="4" t="inlineStr">
        <is>
          <t>Weighted average remaining term</t>
        </is>
      </c>
      <c r="B13" s="4" t="inlineStr">
        <is>
          <t>3 years 3 months</t>
        </is>
      </c>
      <c r="C13" s="4" t="inlineStr">
        <is>
          <t xml:space="preserve"> </t>
        </is>
      </c>
    </row>
    <row r="14">
      <c r="A14" s="3" t="inlineStr">
        <is>
          <t>Financing lease payments</t>
        </is>
      </c>
      <c r="B14" s="4" t="inlineStr">
        <is>
          <t xml:space="preserve"> </t>
        </is>
      </c>
      <c r="C14" s="4" t="inlineStr">
        <is>
          <t xml:space="preserve"> </t>
        </is>
      </c>
    </row>
    <row r="15">
      <c r="A15" s="4" t="inlineStr">
        <is>
          <t>2025</t>
        </is>
      </c>
      <c r="B15" s="6" t="n">
        <v>749113</v>
      </c>
      <c r="C15" s="4" t="inlineStr">
        <is>
          <t xml:space="preserve"> </t>
        </is>
      </c>
    </row>
    <row r="16">
      <c r="A16" s="4" t="inlineStr">
        <is>
          <t>2026</t>
        </is>
      </c>
      <c r="B16" s="5" t="n">
        <v>647580</v>
      </c>
      <c r="C16" s="4" t="inlineStr">
        <is>
          <t xml:space="preserve"> </t>
        </is>
      </c>
    </row>
    <row r="17">
      <c r="A17" s="4" t="inlineStr">
        <is>
          <t>2027</t>
        </is>
      </c>
      <c r="B17" s="5" t="n">
        <v>262333</v>
      </c>
      <c r="C17" s="4" t="inlineStr">
        <is>
          <t xml:space="preserve"> </t>
        </is>
      </c>
    </row>
    <row r="18">
      <c r="A18" s="4" t="inlineStr">
        <is>
          <t>2028</t>
        </is>
      </c>
      <c r="B18" s="5" t="n">
        <v>17609</v>
      </c>
      <c r="C18" s="4" t="inlineStr">
        <is>
          <t xml:space="preserve"> </t>
        </is>
      </c>
    </row>
    <row r="19">
      <c r="A19" s="4" t="inlineStr">
        <is>
          <t>2029</t>
        </is>
      </c>
      <c r="B19" s="5" t="n">
        <v>0</v>
      </c>
      <c r="C19" s="4" t="inlineStr">
        <is>
          <t xml:space="preserve"> </t>
        </is>
      </c>
    </row>
    <row r="20">
      <c r="A20" s="4" t="inlineStr">
        <is>
          <t>Other Future Years</t>
        </is>
      </c>
      <c r="B20" s="5" t="n">
        <v>0</v>
      </c>
      <c r="C20" s="4" t="inlineStr">
        <is>
          <t xml:space="preserve"> </t>
        </is>
      </c>
    </row>
    <row r="21">
      <c r="A21" s="4" t="inlineStr">
        <is>
          <t>Total undiscounted future cash flows (sum of future financing lease payments)</t>
        </is>
      </c>
      <c r="B21" s="6" t="n">
        <v>1676635</v>
      </c>
      <c r="C21" s="6" t="n">
        <v>1667763</v>
      </c>
    </row>
    <row r="22">
      <c r="A22" s="4" t="inlineStr">
        <is>
          <t>Weighted average discount rate</t>
        </is>
      </c>
      <c r="B22" s="11" t="n">
        <v>0.0745</v>
      </c>
      <c r="C22" s="4" t="inlineStr">
        <is>
          <t xml:space="preserve"> </t>
        </is>
      </c>
    </row>
    <row r="23">
      <c r="A23" s="4" t="inlineStr">
        <is>
          <t>Imputed interest</t>
        </is>
      </c>
      <c r="B23" s="6" t="n">
        <v>121951</v>
      </c>
      <c r="C23" s="4" t="inlineStr">
        <is>
          <t xml:space="preserve"> </t>
        </is>
      </c>
    </row>
    <row r="24">
      <c r="A24" s="4" t="inlineStr">
        <is>
          <t>Weighted average remaining term</t>
        </is>
      </c>
      <c r="B24" s="4" t="inlineStr">
        <is>
          <t>1 year 10 months 13 days</t>
        </is>
      </c>
      <c r="C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Between The Undiscounted Future Cash Flows And The Operating And Financing Lease Liabilities (Details) - USD ($)</t>
        </is>
      </c>
      <c r="B1" s="2" t="inlineStr">
        <is>
          <t>Mar. 31, 2025</t>
        </is>
      </c>
      <c r="C1" s="2" t="inlineStr">
        <is>
          <t>Dec. 31, 2024</t>
        </is>
      </c>
    </row>
    <row r="2">
      <c r="A2" s="3" t="inlineStr">
        <is>
          <t>Operating lease liability:</t>
        </is>
      </c>
      <c r="B2" s="4" t="inlineStr">
        <is>
          <t xml:space="preserve"> </t>
        </is>
      </c>
      <c r="C2" s="4" t="inlineStr">
        <is>
          <t xml:space="preserve"> </t>
        </is>
      </c>
    </row>
    <row r="3">
      <c r="A3" s="4" t="inlineStr">
        <is>
          <t>Operating lease liability, current portion</t>
        </is>
      </c>
      <c r="B3" s="6" t="n">
        <v>661487</v>
      </c>
      <c r="C3" s="6" t="n">
        <v>648204</v>
      </c>
    </row>
    <row r="4">
      <c r="A4" s="4" t="inlineStr">
        <is>
          <t>Operating lease liability, non-current portion</t>
        </is>
      </c>
      <c r="B4" s="5" t="n">
        <v>1234690</v>
      </c>
      <c r="C4" s="5" t="n">
        <v>1405837</v>
      </c>
    </row>
    <row r="5">
      <c r="A5" s="4" t="inlineStr">
        <is>
          <t>Operating lease liability, total</t>
        </is>
      </c>
      <c r="B5" s="5" t="n">
        <v>1896177</v>
      </c>
      <c r="C5" s="5" t="n">
        <v>2054041</v>
      </c>
    </row>
    <row r="6">
      <c r="A6" s="4" t="inlineStr">
        <is>
          <t>Total undiscounted future cash flows (sum of future operating lease payments)</t>
        </is>
      </c>
      <c r="B6" s="5" t="n">
        <v>2044457</v>
      </c>
      <c r="C6" s="5" t="n">
        <v>2224840</v>
      </c>
    </row>
    <row r="7">
      <c r="A7" s="4" t="inlineStr">
        <is>
          <t>Imputed interest</t>
        </is>
      </c>
      <c r="B7" s="5" t="n">
        <v>148280</v>
      </c>
      <c r="C7" s="5" t="n">
        <v>170799</v>
      </c>
    </row>
    <row r="8">
      <c r="A8" s="4" t="inlineStr">
        <is>
          <t>Undiscounted future cash flows less imputed interest</t>
        </is>
      </c>
      <c r="B8" s="5" t="n">
        <v>1896177</v>
      </c>
      <c r="C8" s="5" t="n">
        <v>2054041</v>
      </c>
    </row>
    <row r="9">
      <c r="A9" s="3" t="inlineStr">
        <is>
          <t>Financing lease liability:</t>
        </is>
      </c>
      <c r="B9" s="4" t="inlineStr">
        <is>
          <t xml:space="preserve"> </t>
        </is>
      </c>
      <c r="C9" s="4" t="inlineStr">
        <is>
          <t xml:space="preserve"> </t>
        </is>
      </c>
    </row>
    <row r="10">
      <c r="A10" s="4" t="inlineStr">
        <is>
          <t>Financing lease liability, current portion</t>
        </is>
      </c>
      <c r="B10" s="5" t="n">
        <v>846380</v>
      </c>
      <c r="C10" s="5" t="n">
        <v>906119</v>
      </c>
    </row>
    <row r="11">
      <c r="A11" s="4" t="inlineStr">
        <is>
          <t>Financing lease liability, non-current portion</t>
        </is>
      </c>
      <c r="B11" s="5" t="n">
        <v>708304</v>
      </c>
      <c r="C11" s="5" t="n">
        <v>647078</v>
      </c>
    </row>
    <row r="12">
      <c r="A12" s="4" t="inlineStr">
        <is>
          <t>Financing lease liability, total</t>
        </is>
      </c>
      <c r="B12" s="5" t="n">
        <v>1554684</v>
      </c>
      <c r="C12" s="5" t="n">
        <v>1553197</v>
      </c>
    </row>
    <row r="13">
      <c r="A13" s="4" t="inlineStr">
        <is>
          <t>Total undiscounted future cash flows (sum of future financing lease payments)</t>
        </is>
      </c>
      <c r="B13" s="5" t="n">
        <v>1676635</v>
      </c>
      <c r="C13" s="5" t="n">
        <v>1667763</v>
      </c>
    </row>
    <row r="14">
      <c r="A14" s="4" t="inlineStr">
        <is>
          <t>Imputed interest</t>
        </is>
      </c>
      <c r="B14" s="5" t="n">
        <v>121951</v>
      </c>
      <c r="C14" s="5" t="n">
        <v>114566</v>
      </c>
    </row>
    <row r="15">
      <c r="A15" s="4" t="inlineStr">
        <is>
          <t>Undiscounted future cash flows less imputed interest</t>
        </is>
      </c>
      <c r="B15" s="6" t="n">
        <v>1554684</v>
      </c>
      <c r="C15" s="6" t="n">
        <v>15531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Schedule of Lease Cost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175091</v>
      </c>
      <c r="C4" s="6" t="n">
        <v>175091</v>
      </c>
    </row>
    <row r="5">
      <c r="A5" s="4" t="inlineStr">
        <is>
          <t>Short term lease costs</t>
        </is>
      </c>
      <c r="B5" s="5" t="n">
        <v>1152304</v>
      </c>
      <c r="C5" s="5" t="n">
        <v>981291</v>
      </c>
    </row>
    <row r="6">
      <c r="A6" s="3" t="inlineStr">
        <is>
          <t>Financing lease costs:</t>
        </is>
      </c>
      <c r="B6" s="4" t="inlineStr">
        <is>
          <t xml:space="preserve"> </t>
        </is>
      </c>
      <c r="C6" s="4" t="inlineStr">
        <is>
          <t xml:space="preserve"> </t>
        </is>
      </c>
    </row>
    <row r="7">
      <c r="A7" s="4" t="inlineStr">
        <is>
          <t>Amortization of financing lease assets</t>
        </is>
      </c>
      <c r="B7" s="5" t="n">
        <v>264787</v>
      </c>
      <c r="C7" s="5" t="n">
        <v>260901</v>
      </c>
    </row>
    <row r="8">
      <c r="A8" s="4" t="inlineStr">
        <is>
          <t>Interest on financing lease liabilities</t>
        </is>
      </c>
      <c r="B8" s="6" t="n">
        <v>28741</v>
      </c>
      <c r="C8" s="6" t="n">
        <v>3131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INFORMATION - Schedule of Calculation of Basic and Diluted Earnings (Loss) Per Share (Details) - USD ($)</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 (Loss)</t>
        </is>
      </c>
      <c r="B4" s="6" t="n">
        <v>9110738</v>
      </c>
      <c r="C4" s="6" t="n">
        <v>5515377</v>
      </c>
    </row>
    <row r="5">
      <c r="A5" s="4" t="inlineStr">
        <is>
          <t>Basic Weighted-Average Shares Outstanding (in shares)</t>
        </is>
      </c>
      <c r="B5" s="5" t="n">
        <v>199314182</v>
      </c>
      <c r="C5" s="5" t="n">
        <v>197389782</v>
      </c>
    </row>
    <row r="6">
      <c r="A6" s="3" t="inlineStr">
        <is>
          <t>Effect of dilutive securities:</t>
        </is>
      </c>
      <c r="B6" s="4" t="inlineStr">
        <is>
          <t xml:space="preserve"> </t>
        </is>
      </c>
      <c r="C6" s="4" t="inlineStr">
        <is>
          <t xml:space="preserve"> </t>
        </is>
      </c>
    </row>
    <row r="7">
      <c r="A7" s="4" t="inlineStr">
        <is>
          <t>Diluted Weighted-Average Shares Outstanding (in shares)</t>
        </is>
      </c>
      <c r="B7" s="5" t="n">
        <v>201072594</v>
      </c>
      <c r="C7" s="5" t="n">
        <v>199305150</v>
      </c>
    </row>
    <row r="8">
      <c r="A8" s="4" t="inlineStr">
        <is>
          <t>Basic Earnings (Loss) per Share (in dollars per share)</t>
        </is>
      </c>
      <c r="B8" s="8" t="n">
        <v>0.05</v>
      </c>
      <c r="C8" s="8" t="n">
        <v>0.03</v>
      </c>
    </row>
    <row r="9">
      <c r="A9" s="4" t="inlineStr">
        <is>
          <t>Diluted Earnings (Loss) per Share (in dollars per share)</t>
        </is>
      </c>
      <c r="B9" s="8" t="n">
        <v>0.05</v>
      </c>
      <c r="C9" s="8" t="n">
        <v>0.03</v>
      </c>
    </row>
    <row r="10">
      <c r="A10" s="4" t="inlineStr">
        <is>
          <t>Common warrants</t>
        </is>
      </c>
      <c r="B10" s="4" t="inlineStr">
        <is>
          <t xml:space="preserve"> </t>
        </is>
      </c>
      <c r="C10" s="4" t="inlineStr">
        <is>
          <t xml:space="preserve"> </t>
        </is>
      </c>
    </row>
    <row r="11">
      <c r="A11" s="3" t="inlineStr">
        <is>
          <t>Effect of dilutive securities:</t>
        </is>
      </c>
      <c r="B11" s="4" t="inlineStr">
        <is>
          <t xml:space="preserve"> </t>
        </is>
      </c>
      <c r="C11" s="4" t="inlineStr">
        <is>
          <t xml:space="preserve"> </t>
        </is>
      </c>
    </row>
    <row r="12">
      <c r="A12" s="4" t="inlineStr">
        <is>
          <t>Weighted average number diluted shares outstanding adjustment (in shares)</t>
        </is>
      </c>
      <c r="B12" s="5" t="n">
        <v>30077</v>
      </c>
      <c r="C12" s="5" t="n">
        <v>36213</v>
      </c>
    </row>
    <row r="13">
      <c r="A13" s="4" t="inlineStr">
        <is>
          <t>Restricted Stock Units</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Weighted average number diluted shares outstanding adjustment (in shares)</t>
        </is>
      </c>
      <c r="B15" s="5" t="n">
        <v>1509099</v>
      </c>
      <c r="C15" s="5" t="n">
        <v>1126604</v>
      </c>
    </row>
    <row r="16">
      <c r="A16" s="4" t="inlineStr">
        <is>
          <t>Performance stock units</t>
        </is>
      </c>
      <c r="B16" s="4" t="inlineStr">
        <is>
          <t xml:space="preserve"> </t>
        </is>
      </c>
      <c r="C16" s="4" t="inlineStr">
        <is>
          <t xml:space="preserve"> </t>
        </is>
      </c>
    </row>
    <row r="17">
      <c r="A17" s="3" t="inlineStr">
        <is>
          <t>Effect of dilutive securities:</t>
        </is>
      </c>
      <c r="B17" s="4" t="inlineStr">
        <is>
          <t xml:space="preserve"> </t>
        </is>
      </c>
      <c r="C17" s="4" t="inlineStr">
        <is>
          <t xml:space="preserve"> </t>
        </is>
      </c>
    </row>
    <row r="18">
      <c r="A18" s="4" t="inlineStr">
        <is>
          <t>Weighted average number diluted shares outstanding adjustment (in shares)</t>
        </is>
      </c>
      <c r="B18" s="5" t="n">
        <v>219236</v>
      </c>
      <c r="C18" s="5" t="n">
        <v>752551</v>
      </c>
    </row>
    <row r="19">
      <c r="A19" s="4" t="inlineStr">
        <is>
          <t>Stock options</t>
        </is>
      </c>
      <c r="B19" s="4" t="inlineStr">
        <is>
          <t xml:space="preserve"> </t>
        </is>
      </c>
      <c r="C19" s="4" t="inlineStr">
        <is>
          <t xml:space="preserve"> </t>
        </is>
      </c>
    </row>
    <row r="20">
      <c r="A20" s="3" t="inlineStr">
        <is>
          <t>Effect of dilutive securities:</t>
        </is>
      </c>
      <c r="B20" s="4" t="inlineStr">
        <is>
          <t xml:space="preserve"> </t>
        </is>
      </c>
      <c r="C20" s="4" t="inlineStr">
        <is>
          <t xml:space="preserve"> </t>
        </is>
      </c>
    </row>
    <row r="21">
      <c r="A21" s="4" t="inlineStr">
        <is>
          <t>Weighted average number diluted shares outstanding adjustment (in shares)</t>
        </is>
      </c>
      <c r="B21" s="5" t="n">
        <v>0</v>
      </c>
      <c r="C21"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INFORMATION - Schedule of Securities Excluded from Computation of Earnings (Loss) Per Share (Details) - share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shares excluded from the computation of diluted earnings per share (in shares)</t>
        </is>
      </c>
      <c r="B5" s="5" t="n">
        <v>76600</v>
      </c>
      <c r="C5" s="5" t="n">
        <v>0</v>
      </c>
    </row>
    <row r="6">
      <c r="A6" s="4" t="inlineStr">
        <is>
          <t>Performance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shares excluded from the computation of diluted earnings per share (in shares)</t>
        </is>
      </c>
      <c r="B8" s="5" t="n">
        <v>1000000</v>
      </c>
      <c r="C8" s="5" t="n">
        <v>1592268</v>
      </c>
    </row>
    <row r="9">
      <c r="A9" s="4" t="inlineStr">
        <is>
          <t>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Number of shares excluded from the computation of diluted earnings per share (in shares)</t>
        </is>
      </c>
      <c r="B11" s="5" t="n">
        <v>65500</v>
      </c>
      <c r="C11" s="5" t="n">
        <v>6956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s>
  <sheetData>
    <row r="1">
      <c r="A1" s="1" t="inlineStr">
        <is>
          <t>ACQUISITIONS AND DIVESTITURES - Narrative (Details) - USD ($)</t>
        </is>
      </c>
      <c r="E1" s="2" t="inlineStr">
        <is>
          <t>3 Months Ended</t>
        </is>
      </c>
    </row>
    <row r="2">
      <c r="B2" s="2" t="inlineStr">
        <is>
          <t>Mar. 31, 2025</t>
        </is>
      </c>
      <c r="C2" s="2" t="inlineStr">
        <is>
          <t>Feb. 26, 2025</t>
        </is>
      </c>
      <c r="D2" s="2" t="inlineStr">
        <is>
          <t>Sep. 30, 2024</t>
        </is>
      </c>
      <c r="E2" s="2" t="inlineStr">
        <is>
          <t>Mar. 31, 2025</t>
        </is>
      </c>
      <c r="F2" s="2" t="inlineStr">
        <is>
          <t>Mar. 31, 2024</t>
        </is>
      </c>
    </row>
    <row r="3">
      <c r="A3" s="4" t="inlineStr">
        <is>
          <t>Lime Rock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SITIONS &amp; DIVESTITU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crease in asset retirement obligation</t>
        </is>
      </c>
      <c r="B5" s="4" t="inlineStr">
        <is>
          <t xml:space="preserve"> </t>
        </is>
      </c>
      <c r="C5" s="4" t="inlineStr">
        <is>
          <t xml:space="preserve"> </t>
        </is>
      </c>
      <c r="D5" s="4" t="inlineStr">
        <is>
          <t xml:space="preserve"> </t>
        </is>
      </c>
      <c r="E5" s="6" t="n">
        <v>-2587179</v>
      </c>
      <c r="F5" s="6" t="n">
        <v>0</v>
      </c>
    </row>
    <row r="6">
      <c r="A6" s="4" t="inlineStr">
        <is>
          <t>Escrow deposit released at closing</t>
        </is>
      </c>
      <c r="B6" s="6" t="n">
        <v>5000000</v>
      </c>
      <c r="C6" s="6" t="n">
        <v>5000000</v>
      </c>
      <c r="D6" s="4" t="inlineStr">
        <is>
          <t xml:space="preserve"> </t>
        </is>
      </c>
      <c r="E6" s="5" t="n">
        <v>5000000</v>
      </c>
      <c r="F6" s="6" t="n">
        <v>0</v>
      </c>
    </row>
    <row r="7">
      <c r="A7" s="4" t="inlineStr">
        <is>
          <t>Closing amount paid to Lime Rock</t>
        </is>
      </c>
      <c r="B7" s="5" t="n">
        <v>63599939</v>
      </c>
      <c r="C7" s="4" t="inlineStr">
        <is>
          <t xml:space="preserve"> </t>
        </is>
      </c>
      <c r="D7" s="4" t="inlineStr">
        <is>
          <t xml:space="preserve"> </t>
        </is>
      </c>
      <c r="E7" s="4" t="inlineStr">
        <is>
          <t xml:space="preserve"> </t>
        </is>
      </c>
      <c r="F7" s="4" t="inlineStr">
        <is>
          <t xml:space="preserve"> </t>
        </is>
      </c>
    </row>
    <row r="8">
      <c r="A8" s="4" t="inlineStr">
        <is>
          <t>Purchase price adjustments</t>
        </is>
      </c>
      <c r="B8" s="6" t="n">
        <v>-12700000</v>
      </c>
      <c r="C8" s="4" t="inlineStr">
        <is>
          <t xml:space="preserve"> </t>
        </is>
      </c>
      <c r="D8" s="4" t="inlineStr">
        <is>
          <t xml:space="preserve"> </t>
        </is>
      </c>
      <c r="E8" s="4" t="inlineStr">
        <is>
          <t xml:space="preserve"> </t>
        </is>
      </c>
      <c r="F8" s="4" t="inlineStr">
        <is>
          <t xml:space="preserve"> </t>
        </is>
      </c>
    </row>
    <row r="9">
      <c r="A9" s="4" t="inlineStr">
        <is>
          <t>Shares of common stock issued (in shares)</t>
        </is>
      </c>
      <c r="B9" s="5" t="n">
        <v>6452879</v>
      </c>
      <c r="C9" s="4" t="inlineStr">
        <is>
          <t xml:space="preserve"> </t>
        </is>
      </c>
      <c r="D9" s="4" t="inlineStr">
        <is>
          <t xml:space="preserve"> </t>
        </is>
      </c>
      <c r="E9" s="4" t="inlineStr">
        <is>
          <t xml:space="preserve"> </t>
        </is>
      </c>
      <c r="F9" s="4" t="inlineStr">
        <is>
          <t xml:space="preserve"> </t>
        </is>
      </c>
    </row>
    <row r="10">
      <c r="A10" s="4" t="inlineStr">
        <is>
          <t>Deferred cash payment</t>
        </is>
      </c>
      <c r="B10" s="6" t="n">
        <v>10000000</v>
      </c>
      <c r="C10" s="4" t="inlineStr">
        <is>
          <t xml:space="preserve"> </t>
        </is>
      </c>
      <c r="D10" s="4" t="inlineStr">
        <is>
          <t xml:space="preserve"> </t>
        </is>
      </c>
      <c r="E10" s="6" t="n">
        <v>10000000</v>
      </c>
      <c r="F10" s="4" t="inlineStr">
        <is>
          <t xml:space="preserve"> </t>
        </is>
      </c>
    </row>
    <row r="11">
      <c r="A11" s="4" t="inlineStr">
        <is>
          <t>CBP Vertical Wel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S &amp; DIVESTI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divestiture of businesses</t>
        </is>
      </c>
      <c r="B13" s="4" t="inlineStr">
        <is>
          <t xml:space="preserve"> </t>
        </is>
      </c>
      <c r="C13" s="4" t="inlineStr">
        <is>
          <t xml:space="preserve"> </t>
        </is>
      </c>
      <c r="D13" s="6" t="n">
        <v>5500000</v>
      </c>
      <c r="E13" s="4" t="inlineStr">
        <is>
          <t xml:space="preserve"> </t>
        </is>
      </c>
      <c r="F13" s="4" t="inlineStr">
        <is>
          <t xml:space="preserve"> </t>
        </is>
      </c>
    </row>
    <row r="14">
      <c r="A14" s="4" t="inlineStr">
        <is>
          <t>Decrease in asset retirement obligation</t>
        </is>
      </c>
      <c r="B14" s="4" t="inlineStr">
        <is>
          <t xml:space="preserve"> </t>
        </is>
      </c>
      <c r="C14" s="4" t="inlineStr">
        <is>
          <t xml:space="preserve"> </t>
        </is>
      </c>
      <c r="D14" s="6" t="n">
        <v>2700000</v>
      </c>
      <c r="E14" s="4" t="inlineStr">
        <is>
          <t xml:space="preserve"> </t>
        </is>
      </c>
      <c r="F14" s="4" t="inlineStr">
        <is>
          <t xml:space="preserve"> </t>
        </is>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ACQUISITIONS AND DIVESTITURES - Schedule of Final Allocation of the Total Cost of the Lime Rock Acquisition (Details) - USD ($)</t>
        </is>
      </c>
      <c r="D1" s="2" t="inlineStr">
        <is>
          <t>3 Months Ended</t>
        </is>
      </c>
    </row>
    <row r="2">
      <c r="B2" s="2" t="inlineStr">
        <is>
          <t>Mar. 31, 2025</t>
        </is>
      </c>
      <c r="C2" s="2" t="inlineStr">
        <is>
          <t>Feb. 26, 2025</t>
        </is>
      </c>
      <c r="D2" s="2" t="inlineStr">
        <is>
          <t>Mar. 31, 2025</t>
        </is>
      </c>
      <c r="E2" s="2" t="inlineStr">
        <is>
          <t>Mar. 31, 2024</t>
        </is>
      </c>
      <c r="F2" s="2" t="inlineStr">
        <is>
          <t>Dec. 31, 2024</t>
        </is>
      </c>
    </row>
    <row r="3">
      <c r="A3" s="3" t="inlineStr">
        <is>
          <t>Fair value of 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il and natural gas properties</t>
        </is>
      </c>
      <c r="B4" s="6" t="n">
        <v>1932616777</v>
      </c>
      <c r="C4" s="4" t="inlineStr">
        <is>
          <t xml:space="preserve"> </t>
        </is>
      </c>
      <c r="D4" s="6" t="n">
        <v>1932616777</v>
      </c>
      <c r="E4" s="4" t="inlineStr">
        <is>
          <t xml:space="preserve"> </t>
        </is>
      </c>
      <c r="F4" s="6" t="n">
        <v>1809309848</v>
      </c>
    </row>
    <row r="5">
      <c r="A5" s="3" t="inlineStr">
        <is>
          <t>Fair value of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 retirement obligations</t>
        </is>
      </c>
      <c r="B6" s="6" t="n">
        <v>29268349</v>
      </c>
      <c r="C6" s="4" t="inlineStr">
        <is>
          <t xml:space="preserve"> </t>
        </is>
      </c>
      <c r="D6" s="6" t="n">
        <v>29268349</v>
      </c>
      <c r="E6" s="4" t="inlineStr">
        <is>
          <t xml:space="preserve"> </t>
        </is>
      </c>
      <c r="F6" s="6" t="n">
        <v>26382517</v>
      </c>
    </row>
    <row r="7">
      <c r="A7" s="4" t="inlineStr">
        <is>
          <t>Lime Rock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on stock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of common stock issued (in shares)</t>
        </is>
      </c>
      <c r="B9" s="5" t="n">
        <v>6452879</v>
      </c>
      <c r="C9" s="4" t="inlineStr">
        <is>
          <t xml:space="preserve"> </t>
        </is>
      </c>
      <c r="D9" s="4" t="inlineStr">
        <is>
          <t xml:space="preserve"> </t>
        </is>
      </c>
      <c r="E9" s="4" t="inlineStr">
        <is>
          <t xml:space="preserve"> </t>
        </is>
      </c>
      <c r="F9" s="4" t="inlineStr">
        <is>
          <t xml:space="preserve"> </t>
        </is>
      </c>
    </row>
    <row r="10">
      <c r="A10" s="4" t="inlineStr">
        <is>
          <t>Common stock price (in dollars per share)</t>
        </is>
      </c>
      <c r="B10" s="8" t="n">
        <v>1.15</v>
      </c>
      <c r="C10" s="4" t="inlineStr">
        <is>
          <t xml:space="preserve"> </t>
        </is>
      </c>
      <c r="D10" s="8" t="n">
        <v>1.15</v>
      </c>
      <c r="E10" s="4" t="inlineStr">
        <is>
          <t xml:space="preserve"> </t>
        </is>
      </c>
      <c r="F10" s="4" t="inlineStr">
        <is>
          <t xml:space="preserve"> </t>
        </is>
      </c>
    </row>
    <row r="11">
      <c r="A11" s="4" t="inlineStr">
        <is>
          <t>Total common stock consideration</t>
        </is>
      </c>
      <c r="B11" s="6" t="n">
        <v>7420811</v>
      </c>
      <c r="C11" s="4" t="inlineStr">
        <is>
          <t xml:space="preserve"> </t>
        </is>
      </c>
      <c r="D11" s="4" t="inlineStr">
        <is>
          <t xml:space="preserve"> </t>
        </is>
      </c>
      <c r="E11" s="4" t="inlineStr">
        <is>
          <t xml:space="preserve"> </t>
        </is>
      </c>
      <c r="F11" s="4" t="inlineStr">
        <is>
          <t xml:space="preserve"> </t>
        </is>
      </c>
    </row>
    <row r="12">
      <c r="A12" s="3" t="inlineStr">
        <is>
          <t>Cash conside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crow deposit released at closing</t>
        </is>
      </c>
      <c r="B13" s="5" t="n">
        <v>5000000</v>
      </c>
      <c r="C13" s="6" t="n">
        <v>5000000</v>
      </c>
      <c r="D13" s="6" t="n">
        <v>5000000</v>
      </c>
      <c r="E13" s="6" t="n">
        <v>0</v>
      </c>
      <c r="F13" s="4" t="inlineStr">
        <is>
          <t xml:space="preserve"> </t>
        </is>
      </c>
    </row>
    <row r="14">
      <c r="A14" s="4" t="inlineStr">
        <is>
          <t>Closing amount paid to Lime Rock</t>
        </is>
      </c>
      <c r="B14" s="5" t="n">
        <v>63599939</v>
      </c>
      <c r="C14" s="4" t="inlineStr">
        <is>
          <t xml:space="preserve"> </t>
        </is>
      </c>
      <c r="D14" s="4" t="inlineStr">
        <is>
          <t xml:space="preserve"> </t>
        </is>
      </c>
      <c r="E14" s="4" t="inlineStr">
        <is>
          <t xml:space="preserve"> </t>
        </is>
      </c>
      <c r="F14" s="4" t="inlineStr">
        <is>
          <t xml:space="preserve"> </t>
        </is>
      </c>
    </row>
    <row r="15">
      <c r="A15" s="4" t="inlineStr">
        <is>
          <t>Fair value of deferred payment liability</t>
        </is>
      </c>
      <c r="B15" s="5" t="n">
        <v>9415066</v>
      </c>
      <c r="C15" s="4" t="inlineStr">
        <is>
          <t xml:space="preserve"> </t>
        </is>
      </c>
      <c r="D15" s="4" t="inlineStr">
        <is>
          <t xml:space="preserve"> </t>
        </is>
      </c>
      <c r="E15" s="4" t="inlineStr">
        <is>
          <t xml:space="preserve"> </t>
        </is>
      </c>
      <c r="F15" s="4" t="inlineStr">
        <is>
          <t xml:space="preserve"> </t>
        </is>
      </c>
    </row>
    <row r="16">
      <c r="A16" s="4" t="inlineStr">
        <is>
          <t>Total cash consideration</t>
        </is>
      </c>
      <c r="B16" s="5" t="n">
        <v>78015005</v>
      </c>
      <c r="C16" s="4" t="inlineStr">
        <is>
          <t xml:space="preserve"> </t>
        </is>
      </c>
      <c r="D16" s="4" t="inlineStr">
        <is>
          <t xml:space="preserve"> </t>
        </is>
      </c>
      <c r="E16" s="4" t="inlineStr">
        <is>
          <t xml:space="preserve"> </t>
        </is>
      </c>
      <c r="F16" s="4" t="inlineStr">
        <is>
          <t xml:space="preserve"> </t>
        </is>
      </c>
    </row>
    <row r="17">
      <c r="A17" s="4" t="inlineStr">
        <is>
          <t>Direct transaction costs</t>
        </is>
      </c>
      <c r="B17" s="5" t="n">
        <v>2294105</v>
      </c>
      <c r="C17" s="4" t="inlineStr">
        <is>
          <t xml:space="preserve"> </t>
        </is>
      </c>
      <c r="D17" s="5" t="n">
        <v>2294105</v>
      </c>
      <c r="E17" s="6" t="n">
        <v>0</v>
      </c>
      <c r="F17" s="4" t="inlineStr">
        <is>
          <t xml:space="preserve"> </t>
        </is>
      </c>
    </row>
    <row r="18">
      <c r="A18" s="4" t="inlineStr">
        <is>
          <t>Total consideration</t>
        </is>
      </c>
      <c r="B18" s="5" t="n">
        <v>87729921</v>
      </c>
      <c r="C18" s="4" t="inlineStr">
        <is>
          <t xml:space="preserve"> </t>
        </is>
      </c>
      <c r="D18" s="4" t="inlineStr">
        <is>
          <t xml:space="preserve"> </t>
        </is>
      </c>
      <c r="E18" s="4" t="inlineStr">
        <is>
          <t xml:space="preserve"> </t>
        </is>
      </c>
      <c r="F18" s="4" t="inlineStr">
        <is>
          <t xml:space="preserve"> </t>
        </is>
      </c>
    </row>
    <row r="19">
      <c r="A19" s="3" t="inlineStr">
        <is>
          <t>Fair value of assets acqui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il and natural gas properties</t>
        </is>
      </c>
      <c r="B20" s="5" t="n">
        <v>90844802</v>
      </c>
      <c r="C20" s="4" t="inlineStr">
        <is>
          <t xml:space="preserve"> </t>
        </is>
      </c>
      <c r="D20" s="5" t="n">
        <v>90844802</v>
      </c>
      <c r="E20" s="4" t="inlineStr">
        <is>
          <t xml:space="preserve"> </t>
        </is>
      </c>
      <c r="F20" s="4" t="inlineStr">
        <is>
          <t xml:space="preserve"> </t>
        </is>
      </c>
    </row>
    <row r="21">
      <c r="A21" s="4" t="inlineStr">
        <is>
          <t>Fixed assets</t>
        </is>
      </c>
      <c r="B21" s="5" t="n">
        <v>34275</v>
      </c>
      <c r="C21" s="4" t="inlineStr">
        <is>
          <t xml:space="preserve"> </t>
        </is>
      </c>
      <c r="D21" s="5" t="n">
        <v>34275</v>
      </c>
      <c r="E21" s="4" t="inlineStr">
        <is>
          <t xml:space="preserve"> </t>
        </is>
      </c>
      <c r="F21" s="4" t="inlineStr">
        <is>
          <t xml:space="preserve"> </t>
        </is>
      </c>
    </row>
    <row r="22">
      <c r="A22" s="4" t="inlineStr">
        <is>
          <t>Amount attributable to assets acquired</t>
        </is>
      </c>
      <c r="B22" s="5" t="n">
        <v>90879077</v>
      </c>
      <c r="C22" s="4" t="inlineStr">
        <is>
          <t xml:space="preserve"> </t>
        </is>
      </c>
      <c r="D22" s="5" t="n">
        <v>90879077</v>
      </c>
      <c r="E22" s="4" t="inlineStr">
        <is>
          <t xml:space="preserve"> </t>
        </is>
      </c>
      <c r="F22" s="4" t="inlineStr">
        <is>
          <t xml:space="preserve"> </t>
        </is>
      </c>
    </row>
    <row r="23">
      <c r="A23" s="3" t="inlineStr">
        <is>
          <t>Fair value of liabilities assum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uspense liability</t>
        </is>
      </c>
      <c r="B24" s="5" t="n">
        <v>561977</v>
      </c>
      <c r="C24" s="4" t="inlineStr">
        <is>
          <t xml:space="preserve"> </t>
        </is>
      </c>
      <c r="D24" s="5" t="n">
        <v>561977</v>
      </c>
      <c r="E24" s="4" t="inlineStr">
        <is>
          <t xml:space="preserve"> </t>
        </is>
      </c>
      <c r="F24" s="4" t="inlineStr">
        <is>
          <t xml:space="preserve"> </t>
        </is>
      </c>
    </row>
    <row r="25">
      <c r="A25" s="4" t="inlineStr">
        <is>
          <t>Asset retirement obligations</t>
        </is>
      </c>
      <c r="B25" s="5" t="n">
        <v>2587179</v>
      </c>
      <c r="C25" s="4" t="inlineStr">
        <is>
          <t xml:space="preserve"> </t>
        </is>
      </c>
      <c r="D25" s="5" t="n">
        <v>2587179</v>
      </c>
      <c r="E25" s="4" t="inlineStr">
        <is>
          <t xml:space="preserve"> </t>
        </is>
      </c>
      <c r="F25" s="4" t="inlineStr">
        <is>
          <t xml:space="preserve"> </t>
        </is>
      </c>
    </row>
    <row r="26">
      <c r="A26" s="4" t="inlineStr">
        <is>
          <t>Amount attributable to liabilities assumed</t>
        </is>
      </c>
      <c r="B26" s="5" t="n">
        <v>3149156</v>
      </c>
      <c r="C26" s="4" t="inlineStr">
        <is>
          <t xml:space="preserve"> </t>
        </is>
      </c>
      <c r="D26" s="5" t="n">
        <v>3149156</v>
      </c>
      <c r="E26" s="4" t="inlineStr">
        <is>
          <t xml:space="preserve"> </t>
        </is>
      </c>
      <c r="F26" s="4" t="inlineStr">
        <is>
          <t xml:space="preserve"> </t>
        </is>
      </c>
    </row>
    <row r="27">
      <c r="A27" s="4" t="inlineStr">
        <is>
          <t>Net assets acquired</t>
        </is>
      </c>
      <c r="B27" s="6" t="n">
        <v>87729921</v>
      </c>
      <c r="C27" s="4" t="inlineStr">
        <is>
          <t xml:space="preserve"> </t>
        </is>
      </c>
      <c r="D27" s="6" t="n">
        <v>87729921</v>
      </c>
      <c r="E27" s="4" t="inlineStr">
        <is>
          <t xml:space="preserve"> </t>
        </is>
      </c>
      <c r="F27"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Impact of Company's Contracts on its Balance Sheet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s assets, current</t>
        </is>
      </c>
      <c r="B3" s="6" t="n">
        <v>5309892</v>
      </c>
      <c r="C3" s="6" t="n">
        <v>5497057</v>
      </c>
    </row>
    <row r="4">
      <c r="A4" s="4" t="inlineStr">
        <is>
          <t>Derivative assets, noncurrent</t>
        </is>
      </c>
      <c r="B4" s="5" t="n">
        <v>5020380</v>
      </c>
      <c r="C4" s="5" t="n">
        <v>5473375</v>
      </c>
    </row>
    <row r="5">
      <c r="A5" s="3" t="inlineStr">
        <is>
          <t>Liabilities</t>
        </is>
      </c>
      <c r="B5" s="4" t="inlineStr">
        <is>
          <t xml:space="preserve"> </t>
        </is>
      </c>
      <c r="C5" s="4" t="inlineStr">
        <is>
          <t xml:space="preserve"> </t>
        </is>
      </c>
    </row>
    <row r="6">
      <c r="A6" s="4" t="inlineStr">
        <is>
          <t>Derivative liabilities, current</t>
        </is>
      </c>
      <c r="B6" s="5" t="n">
        <v>5426195</v>
      </c>
      <c r="C6" s="5" t="n">
        <v>6410547</v>
      </c>
    </row>
    <row r="7">
      <c r="A7" s="4" t="inlineStr">
        <is>
          <t>Derivative liabilities, noncurrent</t>
        </is>
      </c>
      <c r="B7" s="6" t="n">
        <v>3632133</v>
      </c>
      <c r="C7" s="6" t="n">
        <v>29127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ASH FLOWS - USD ($)</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9110738</v>
      </c>
      <c r="D4" s="6" t="n">
        <v>5515377</v>
      </c>
    </row>
    <row r="5">
      <c r="A5" s="3" t="inlineStr">
        <is>
          <t>Adjustments to reconcile net income to net cash provided by operating activities:</t>
        </is>
      </c>
      <c r="C5" s="4" t="inlineStr">
        <is>
          <t xml:space="preserve"> </t>
        </is>
      </c>
      <c r="D5" s="4" t="inlineStr">
        <is>
          <t xml:space="preserve"> </t>
        </is>
      </c>
    </row>
    <row r="6">
      <c r="A6" s="4" t="inlineStr">
        <is>
          <t>Depreciation, depletion and amortization</t>
        </is>
      </c>
      <c r="C6" s="5" t="n">
        <v>22615983</v>
      </c>
      <c r="D6" s="5" t="n">
        <v>23792450</v>
      </c>
    </row>
    <row r="7">
      <c r="A7" s="4" t="inlineStr">
        <is>
          <t>Asset retirement obligation accretion</t>
        </is>
      </c>
      <c r="C7" s="5" t="n">
        <v>326549</v>
      </c>
      <c r="D7" s="5" t="n">
        <v>350834</v>
      </c>
    </row>
    <row r="8">
      <c r="A8" s="4" t="inlineStr">
        <is>
          <t>Amortization of deferred financing costs</t>
        </is>
      </c>
      <c r="C8" s="5" t="n">
        <v>1238493</v>
      </c>
      <c r="D8" s="5" t="n">
        <v>1221607</v>
      </c>
    </row>
    <row r="9">
      <c r="A9" s="4" t="inlineStr">
        <is>
          <t>Share-based compensation</t>
        </is>
      </c>
      <c r="C9" s="5" t="n">
        <v>1690958</v>
      </c>
      <c r="D9" s="5" t="n">
        <v>1723832</v>
      </c>
    </row>
    <row r="10">
      <c r="A10" s="4" t="inlineStr">
        <is>
          <t>Credit loss expense</t>
        </is>
      </c>
      <c r="C10" s="5" t="n">
        <v>17917</v>
      </c>
      <c r="D10" s="5" t="n">
        <v>163840</v>
      </c>
    </row>
    <row r="11">
      <c r="A11" s="4" t="inlineStr">
        <is>
          <t>(Gain) loss on disposal of assets</t>
        </is>
      </c>
      <c r="C11" s="5" t="n">
        <v>-124610</v>
      </c>
      <c r="D11" s="5" t="n">
        <v>0</v>
      </c>
    </row>
    <row r="12">
      <c r="A12" s="4" t="inlineStr">
        <is>
          <t>Deferred income tax expense (benefit)</t>
        </is>
      </c>
      <c r="C12" s="5" t="n">
        <v>2805346</v>
      </c>
      <c r="D12" s="5" t="n">
        <v>1585445</v>
      </c>
    </row>
    <row r="13">
      <c r="A13" s="4" t="inlineStr">
        <is>
          <t>Excess tax expense (benefit) related to share-based compensation</t>
        </is>
      </c>
      <c r="C13" s="5" t="n">
        <v>99437</v>
      </c>
      <c r="D13" s="5" t="n">
        <v>40808</v>
      </c>
    </row>
    <row r="14">
      <c r="A14" s="4" t="inlineStr">
        <is>
          <t>(Gain) loss on derivative contracts</t>
        </is>
      </c>
      <c r="C14" s="5" t="n">
        <v>928790</v>
      </c>
      <c r="D14" s="5" t="n">
        <v>19014495</v>
      </c>
    </row>
    <row r="15">
      <c r="A15" s="4" t="inlineStr">
        <is>
          <t>Cash received (paid) for derivative settlements, net</t>
        </is>
      </c>
      <c r="C15" s="5" t="n">
        <v>-553594</v>
      </c>
      <c r="D15" s="5" t="n">
        <v>-1461515</v>
      </c>
    </row>
    <row r="16">
      <c r="A16" s="3" t="inlineStr">
        <is>
          <t>Changes in operating assets and liabilities:</t>
        </is>
      </c>
      <c r="C16" s="4" t="inlineStr">
        <is>
          <t xml:space="preserve"> </t>
        </is>
      </c>
      <c r="D16" s="4" t="inlineStr">
        <is>
          <t xml:space="preserve"> </t>
        </is>
      </c>
    </row>
    <row r="17">
      <c r="A17" s="4" t="inlineStr">
        <is>
          <t>Accounts receivable</t>
        </is>
      </c>
      <c r="C17" s="5" t="n">
        <v>-564158</v>
      </c>
      <c r="D17" s="5" t="n">
        <v>-5240487</v>
      </c>
    </row>
    <row r="18">
      <c r="A18" s="4" t="inlineStr">
        <is>
          <t>Inventory</t>
        </is>
      </c>
      <c r="C18" s="5" t="n">
        <v>747064</v>
      </c>
      <c r="D18" s="5" t="n">
        <v>171416</v>
      </c>
    </row>
    <row r="19">
      <c r="A19" s="4" t="inlineStr">
        <is>
          <t>Prepaid expenses and other assets</t>
        </is>
      </c>
      <c r="C19" s="5" t="n">
        <v>624812</v>
      </c>
      <c r="D19" s="5" t="n">
        <v>503704</v>
      </c>
    </row>
    <row r="20">
      <c r="A20" s="4" t="inlineStr">
        <is>
          <t>Accounts payable</t>
        </is>
      </c>
      <c r="C20" s="5" t="n">
        <v>-10385137</v>
      </c>
      <c r="D20" s="5" t="n">
        <v>-1601276</v>
      </c>
    </row>
    <row r="21">
      <c r="A21" s="4" t="inlineStr">
        <is>
          <t>Settlement of asset retirement obligation</t>
        </is>
      </c>
      <c r="C21" s="5" t="n">
        <v>-207580</v>
      </c>
      <c r="D21" s="5" t="n">
        <v>-591361</v>
      </c>
    </row>
    <row r="22">
      <c r="A22" s="4" t="inlineStr">
        <is>
          <t>Net Cash Provided by Operating Activities</t>
        </is>
      </c>
      <c r="C22" s="5" t="n">
        <v>28371008</v>
      </c>
      <c r="D22" s="5" t="n">
        <v>45189169</v>
      </c>
    </row>
    <row r="23">
      <c r="A23" s="3" t="inlineStr">
        <is>
          <t>Cash Flows From Investing Activities</t>
        </is>
      </c>
      <c r="C23" s="4" t="inlineStr">
        <is>
          <t xml:space="preserve"> </t>
        </is>
      </c>
      <c r="D23" s="4" t="inlineStr">
        <is>
          <t xml:space="preserve"> </t>
        </is>
      </c>
    </row>
    <row r="24">
      <c r="A24" s="4" t="inlineStr">
        <is>
          <t>Payments to purchase oil and natural gas properties</t>
        </is>
      </c>
      <c r="C24" s="5" t="n">
        <v>-647106</v>
      </c>
      <c r="D24" s="5" t="n">
        <v>-475858</v>
      </c>
    </row>
    <row r="25">
      <c r="A25" s="4" t="inlineStr">
        <is>
          <t>Payments to develop oil and natural gas properties</t>
        </is>
      </c>
      <c r="C25" s="5" t="n">
        <v>-31083507</v>
      </c>
      <c r="D25" s="5" t="n">
        <v>-38904808</v>
      </c>
    </row>
    <row r="26">
      <c r="A26" s="4" t="inlineStr">
        <is>
          <t>Payments to acquire or improve fixed assets subject to depreciation</t>
        </is>
      </c>
      <c r="C26" s="5" t="n">
        <v>-34275</v>
      </c>
      <c r="D26" s="5" t="n">
        <v>-124937</v>
      </c>
    </row>
    <row r="27">
      <c r="A27" s="4" t="inlineStr">
        <is>
          <t>Proceeds from sale of fixed assets subject to depreciation</t>
        </is>
      </c>
      <c r="C27" s="5" t="n">
        <v>17360</v>
      </c>
      <c r="D27" s="5" t="n">
        <v>0</v>
      </c>
    </row>
    <row r="28">
      <c r="A28" s="4" t="inlineStr">
        <is>
          <t>Net Cash Used in Investing Activities</t>
        </is>
      </c>
      <c r="C28" s="5" t="n">
        <v>-102607297</v>
      </c>
      <c r="D28" s="5" t="n">
        <v>-39505603</v>
      </c>
    </row>
    <row r="29">
      <c r="A29" s="3" t="inlineStr">
        <is>
          <t>Cash Flows From Financing Activities</t>
        </is>
      </c>
      <c r="C29" s="4" t="inlineStr">
        <is>
          <t xml:space="preserve"> </t>
        </is>
      </c>
      <c r="D29" s="4" t="inlineStr">
        <is>
          <t xml:space="preserve"> </t>
        </is>
      </c>
    </row>
    <row r="30">
      <c r="A30" s="4" t="inlineStr">
        <is>
          <t>Proceeds from revolving line of credit</t>
        </is>
      </c>
      <c r="C30" s="5" t="n">
        <v>114000000</v>
      </c>
      <c r="D30" s="5" t="n">
        <v>51500000</v>
      </c>
    </row>
    <row r="31">
      <c r="A31" s="4" t="inlineStr">
        <is>
          <t>Payments on revolving line of credit</t>
        </is>
      </c>
      <c r="C31" s="5" t="n">
        <v>-39000000</v>
      </c>
      <c r="D31" s="5" t="n">
        <v>-54500000</v>
      </c>
    </row>
    <row r="32">
      <c r="A32" s="4" t="inlineStr">
        <is>
          <t>Payments for taxes withheld on vested restricted shares, net</t>
        </is>
      </c>
      <c r="C32" s="5" t="n">
        <v>-896431</v>
      </c>
      <c r="D32" s="5" t="n">
        <v>-814985</v>
      </c>
    </row>
    <row r="33">
      <c r="A33" s="4" t="inlineStr">
        <is>
          <t>Payments on notes payable</t>
        </is>
      </c>
      <c r="C33" s="5" t="n">
        <v>-496397</v>
      </c>
      <c r="D33" s="5" t="n">
        <v>-533734</v>
      </c>
    </row>
    <row r="34">
      <c r="A34" s="4" t="inlineStr">
        <is>
          <t>Reduction of financing lease liabilities</t>
        </is>
      </c>
      <c r="C34" s="5" t="n">
        <v>-136427</v>
      </c>
      <c r="D34" s="5" t="n">
        <v>-255156</v>
      </c>
    </row>
    <row r="35">
      <c r="A35" s="4" t="inlineStr">
        <is>
          <t>Net Cash Provided by (Used in) Financing Activities</t>
        </is>
      </c>
      <c r="C35" s="5" t="n">
        <v>73470745</v>
      </c>
      <c r="D35" s="5" t="n">
        <v>-4603875</v>
      </c>
    </row>
    <row r="36">
      <c r="A36" s="4" t="inlineStr">
        <is>
          <t>Net Increase (Decrease) in Cash</t>
        </is>
      </c>
      <c r="C36" s="5" t="n">
        <v>-765544</v>
      </c>
      <c r="D36" s="5" t="n">
        <v>1079691</v>
      </c>
    </row>
    <row r="37">
      <c r="A37" s="4" t="inlineStr">
        <is>
          <t>Cash at Beginning of Period</t>
        </is>
      </c>
      <c r="C37" s="5" t="n">
        <v>1866395</v>
      </c>
      <c r="D37" s="5" t="n">
        <v>296384</v>
      </c>
    </row>
    <row r="38">
      <c r="A38" s="4" t="inlineStr">
        <is>
          <t>Cash at End of Period</t>
        </is>
      </c>
      <c r="C38" s="5" t="n">
        <v>1100851</v>
      </c>
      <c r="D38" s="5" t="n">
        <v>1376075</v>
      </c>
    </row>
    <row r="39">
      <c r="A39" s="3" t="inlineStr">
        <is>
          <t>Supplemental Cash Flow Information</t>
        </is>
      </c>
      <c r="C39" s="4" t="inlineStr">
        <is>
          <t xml:space="preserve"> </t>
        </is>
      </c>
      <c r="D39" s="4" t="inlineStr">
        <is>
          <t xml:space="preserve"> </t>
        </is>
      </c>
    </row>
    <row r="40">
      <c r="A40" s="4" t="inlineStr">
        <is>
          <t>Cash paid for interest</t>
        </is>
      </c>
      <c r="C40" s="5" t="n">
        <v>8356963</v>
      </c>
      <c r="D40" s="5" t="n">
        <v>9926520</v>
      </c>
    </row>
    <row r="41">
      <c r="A41" s="4" t="inlineStr">
        <is>
          <t>Cash paid (refunded) for income taxes</t>
        </is>
      </c>
      <c r="C41" s="5" t="n">
        <v>-72213</v>
      </c>
      <c r="D41" s="5" t="n">
        <v>0</v>
      </c>
    </row>
    <row r="42">
      <c r="A42" s="3" t="inlineStr">
        <is>
          <t>Noncash Investing and Financing Activities</t>
        </is>
      </c>
      <c r="C42" s="4" t="inlineStr">
        <is>
          <t xml:space="preserve"> </t>
        </is>
      </c>
      <c r="D42" s="4" t="inlineStr">
        <is>
          <t xml:space="preserve"> </t>
        </is>
      </c>
    </row>
    <row r="43">
      <c r="A43" s="4" t="inlineStr">
        <is>
          <t>Asset retirement obligation incurred during development</t>
        </is>
      </c>
      <c r="C43" s="5" t="n">
        <v>16867</v>
      </c>
      <c r="D43" s="5" t="n">
        <v>168848</v>
      </c>
    </row>
    <row r="44">
      <c r="A44" s="4" t="inlineStr">
        <is>
          <t>Asset retirement obligation acquired</t>
        </is>
      </c>
      <c r="C44" s="5" t="n">
        <v>2587179</v>
      </c>
      <c r="D44" s="5" t="n">
        <v>0</v>
      </c>
    </row>
    <row r="45">
      <c r="A45" s="4" t="inlineStr">
        <is>
          <t>Financing lease assets obtained in exchange for new financing lease liability, net</t>
        </is>
      </c>
      <c r="B45" s="4" t="inlineStr">
        <is>
          <t>[1]</t>
        </is>
      </c>
      <c r="C45" s="5" t="n">
        <v>269498</v>
      </c>
      <c r="D45" s="5" t="n">
        <v>254855</v>
      </c>
    </row>
    <row r="46">
      <c r="A46" s="4" t="inlineStr">
        <is>
          <t>Change in capitalized expenditures attributable to drilling projects financed through current liabilities</t>
        </is>
      </c>
      <c r="C46" s="5" t="n">
        <v>714648</v>
      </c>
      <c r="D46" s="5" t="n">
        <v>-3120789</v>
      </c>
    </row>
    <row r="47">
      <c r="A47" s="4" t="inlineStr">
        <is>
          <t>Lime Rock Acquisition</t>
        </is>
      </c>
      <c r="C47" s="4" t="inlineStr">
        <is>
          <t xml:space="preserve"> </t>
        </is>
      </c>
      <c r="D47" s="4" t="inlineStr">
        <is>
          <t xml:space="preserve"> </t>
        </is>
      </c>
    </row>
    <row r="48">
      <c r="A48" s="3" t="inlineStr">
        <is>
          <t>Cash Flows From Investing Activities</t>
        </is>
      </c>
      <c r="C48" s="4" t="inlineStr">
        <is>
          <t xml:space="preserve"> </t>
        </is>
      </c>
      <c r="D48" s="4" t="inlineStr">
        <is>
          <t xml:space="preserve"> </t>
        </is>
      </c>
    </row>
    <row r="49">
      <c r="A49" s="4" t="inlineStr">
        <is>
          <t>Payments for the Lime Rock Acquisition</t>
        </is>
      </c>
      <c r="C49" s="5" t="n">
        <v>-70859769</v>
      </c>
      <c r="D49" s="5" t="n">
        <v>0</v>
      </c>
    </row>
    <row r="50">
      <c r="A50" s="3" t="inlineStr">
        <is>
          <t>Investing Activities - Cash Paid</t>
        </is>
      </c>
      <c r="C50" s="4" t="inlineStr">
        <is>
          <t xml:space="preserve"> </t>
        </is>
      </c>
      <c r="D50" s="4" t="inlineStr">
        <is>
          <t xml:space="preserve"> </t>
        </is>
      </c>
    </row>
    <row r="51">
      <c r="A51" s="4" t="inlineStr">
        <is>
          <t>Cash paid to Lime Rock on closing</t>
        </is>
      </c>
      <c r="C51" s="5" t="n">
        <v>63599939</v>
      </c>
      <c r="D51" s="5" t="n">
        <v>0</v>
      </c>
    </row>
    <row r="52">
      <c r="A52" s="4" t="inlineStr">
        <is>
          <t>Escrow deposit released at closing</t>
        </is>
      </c>
      <c r="C52" s="5" t="n">
        <v>5000000</v>
      </c>
      <c r="D52" s="5" t="n">
        <v>0</v>
      </c>
    </row>
    <row r="53">
      <c r="A53" s="4" t="inlineStr">
        <is>
          <t>Direct transaction costs</t>
        </is>
      </c>
      <c r="C53" s="5" t="n">
        <v>2294105</v>
      </c>
      <c r="D53" s="5" t="n">
        <v>0</v>
      </c>
    </row>
    <row r="54">
      <c r="A54" s="4" t="inlineStr">
        <is>
          <t>Cash paid for fixed assets acquired</t>
        </is>
      </c>
      <c r="C54" s="5" t="n">
        <v>-34275</v>
      </c>
      <c r="D54" s="5" t="n">
        <v>0</v>
      </c>
    </row>
    <row r="55">
      <c r="A55" s="4" t="inlineStr">
        <is>
          <t>Payments for the Lime Rock Acquisition</t>
        </is>
      </c>
      <c r="C55" s="5" t="n">
        <v>70859769</v>
      </c>
      <c r="D55" s="5" t="n">
        <v>0</v>
      </c>
    </row>
    <row r="56">
      <c r="A56" s="3" t="inlineStr">
        <is>
          <t>Investing Activities - Noncash</t>
        </is>
      </c>
      <c r="C56" s="4" t="inlineStr">
        <is>
          <t xml:space="preserve"> </t>
        </is>
      </c>
      <c r="D56" s="4" t="inlineStr">
        <is>
          <t xml:space="preserve"> </t>
        </is>
      </c>
    </row>
    <row r="57">
      <c r="A57" s="4" t="inlineStr">
        <is>
          <t>Assumption of suspense liability</t>
        </is>
      </c>
      <c r="C57" s="5" t="n">
        <v>561977</v>
      </c>
      <c r="D57" s="5" t="n">
        <v>0</v>
      </c>
    </row>
    <row r="58">
      <c r="A58" s="4" t="inlineStr">
        <is>
          <t>Assumption of asset retirement obligation</t>
        </is>
      </c>
      <c r="C58" s="5" t="n">
        <v>2587179</v>
      </c>
      <c r="D58" s="5" t="n">
        <v>0</v>
      </c>
    </row>
    <row r="59">
      <c r="A59" s="4" t="inlineStr">
        <is>
          <t>Deferred cash payment at fair value</t>
        </is>
      </c>
      <c r="C59" s="5" t="n">
        <v>9415066</v>
      </c>
      <c r="D59" s="5" t="n">
        <v>0</v>
      </c>
    </row>
    <row r="60">
      <c r="A60" s="3" t="inlineStr">
        <is>
          <t>Financing Activities - Noncash</t>
        </is>
      </c>
      <c r="C60" s="4" t="inlineStr">
        <is>
          <t xml:space="preserve"> </t>
        </is>
      </c>
      <c r="D60" s="4" t="inlineStr">
        <is>
          <t xml:space="preserve"> </t>
        </is>
      </c>
    </row>
    <row r="61">
      <c r="A61" s="4" t="inlineStr">
        <is>
          <t>Common stock issued for acquisition</t>
        </is>
      </c>
      <c r="C61" s="6" t="n">
        <v>7420811</v>
      </c>
      <c r="D61" s="6" t="n">
        <v>0</v>
      </c>
    </row>
    <row r="62"/>
    <row r="63">
      <c r="A63" s="4" t="inlineStr">
        <is>
          <t>[1]Included within the financing lease assets obtained in exchange for new financing lease liability, net is  $37,381 of finance lease asset terminations for the three months ended March 31, 2025.</t>
        </is>
      </c>
    </row>
  </sheetData>
  <mergeCells count="4">
    <mergeCell ref="A1:B2"/>
    <mergeCell ref="C1:D1"/>
    <mergeCell ref="A62:C62"/>
    <mergeCell ref="A63:C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omponents of Gain (Loss) on Derivative Contracts (Details) - USD ($)</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Unrealized gain (loss) on derivatives</t>
        </is>
      </c>
      <c r="B4" s="6" t="n">
        <v>-928790</v>
      </c>
      <c r="C4" s="6" t="n">
        <v>-19014495</v>
      </c>
    </row>
    <row r="5">
      <c r="A5" s="4" t="inlineStr">
        <is>
          <t>Gain (loss) on derivative contracts</t>
        </is>
      </c>
      <c r="B5" s="5" t="n">
        <v>-928790</v>
      </c>
      <c r="C5" s="5" t="n">
        <v>-19014495</v>
      </c>
    </row>
    <row r="6">
      <c r="A6" s="4" t="inlineStr">
        <is>
          <t>Oil</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Realized gain (loss) on derivatives</t>
        </is>
      </c>
      <c r="B8" s="5" t="n">
        <v>-640267</v>
      </c>
      <c r="C8" s="5" t="n">
        <v>-2738970</v>
      </c>
    </row>
    <row r="9">
      <c r="A9" s="4" t="inlineStr">
        <is>
          <t>Unrealized gain (loss) on derivatives</t>
        </is>
      </c>
      <c r="B9" s="5" t="n">
        <v>2341425</v>
      </c>
      <c r="C9" s="5" t="n">
        <v>-16994322</v>
      </c>
    </row>
    <row r="10">
      <c r="A10" s="4" t="inlineStr">
        <is>
          <t>Gain (loss) on derivative contracts</t>
        </is>
      </c>
      <c r="B10" s="5" t="n">
        <v>1701158</v>
      </c>
      <c r="C10" s="5" t="n">
        <v>-19733292</v>
      </c>
    </row>
    <row r="11">
      <c r="A11" s="4" t="inlineStr">
        <is>
          <t>Natural Ga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alized gain (loss) on derivatives</t>
        </is>
      </c>
      <c r="B13" s="5" t="n">
        <v>86673</v>
      </c>
      <c r="C13" s="5" t="n">
        <v>1277455</v>
      </c>
    </row>
    <row r="14">
      <c r="A14" s="4" t="inlineStr">
        <is>
          <t>Unrealized gain (loss) on derivatives</t>
        </is>
      </c>
      <c r="B14" s="5" t="n">
        <v>-2716621</v>
      </c>
      <c r="C14" s="5" t="n">
        <v>-558658</v>
      </c>
    </row>
    <row r="15">
      <c r="A15" s="4" t="inlineStr">
        <is>
          <t>Gain (loss) on derivative contracts</t>
        </is>
      </c>
      <c r="B15" s="6" t="n">
        <v>-2629948</v>
      </c>
      <c r="C15" s="6" t="n">
        <v>71879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omponents of Cash Received (Paid) for Commodity Derivative Settlements (Detail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ash received (paid) for derivative settlements, net</t>
        </is>
      </c>
      <c r="B4" s="6" t="n">
        <v>-553594</v>
      </c>
      <c r="C4" s="6" t="n">
        <v>-1461515</v>
      </c>
    </row>
    <row r="5">
      <c r="A5" s="4" t="inlineStr">
        <is>
          <t>Oil</t>
        </is>
      </c>
      <c r="B5" s="4" t="inlineStr">
        <is>
          <t xml:space="preserve"> </t>
        </is>
      </c>
      <c r="C5" s="4" t="inlineStr">
        <is>
          <t xml:space="preserve"> </t>
        </is>
      </c>
    </row>
    <row r="6">
      <c r="A6" s="3" t="inlineStr">
        <is>
          <t>Cash flows from operating activities</t>
        </is>
      </c>
      <c r="B6" s="4" t="inlineStr">
        <is>
          <t xml:space="preserve"> </t>
        </is>
      </c>
      <c r="C6" s="4" t="inlineStr">
        <is>
          <t xml:space="preserve"> </t>
        </is>
      </c>
    </row>
    <row r="7">
      <c r="A7" s="4" t="inlineStr">
        <is>
          <t>Cash received (paid) for derivative settlements, net</t>
        </is>
      </c>
      <c r="B7" s="5" t="n">
        <v>-640267</v>
      </c>
      <c r="C7" s="5" t="n">
        <v>-2738970</v>
      </c>
    </row>
    <row r="8">
      <c r="A8" s="4" t="inlineStr">
        <is>
          <t>Natural Gas</t>
        </is>
      </c>
      <c r="B8" s="4" t="inlineStr">
        <is>
          <t xml:space="preserve"> </t>
        </is>
      </c>
      <c r="C8" s="4" t="inlineStr">
        <is>
          <t xml:space="preserve"> </t>
        </is>
      </c>
    </row>
    <row r="9">
      <c r="A9" s="3" t="inlineStr">
        <is>
          <t>Cash flows from operating activities</t>
        </is>
      </c>
      <c r="B9" s="4" t="inlineStr">
        <is>
          <t xml:space="preserve"> </t>
        </is>
      </c>
      <c r="C9" s="4" t="inlineStr">
        <is>
          <t xml:space="preserve"> </t>
        </is>
      </c>
    </row>
    <row r="10">
      <c r="A10" s="4" t="inlineStr">
        <is>
          <t>Cash received (paid) for derivative settlements, net</t>
        </is>
      </c>
      <c r="B10" s="6" t="n">
        <v>86673</v>
      </c>
      <c r="C10" s="6" t="n">
        <v>127745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cols>
    <col width="80" customWidth="1" min="1" max="1"/>
    <col width="42" customWidth="1" min="2" max="2"/>
  </cols>
  <sheetData>
    <row r="1">
      <c r="A1" s="1" t="inlineStr">
        <is>
          <t>DERIVATIVE FINANCIAL INSTRUMENTS - Schedule of Current Derivative Contracts (Details)</t>
        </is>
      </c>
      <c r="B1" s="2" t="inlineStr">
        <is>
          <t>3 Months Ended</t>
        </is>
      </c>
    </row>
    <row r="2">
      <c r="B2" s="2" t="inlineStr">
        <is>
          <t>Mar. 31, 2025 MMBTU $ / MMBTU $ / bbl bbl</t>
        </is>
      </c>
    </row>
    <row r="3">
      <c r="A3" s="4" t="inlineStr">
        <is>
          <t>Oil | Swaps: | Q2 2025</t>
        </is>
      </c>
      <c r="B3" s="4" t="inlineStr">
        <is>
          <t xml:space="preserve"> </t>
        </is>
      </c>
    </row>
    <row r="4">
      <c r="A4" s="3" t="inlineStr">
        <is>
          <t>Derivative Instruments, Gain (Loss) [Line Items]</t>
        </is>
      </c>
      <c r="B4" s="4" t="inlineStr">
        <is>
          <t xml:space="preserve"> </t>
        </is>
      </c>
    </row>
    <row r="5">
      <c r="A5" s="4" t="inlineStr">
        <is>
          <t>Hedged volume (Bbl) | bbl</t>
        </is>
      </c>
      <c r="B5" s="5" t="n">
        <v>151763</v>
      </c>
    </row>
    <row r="6">
      <c r="A6" s="4" t="inlineStr">
        <is>
          <t>Weighted average swap price (in dollars per share) | $ / bbl</t>
        </is>
      </c>
      <c r="B6" s="10" t="n">
        <v>68.53</v>
      </c>
    </row>
    <row r="7">
      <c r="A7" s="4" t="inlineStr">
        <is>
          <t>Oil | Swaps: | Q3 2025</t>
        </is>
      </c>
      <c r="B7" s="4" t="inlineStr">
        <is>
          <t xml:space="preserve"> </t>
        </is>
      </c>
    </row>
    <row r="8">
      <c r="A8" s="3" t="inlineStr">
        <is>
          <t>Derivative Instruments, Gain (Loss) [Line Items]</t>
        </is>
      </c>
      <c r="B8" s="4" t="inlineStr">
        <is>
          <t xml:space="preserve"> </t>
        </is>
      </c>
    </row>
    <row r="9">
      <c r="A9" s="4" t="inlineStr">
        <is>
          <t>Hedged volume (Bbl) | bbl</t>
        </is>
      </c>
      <c r="B9" s="5" t="n">
        <v>351917</v>
      </c>
    </row>
    <row r="10">
      <c r="A10" s="4" t="inlineStr">
        <is>
          <t>Weighted average swap price (in dollars per share) | $ / bbl</t>
        </is>
      </c>
      <c r="B10" s="10" t="n">
        <v>71.41</v>
      </c>
    </row>
    <row r="11">
      <c r="A11" s="4" t="inlineStr">
        <is>
          <t>Oil | Swaps: | Q4 2025</t>
        </is>
      </c>
      <c r="B11" s="4" t="inlineStr">
        <is>
          <t xml:space="preserve"> </t>
        </is>
      </c>
    </row>
    <row r="12">
      <c r="A12" s="3" t="inlineStr">
        <is>
          <t>Derivative Instruments, Gain (Loss) [Line Items]</t>
        </is>
      </c>
      <c r="B12" s="4" t="inlineStr">
        <is>
          <t xml:space="preserve"> </t>
        </is>
      </c>
    </row>
    <row r="13">
      <c r="A13" s="4" t="inlineStr">
        <is>
          <t>Hedged volume (Bbl) | bbl</t>
        </is>
      </c>
      <c r="B13" s="5" t="n">
        <v>141755</v>
      </c>
    </row>
    <row r="14">
      <c r="A14" s="4" t="inlineStr">
        <is>
          <t>Weighted average swap price (in dollars per share) | $ / bbl</t>
        </is>
      </c>
      <c r="B14" s="10" t="n">
        <v>69.13</v>
      </c>
    </row>
    <row r="15">
      <c r="A15" s="4" t="inlineStr">
        <is>
          <t>Oil | Swaps: | Q1 2026</t>
        </is>
      </c>
      <c r="B15" s="4" t="inlineStr">
        <is>
          <t xml:space="preserve"> </t>
        </is>
      </c>
    </row>
    <row r="16">
      <c r="A16" s="3" t="inlineStr">
        <is>
          <t>Derivative Instruments, Gain (Loss) [Line Items]</t>
        </is>
      </c>
      <c r="B16" s="4" t="inlineStr">
        <is>
          <t xml:space="preserve"> </t>
        </is>
      </c>
    </row>
    <row r="17">
      <c r="A17" s="4" t="inlineStr">
        <is>
          <t>Hedged volume (Bbl) | bbl</t>
        </is>
      </c>
      <c r="B17" s="5" t="n">
        <v>477350</v>
      </c>
    </row>
    <row r="18">
      <c r="A18" s="4" t="inlineStr">
        <is>
          <t>Weighted average swap price (in dollars per share) | $ / bbl</t>
        </is>
      </c>
      <c r="B18" s="10" t="n">
        <v>70.16</v>
      </c>
    </row>
    <row r="19">
      <c r="A19" s="4" t="inlineStr">
        <is>
          <t>Oil | Swaps: | Q2 2026</t>
        </is>
      </c>
      <c r="B19" s="4" t="inlineStr">
        <is>
          <t xml:space="preserve"> </t>
        </is>
      </c>
    </row>
    <row r="20">
      <c r="A20" s="3" t="inlineStr">
        <is>
          <t>Derivative Instruments, Gain (Loss) [Line Items]</t>
        </is>
      </c>
      <c r="B20" s="4" t="inlineStr">
        <is>
          <t xml:space="preserve"> </t>
        </is>
      </c>
    </row>
    <row r="21">
      <c r="A21" s="4" t="inlineStr">
        <is>
          <t>Hedged volume (Bbl) | bbl</t>
        </is>
      </c>
      <c r="B21" s="5" t="n">
        <v>457101</v>
      </c>
    </row>
    <row r="22">
      <c r="A22" s="4" t="inlineStr">
        <is>
          <t>Weighted average swap price (in dollars per share) | $ / bbl</t>
        </is>
      </c>
      <c r="B22" s="10" t="n">
        <v>69.38</v>
      </c>
    </row>
    <row r="23">
      <c r="A23" s="4" t="inlineStr">
        <is>
          <t>Oil | Swaps: | Q3 2026</t>
        </is>
      </c>
      <c r="B23" s="4" t="inlineStr">
        <is>
          <t xml:space="preserve"> </t>
        </is>
      </c>
    </row>
    <row r="24">
      <c r="A24" s="3" t="inlineStr">
        <is>
          <t>Derivative Instruments, Gain (Loss) [Line Items]</t>
        </is>
      </c>
      <c r="B24" s="4" t="inlineStr">
        <is>
          <t xml:space="preserve"> </t>
        </is>
      </c>
    </row>
    <row r="25">
      <c r="A25" s="4" t="inlineStr">
        <is>
          <t>Hedged volume (Bbl) | bbl</t>
        </is>
      </c>
      <c r="B25" s="5" t="n">
        <v>59400</v>
      </c>
    </row>
    <row r="26">
      <c r="A26" s="4" t="inlineStr">
        <is>
          <t>Weighted average swap price (in dollars per share) | $ / bbl</t>
        </is>
      </c>
      <c r="B26" s="10" t="n">
        <v>66.7</v>
      </c>
    </row>
    <row r="27">
      <c r="A27" s="4" t="inlineStr">
        <is>
          <t>Oil | Swaps: | Q4 2026</t>
        </is>
      </c>
      <c r="B27" s="4" t="inlineStr">
        <is>
          <t xml:space="preserve"> </t>
        </is>
      </c>
    </row>
    <row r="28">
      <c r="A28" s="3" t="inlineStr">
        <is>
          <t>Derivative Instruments, Gain (Loss) [Line Items]</t>
        </is>
      </c>
      <c r="B28" s="4" t="inlineStr">
        <is>
          <t xml:space="preserve"> </t>
        </is>
      </c>
    </row>
    <row r="29">
      <c r="A29" s="4" t="inlineStr">
        <is>
          <t>Hedged volume (Bbl) | bbl</t>
        </is>
      </c>
      <c r="B29" s="5" t="n">
        <v>423000</v>
      </c>
    </row>
    <row r="30">
      <c r="A30" s="4" t="inlineStr">
        <is>
          <t>Weighted average swap price (in dollars per share) | $ / bbl</t>
        </is>
      </c>
      <c r="B30" s="10" t="n">
        <v>66.7</v>
      </c>
    </row>
    <row r="31">
      <c r="A31" s="4" t="inlineStr">
        <is>
          <t>Oil | Swaps: | Q1 2027</t>
        </is>
      </c>
      <c r="B31" s="4" t="inlineStr">
        <is>
          <t xml:space="preserve"> </t>
        </is>
      </c>
    </row>
    <row r="32">
      <c r="A32" s="3" t="inlineStr">
        <is>
          <t>Derivative Instruments, Gain (Loss) [Line Items]</t>
        </is>
      </c>
      <c r="B32" s="4" t="inlineStr">
        <is>
          <t xml:space="preserve"> </t>
        </is>
      </c>
    </row>
    <row r="33">
      <c r="A33" s="4" t="inlineStr">
        <is>
          <t>Hedged volume (Bbl) | bbl</t>
        </is>
      </c>
      <c r="B33" s="5" t="n">
        <v>381500</v>
      </c>
    </row>
    <row r="34">
      <c r="A34" s="4" t="inlineStr">
        <is>
          <t>Weighted average swap price (in dollars per share) | $ / bbl</t>
        </is>
      </c>
      <c r="B34" s="10" t="n">
        <v>63.8</v>
      </c>
    </row>
    <row r="35">
      <c r="A35" s="4" t="inlineStr">
        <is>
          <t>Oil | Argus basis swaps: | Q2 2025</t>
        </is>
      </c>
      <c r="B35" s="4" t="inlineStr">
        <is>
          <t xml:space="preserve"> </t>
        </is>
      </c>
    </row>
    <row r="36">
      <c r="A36" s="3" t="inlineStr">
        <is>
          <t>Derivative Instruments, Gain (Loss) [Line Items]</t>
        </is>
      </c>
      <c r="B36" s="4" t="inlineStr">
        <is>
          <t xml:space="preserve"> </t>
        </is>
      </c>
    </row>
    <row r="37">
      <c r="A37" s="4" t="inlineStr">
        <is>
          <t>Hedged volume (MMBtu) | MMBTU</t>
        </is>
      </c>
      <c r="B37" s="5" t="n">
        <v>183000</v>
      </c>
    </row>
    <row r="38">
      <c r="A38" s="4" t="inlineStr">
        <is>
          <t>Weighted average swap price (in dollars per share)</t>
        </is>
      </c>
      <c r="B38" s="5" t="n">
        <v>1</v>
      </c>
    </row>
    <row r="39">
      <c r="A39" s="4" t="inlineStr">
        <is>
          <t>Oil | Argus basis swaps: | Q3 2025</t>
        </is>
      </c>
      <c r="B39" s="4" t="inlineStr">
        <is>
          <t xml:space="preserve"> </t>
        </is>
      </c>
    </row>
    <row r="40">
      <c r="A40" s="3" t="inlineStr">
        <is>
          <t>Derivative Instruments, Gain (Loss) [Line Items]</t>
        </is>
      </c>
      <c r="B40" s="4" t="inlineStr">
        <is>
          <t xml:space="preserve"> </t>
        </is>
      </c>
    </row>
    <row r="41">
      <c r="A41" s="4" t="inlineStr">
        <is>
          <t>Hedged volume (MMBtu) | MMBTU</t>
        </is>
      </c>
      <c r="B41" s="5" t="n">
        <v>276000</v>
      </c>
    </row>
    <row r="42">
      <c r="A42" s="4" t="inlineStr">
        <is>
          <t>Weighted average swap price (in dollars per share)</t>
        </is>
      </c>
      <c r="B42" s="5" t="n">
        <v>1</v>
      </c>
    </row>
    <row r="43">
      <c r="A43" s="4" t="inlineStr">
        <is>
          <t>Oil | Argus basis swaps: | Q4 2025</t>
        </is>
      </c>
      <c r="B43" s="4" t="inlineStr">
        <is>
          <t xml:space="preserve"> </t>
        </is>
      </c>
    </row>
    <row r="44">
      <c r="A44" s="3" t="inlineStr">
        <is>
          <t>Derivative Instruments, Gain (Loss) [Line Items]</t>
        </is>
      </c>
      <c r="B44" s="4" t="inlineStr">
        <is>
          <t xml:space="preserve"> </t>
        </is>
      </c>
    </row>
    <row r="45">
      <c r="A45" s="4" t="inlineStr">
        <is>
          <t>Hedged volume (MMBtu) | MMBTU</t>
        </is>
      </c>
      <c r="B45" s="5" t="n">
        <v>276000</v>
      </c>
    </row>
    <row r="46">
      <c r="A46" s="4" t="inlineStr">
        <is>
          <t>Weighted average swap price (in dollars per share)</t>
        </is>
      </c>
      <c r="B46" s="5" t="n">
        <v>1</v>
      </c>
    </row>
    <row r="47">
      <c r="A47" s="4" t="inlineStr">
        <is>
          <t>Oil | Argus basis swaps: | Q1 2026</t>
        </is>
      </c>
      <c r="B47" s="4" t="inlineStr">
        <is>
          <t xml:space="preserve"> </t>
        </is>
      </c>
    </row>
    <row r="48">
      <c r="A48" s="3" t="inlineStr">
        <is>
          <t>Derivative Instruments, Gain (Loss) [Line Items]</t>
        </is>
      </c>
      <c r="B48" s="4" t="inlineStr">
        <is>
          <t xml:space="preserve"> </t>
        </is>
      </c>
    </row>
    <row r="49">
      <c r="A49" s="4" t="inlineStr">
        <is>
          <t>Hedged volume (MMBtu) | MMBTU</t>
        </is>
      </c>
      <c r="B49" s="5" t="n">
        <v>0</v>
      </c>
    </row>
    <row r="50">
      <c r="A50" s="4" t="inlineStr">
        <is>
          <t>Weighted average swap price (in dollars per share)</t>
        </is>
      </c>
      <c r="B50" s="5" t="n">
        <v>0</v>
      </c>
    </row>
    <row r="51">
      <c r="A51" s="4" t="inlineStr">
        <is>
          <t>Oil | Argus basis swaps: | Q2 2026</t>
        </is>
      </c>
      <c r="B51" s="4" t="inlineStr">
        <is>
          <t xml:space="preserve"> </t>
        </is>
      </c>
    </row>
    <row r="52">
      <c r="A52" s="3" t="inlineStr">
        <is>
          <t>Derivative Instruments, Gain (Loss) [Line Items]</t>
        </is>
      </c>
      <c r="B52" s="4" t="inlineStr">
        <is>
          <t xml:space="preserve"> </t>
        </is>
      </c>
    </row>
    <row r="53">
      <c r="A53" s="4" t="inlineStr">
        <is>
          <t>Hedged volume (MMBtu) | MMBTU</t>
        </is>
      </c>
      <c r="B53" s="5" t="n">
        <v>0</v>
      </c>
    </row>
    <row r="54">
      <c r="A54" s="4" t="inlineStr">
        <is>
          <t>Weighted average swap price (in dollars per share)</t>
        </is>
      </c>
      <c r="B54" s="5" t="n">
        <v>0</v>
      </c>
    </row>
    <row r="55">
      <c r="A55" s="4" t="inlineStr">
        <is>
          <t>Oil | Argus basis swaps: | Q3 2026</t>
        </is>
      </c>
      <c r="B55" s="4" t="inlineStr">
        <is>
          <t xml:space="preserve"> </t>
        </is>
      </c>
    </row>
    <row r="56">
      <c r="A56" s="3" t="inlineStr">
        <is>
          <t>Derivative Instruments, Gain (Loss) [Line Items]</t>
        </is>
      </c>
      <c r="B56" s="4" t="inlineStr">
        <is>
          <t xml:space="preserve"> </t>
        </is>
      </c>
    </row>
    <row r="57">
      <c r="A57" s="4" t="inlineStr">
        <is>
          <t>Hedged volume (MMBtu) | MMBTU</t>
        </is>
      </c>
      <c r="B57" s="5" t="n">
        <v>0</v>
      </c>
    </row>
    <row r="58">
      <c r="A58" s="4" t="inlineStr">
        <is>
          <t>Weighted average swap price (in dollars per share)</t>
        </is>
      </c>
      <c r="B58" s="5" t="n">
        <v>0</v>
      </c>
    </row>
    <row r="59">
      <c r="A59" s="4" t="inlineStr">
        <is>
          <t>Oil | Argus basis swaps: | Q4 2026</t>
        </is>
      </c>
      <c r="B59" s="4" t="inlineStr">
        <is>
          <t xml:space="preserve"> </t>
        </is>
      </c>
    </row>
    <row r="60">
      <c r="A60" s="3" t="inlineStr">
        <is>
          <t>Derivative Instruments, Gain (Loss) [Line Items]</t>
        </is>
      </c>
      <c r="B60" s="4" t="inlineStr">
        <is>
          <t xml:space="preserve"> </t>
        </is>
      </c>
    </row>
    <row r="61">
      <c r="A61" s="4" t="inlineStr">
        <is>
          <t>Hedged volume (MMBtu) | MMBTU</t>
        </is>
      </c>
      <c r="B61" s="5" t="n">
        <v>0</v>
      </c>
    </row>
    <row r="62">
      <c r="A62" s="4" t="inlineStr">
        <is>
          <t>Weighted average swap price (in dollars per share)</t>
        </is>
      </c>
      <c r="B62" s="5" t="n">
        <v>0</v>
      </c>
    </row>
    <row r="63">
      <c r="A63" s="4" t="inlineStr">
        <is>
          <t>Oil | Argus basis swaps: | Q1 2027</t>
        </is>
      </c>
      <c r="B63" s="4" t="inlineStr">
        <is>
          <t xml:space="preserve"> </t>
        </is>
      </c>
    </row>
    <row r="64">
      <c r="A64" s="3" t="inlineStr">
        <is>
          <t>Derivative Instruments, Gain (Loss) [Line Items]</t>
        </is>
      </c>
      <c r="B64" s="4" t="inlineStr">
        <is>
          <t xml:space="preserve"> </t>
        </is>
      </c>
    </row>
    <row r="65">
      <c r="A65" s="4" t="inlineStr">
        <is>
          <t>Hedged volume (MMBtu) | MMBTU</t>
        </is>
      </c>
      <c r="B65" s="5" t="n">
        <v>0</v>
      </c>
    </row>
    <row r="66">
      <c r="A66" s="4" t="inlineStr">
        <is>
          <t>Weighted average swap price (in dollars per share)</t>
        </is>
      </c>
      <c r="B66" s="5" t="n">
        <v>0</v>
      </c>
    </row>
    <row r="67">
      <c r="A67" s="4" t="inlineStr">
        <is>
          <t>Oil | Two-way collars: | Q2 2025</t>
        </is>
      </c>
      <c r="B67" s="4" t="inlineStr">
        <is>
          <t xml:space="preserve"> </t>
        </is>
      </c>
    </row>
    <row r="68">
      <c r="A68" s="3" t="inlineStr">
        <is>
          <t>Derivative Instruments, Gain (Loss) [Line Items]</t>
        </is>
      </c>
      <c r="B68" s="4" t="inlineStr">
        <is>
          <t xml:space="preserve"> </t>
        </is>
      </c>
    </row>
    <row r="69">
      <c r="A69" s="4" t="inlineStr">
        <is>
          <t>Hedged volume (Bbl) | bbl</t>
        </is>
      </c>
      <c r="B69" s="5" t="n">
        <v>464100</v>
      </c>
    </row>
    <row r="70">
      <c r="A70" s="4" t="inlineStr">
        <is>
          <t>Weighted average put price (in dollars per share) | $ / bbl</t>
        </is>
      </c>
      <c r="B70" s="5" t="n">
        <v>60</v>
      </c>
    </row>
    <row r="71">
      <c r="A71" s="4" t="inlineStr">
        <is>
          <t>Weighted average call price (in dollars per share) | $ / bbl</t>
        </is>
      </c>
      <c r="B71" s="10" t="n">
        <v>69.84999999999999</v>
      </c>
    </row>
    <row r="72">
      <c r="A72" s="4" t="inlineStr">
        <is>
          <t>Oil | Two-way collars: | Q3 2025</t>
        </is>
      </c>
      <c r="B72" s="4" t="inlineStr">
        <is>
          <t xml:space="preserve"> </t>
        </is>
      </c>
    </row>
    <row r="73">
      <c r="A73" s="3" t="inlineStr">
        <is>
          <t>Derivative Instruments, Gain (Loss) [Line Items]</t>
        </is>
      </c>
      <c r="B73" s="4" t="inlineStr">
        <is>
          <t xml:space="preserve"> </t>
        </is>
      </c>
    </row>
    <row r="74">
      <c r="A74" s="4" t="inlineStr">
        <is>
          <t>Hedged volume (Bbl) | bbl</t>
        </is>
      </c>
      <c r="B74" s="5" t="n">
        <v>225400</v>
      </c>
    </row>
    <row r="75">
      <c r="A75" s="4" t="inlineStr">
        <is>
          <t>Weighted average put price (in dollars per share) | $ / bbl</t>
        </is>
      </c>
      <c r="B75" s="5" t="n">
        <v>65</v>
      </c>
    </row>
    <row r="76">
      <c r="A76" s="4" t="inlineStr">
        <is>
          <t>Weighted average call price (in dollars per share) | $ / bbl</t>
        </is>
      </c>
      <c r="B76" s="10" t="n">
        <v>78.91</v>
      </c>
    </row>
    <row r="77">
      <c r="A77" s="4" t="inlineStr">
        <is>
          <t>Oil | Two-way collars: | Q4 2025</t>
        </is>
      </c>
      <c r="B77" s="4" t="inlineStr">
        <is>
          <t xml:space="preserve"> </t>
        </is>
      </c>
    </row>
    <row r="78">
      <c r="A78" s="3" t="inlineStr">
        <is>
          <t>Derivative Instruments, Gain (Loss) [Line Items]</t>
        </is>
      </c>
      <c r="B78" s="4" t="inlineStr">
        <is>
          <t xml:space="preserve"> </t>
        </is>
      </c>
    </row>
    <row r="79">
      <c r="A79" s="4" t="inlineStr">
        <is>
          <t>Hedged volume (Bbl) | bbl</t>
        </is>
      </c>
      <c r="B79" s="5" t="n">
        <v>404800</v>
      </c>
    </row>
    <row r="80">
      <c r="A80" s="4" t="inlineStr">
        <is>
          <t>Weighted average put price (in dollars per share) | $ / bbl</t>
        </is>
      </c>
      <c r="B80" s="5" t="n">
        <v>60</v>
      </c>
    </row>
    <row r="81">
      <c r="A81" s="4" t="inlineStr">
        <is>
          <t>Weighted average call price (in dollars per share) | $ / bbl</t>
        </is>
      </c>
      <c r="B81" s="10" t="n">
        <v>75.68000000000001</v>
      </c>
    </row>
    <row r="82">
      <c r="A82" s="4" t="inlineStr">
        <is>
          <t>Oil | Two-way collars: | Q1 2026</t>
        </is>
      </c>
      <c r="B82" s="4" t="inlineStr">
        <is>
          <t xml:space="preserve"> </t>
        </is>
      </c>
    </row>
    <row r="83">
      <c r="A83" s="3" t="inlineStr">
        <is>
          <t>Derivative Instruments, Gain (Loss) [Line Items]</t>
        </is>
      </c>
      <c r="B83" s="4" t="inlineStr">
        <is>
          <t xml:space="preserve"> </t>
        </is>
      </c>
    </row>
    <row r="84">
      <c r="A84" s="4" t="inlineStr">
        <is>
          <t>Hedged volume (Bbl) | bbl</t>
        </is>
      </c>
      <c r="B84" s="5" t="n">
        <v>0</v>
      </c>
    </row>
    <row r="85">
      <c r="A85" s="4" t="inlineStr">
        <is>
          <t>Weighted average put price (in dollars per share) | $ / bbl</t>
        </is>
      </c>
      <c r="B85" s="5" t="n">
        <v>0</v>
      </c>
    </row>
    <row r="86">
      <c r="A86" s="4" t="inlineStr">
        <is>
          <t>Weighted average call price (in dollars per share) | $ / bbl</t>
        </is>
      </c>
      <c r="B86" s="5" t="n">
        <v>0</v>
      </c>
    </row>
    <row r="87">
      <c r="A87" s="4" t="inlineStr">
        <is>
          <t>Oil | Two-way collars: | Q2 2026</t>
        </is>
      </c>
      <c r="B87" s="4" t="inlineStr">
        <is>
          <t xml:space="preserve"> </t>
        </is>
      </c>
    </row>
    <row r="88">
      <c r="A88" s="3" t="inlineStr">
        <is>
          <t>Derivative Instruments, Gain (Loss) [Line Items]</t>
        </is>
      </c>
      <c r="B88" s="4" t="inlineStr">
        <is>
          <t xml:space="preserve"> </t>
        </is>
      </c>
    </row>
    <row r="89">
      <c r="A89" s="4" t="inlineStr">
        <is>
          <t>Hedged volume (Bbl) | bbl</t>
        </is>
      </c>
      <c r="B89" s="5" t="n">
        <v>0</v>
      </c>
    </row>
    <row r="90">
      <c r="A90" s="4" t="inlineStr">
        <is>
          <t>Weighted average put price (in dollars per share) | $ / bbl</t>
        </is>
      </c>
      <c r="B90" s="5" t="n">
        <v>0</v>
      </c>
    </row>
    <row r="91">
      <c r="A91" s="4" t="inlineStr">
        <is>
          <t>Weighted average call price (in dollars per share) | $ / bbl</t>
        </is>
      </c>
      <c r="B91" s="5" t="n">
        <v>0</v>
      </c>
    </row>
    <row r="92">
      <c r="A92" s="4" t="inlineStr">
        <is>
          <t>Oil | Two-way collars: | Q3 2026</t>
        </is>
      </c>
      <c r="B92" s="4" t="inlineStr">
        <is>
          <t xml:space="preserve"> </t>
        </is>
      </c>
    </row>
    <row r="93">
      <c r="A93" s="3" t="inlineStr">
        <is>
          <t>Derivative Instruments, Gain (Loss) [Line Items]</t>
        </is>
      </c>
      <c r="B93" s="4" t="inlineStr">
        <is>
          <t xml:space="preserve"> </t>
        </is>
      </c>
    </row>
    <row r="94">
      <c r="A94" s="4" t="inlineStr">
        <is>
          <t>Hedged volume (Bbl) | bbl</t>
        </is>
      </c>
      <c r="B94" s="5" t="n">
        <v>379685</v>
      </c>
    </row>
    <row r="95">
      <c r="A95" s="4" t="inlineStr">
        <is>
          <t>Weighted average put price (in dollars per share) | $ / bbl</t>
        </is>
      </c>
      <c r="B95" s="5" t="n">
        <v>60</v>
      </c>
    </row>
    <row r="96">
      <c r="A96" s="4" t="inlineStr">
        <is>
          <t>Weighted average call price (in dollars per share) | $ / bbl</t>
        </is>
      </c>
      <c r="B96" s="10" t="n">
        <v>72.5</v>
      </c>
    </row>
    <row r="97">
      <c r="A97" s="4" t="inlineStr">
        <is>
          <t>Oil | Two-way collars: | Q4 2026</t>
        </is>
      </c>
      <c r="B97" s="4" t="inlineStr">
        <is>
          <t xml:space="preserve"> </t>
        </is>
      </c>
    </row>
    <row r="98">
      <c r="A98" s="3" t="inlineStr">
        <is>
          <t>Derivative Instruments, Gain (Loss) [Line Items]</t>
        </is>
      </c>
      <c r="B98" s="4" t="inlineStr">
        <is>
          <t xml:space="preserve"> </t>
        </is>
      </c>
    </row>
    <row r="99">
      <c r="A99" s="4" t="inlineStr">
        <is>
          <t>Hedged volume (Bbl) | bbl</t>
        </is>
      </c>
      <c r="B99" s="5" t="n">
        <v>0</v>
      </c>
    </row>
    <row r="100">
      <c r="A100" s="4" t="inlineStr">
        <is>
          <t>Weighted average put price (in dollars per share) | $ / bbl</t>
        </is>
      </c>
      <c r="B100" s="5" t="n">
        <v>0</v>
      </c>
    </row>
    <row r="101">
      <c r="A101" s="4" t="inlineStr">
        <is>
          <t>Weighted average call price (in dollars per share) | $ / bbl</t>
        </is>
      </c>
      <c r="B101" s="5" t="n">
        <v>0</v>
      </c>
    </row>
    <row r="102">
      <c r="A102" s="4" t="inlineStr">
        <is>
          <t>Oil | Two-way collars: | Q1 2027</t>
        </is>
      </c>
      <c r="B102" s="4" t="inlineStr">
        <is>
          <t xml:space="preserve"> </t>
        </is>
      </c>
    </row>
    <row r="103">
      <c r="A103" s="3" t="inlineStr">
        <is>
          <t>Derivative Instruments, Gain (Loss) [Line Items]</t>
        </is>
      </c>
      <c r="B103" s="4" t="inlineStr">
        <is>
          <t xml:space="preserve"> </t>
        </is>
      </c>
    </row>
    <row r="104">
      <c r="A104" s="4" t="inlineStr">
        <is>
          <t>Hedged volume (Bbl) | bbl</t>
        </is>
      </c>
      <c r="B104" s="5" t="n">
        <v>0</v>
      </c>
    </row>
    <row r="105">
      <c r="A105" s="4" t="inlineStr">
        <is>
          <t>Weighted average put price (in dollars per share) | $ / bbl</t>
        </is>
      </c>
      <c r="B105" s="5" t="n">
        <v>0</v>
      </c>
    </row>
    <row r="106">
      <c r="A106" s="4" t="inlineStr">
        <is>
          <t>Weighted average call price (in dollars per share) | $ / bbl</t>
        </is>
      </c>
      <c r="B106" s="5" t="n">
        <v>0</v>
      </c>
    </row>
    <row r="107">
      <c r="A107" s="4" t="inlineStr">
        <is>
          <t>Natural Gas | NYMEX Swaps: | Q2 2025</t>
        </is>
      </c>
      <c r="B107" s="4" t="inlineStr">
        <is>
          <t xml:space="preserve"> </t>
        </is>
      </c>
    </row>
    <row r="108">
      <c r="A108" s="3" t="inlineStr">
        <is>
          <t>Derivative Instruments, Gain (Loss) [Line Items]</t>
        </is>
      </c>
      <c r="B108" s="4" t="inlineStr">
        <is>
          <t xml:space="preserve"> </t>
        </is>
      </c>
    </row>
    <row r="109">
      <c r="A109" s="4" t="inlineStr">
        <is>
          <t>Weighted average swap price (in dollars per share)</t>
        </is>
      </c>
      <c r="B109" s="10" t="n">
        <v>3.6</v>
      </c>
    </row>
    <row r="110">
      <c r="A110" s="4" t="inlineStr">
        <is>
          <t>Hedged volume (MMBtu) | MMBTU</t>
        </is>
      </c>
      <c r="B110" s="5" t="n">
        <v>513900</v>
      </c>
    </row>
    <row r="111">
      <c r="A111" s="4" t="inlineStr">
        <is>
          <t>Natural Gas | NYMEX Swaps: | Q3 2025</t>
        </is>
      </c>
      <c r="B111" s="4" t="inlineStr">
        <is>
          <t xml:space="preserve"> </t>
        </is>
      </c>
    </row>
    <row r="112">
      <c r="A112" s="3" t="inlineStr">
        <is>
          <t>Derivative Instruments, Gain (Loss) [Line Items]</t>
        </is>
      </c>
      <c r="B112" s="4" t="inlineStr">
        <is>
          <t xml:space="preserve"> </t>
        </is>
      </c>
    </row>
    <row r="113">
      <c r="A113" s="4" t="inlineStr">
        <is>
          <t>Weighted average swap price (in dollars per share)</t>
        </is>
      </c>
      <c r="B113" s="10" t="n">
        <v>3.88</v>
      </c>
    </row>
    <row r="114">
      <c r="A114" s="4" t="inlineStr">
        <is>
          <t>Hedged volume (MMBtu) | MMBTU</t>
        </is>
      </c>
      <c r="B114" s="5" t="n">
        <v>455250</v>
      </c>
    </row>
    <row r="115">
      <c r="A115" s="4" t="inlineStr">
        <is>
          <t>Natural Gas | NYMEX Swaps: | Q4 2025</t>
        </is>
      </c>
      <c r="B115" s="4" t="inlineStr">
        <is>
          <t xml:space="preserve"> </t>
        </is>
      </c>
    </row>
    <row r="116">
      <c r="A116" s="3" t="inlineStr">
        <is>
          <t>Derivative Instruments, Gain (Loss) [Line Items]</t>
        </is>
      </c>
      <c r="B116" s="4" t="inlineStr">
        <is>
          <t xml:space="preserve"> </t>
        </is>
      </c>
    </row>
    <row r="117">
      <c r="A117" s="4" t="inlineStr">
        <is>
          <t>Weighted average swap price (in dollars per share)</t>
        </is>
      </c>
      <c r="B117" s="10" t="n">
        <v>4.25</v>
      </c>
    </row>
    <row r="118">
      <c r="A118" s="4" t="inlineStr">
        <is>
          <t>Hedged volume (MMBtu) | MMBTU</t>
        </is>
      </c>
      <c r="B118" s="5" t="n">
        <v>128400</v>
      </c>
    </row>
    <row r="119">
      <c r="A119" s="4" t="inlineStr">
        <is>
          <t>Natural Gas | NYMEX Swaps: | Q1 2026</t>
        </is>
      </c>
      <c r="B119" s="4" t="inlineStr">
        <is>
          <t xml:space="preserve"> </t>
        </is>
      </c>
    </row>
    <row r="120">
      <c r="A120" s="3" t="inlineStr">
        <is>
          <t>Derivative Instruments, Gain (Loss) [Line Items]</t>
        </is>
      </c>
      <c r="B120" s="4" t="inlineStr">
        <is>
          <t xml:space="preserve"> </t>
        </is>
      </c>
    </row>
    <row r="121">
      <c r="A121" s="4" t="inlineStr">
        <is>
          <t>Weighted average swap price (in dollars per share)</t>
        </is>
      </c>
      <c r="B121" s="10" t="n">
        <v>4.2</v>
      </c>
    </row>
    <row r="122">
      <c r="A122" s="4" t="inlineStr">
        <is>
          <t>Hedged volume (MMBtu) | MMBTU</t>
        </is>
      </c>
      <c r="B122" s="5" t="n">
        <v>140600</v>
      </c>
    </row>
    <row r="123">
      <c r="A123" s="4" t="inlineStr">
        <is>
          <t>Natural Gas | NYMEX Swaps: | Q2 2026</t>
        </is>
      </c>
      <c r="B123" s="4" t="inlineStr">
        <is>
          <t xml:space="preserve"> </t>
        </is>
      </c>
    </row>
    <row r="124">
      <c r="A124" s="3" t="inlineStr">
        <is>
          <t>Derivative Instruments, Gain (Loss) [Line Items]</t>
        </is>
      </c>
      <c r="B124" s="4" t="inlineStr">
        <is>
          <t xml:space="preserve"> </t>
        </is>
      </c>
    </row>
    <row r="125">
      <c r="A125" s="4" t="inlineStr">
        <is>
          <t>Weighted average swap price (in dollars per share)</t>
        </is>
      </c>
      <c r="B125" s="10" t="n">
        <v>3.54</v>
      </c>
    </row>
    <row r="126">
      <c r="A126" s="4" t="inlineStr">
        <is>
          <t>Hedged volume (MMBtu) | MMBTU</t>
        </is>
      </c>
      <c r="B126" s="5" t="n">
        <v>662300</v>
      </c>
    </row>
    <row r="127">
      <c r="A127" s="4" t="inlineStr">
        <is>
          <t>Natural Gas | NYMEX Swaps: | Q3 2026</t>
        </is>
      </c>
      <c r="B127" s="4" t="inlineStr">
        <is>
          <t xml:space="preserve"> </t>
        </is>
      </c>
    </row>
    <row r="128">
      <c r="A128" s="3" t="inlineStr">
        <is>
          <t>Derivative Instruments, Gain (Loss) [Line Items]</t>
        </is>
      </c>
      <c r="B128" s="4" t="inlineStr">
        <is>
          <t xml:space="preserve"> </t>
        </is>
      </c>
    </row>
    <row r="129">
      <c r="A129" s="4" t="inlineStr">
        <is>
          <t>Weighted average swap price (in dollars per share)</t>
        </is>
      </c>
      <c r="B129" s="10" t="n">
        <v>4.22</v>
      </c>
    </row>
    <row r="130">
      <c r="A130" s="4" t="inlineStr">
        <is>
          <t>Hedged volume (MMBtu) | MMBTU</t>
        </is>
      </c>
      <c r="B130" s="5" t="n">
        <v>121400</v>
      </c>
    </row>
    <row r="131">
      <c r="A131" s="4" t="inlineStr">
        <is>
          <t>Natural Gas | NYMEX Swaps: | Q4 2026</t>
        </is>
      </c>
      <c r="B131" s="4" t="inlineStr">
        <is>
          <t xml:space="preserve"> </t>
        </is>
      </c>
    </row>
    <row r="132">
      <c r="A132" s="3" t="inlineStr">
        <is>
          <t>Derivative Instruments, Gain (Loss) [Line Items]</t>
        </is>
      </c>
      <c r="B132" s="4" t="inlineStr">
        <is>
          <t xml:space="preserve"> </t>
        </is>
      </c>
    </row>
    <row r="133">
      <c r="A133" s="4" t="inlineStr">
        <is>
          <t>Weighted average swap price (in dollars per share)</t>
        </is>
      </c>
      <c r="B133" s="10" t="n">
        <v>3.83</v>
      </c>
    </row>
    <row r="134">
      <c r="A134" s="4" t="inlineStr">
        <is>
          <t>Hedged volume (MMBtu) | MMBTU</t>
        </is>
      </c>
      <c r="B134" s="5" t="n">
        <v>613300</v>
      </c>
    </row>
    <row r="135">
      <c r="A135" s="4" t="inlineStr">
        <is>
          <t>Natural Gas | NYMEX Swaps: | Q1 2027</t>
        </is>
      </c>
      <c r="B135" s="4" t="inlineStr">
        <is>
          <t xml:space="preserve"> </t>
        </is>
      </c>
    </row>
    <row r="136">
      <c r="A136" s="3" t="inlineStr">
        <is>
          <t>Derivative Instruments, Gain (Loss) [Line Items]</t>
        </is>
      </c>
      <c r="B136" s="4" t="inlineStr">
        <is>
          <t xml:space="preserve"> </t>
        </is>
      </c>
    </row>
    <row r="137">
      <c r="A137" s="4" t="inlineStr">
        <is>
          <t>Weighted average swap price (in dollars per share)</t>
        </is>
      </c>
      <c r="B137" s="5" t="n">
        <v>0</v>
      </c>
    </row>
    <row r="138">
      <c r="A138" s="4" t="inlineStr">
        <is>
          <t>Hedged volume (MMBtu) | MMBTU</t>
        </is>
      </c>
      <c r="B138" s="5" t="n">
        <v>0</v>
      </c>
    </row>
    <row r="139">
      <c r="A139" s="4" t="inlineStr">
        <is>
          <t>Natural Gas | Two-way collars: | Put Option | Q2 2025</t>
        </is>
      </c>
      <c r="B139" s="4" t="inlineStr">
        <is>
          <t xml:space="preserve"> </t>
        </is>
      </c>
    </row>
    <row r="140">
      <c r="A140" s="3" t="inlineStr">
        <is>
          <t>Derivative Instruments, Gain (Loss) [Line Items]</t>
        </is>
      </c>
      <c r="B140" s="4" t="inlineStr">
        <is>
          <t xml:space="preserve"> </t>
        </is>
      </c>
    </row>
    <row r="141">
      <c r="A141" s="4" t="inlineStr">
        <is>
          <t>Hedged volume (MMBtu) | MMBTU</t>
        </is>
      </c>
      <c r="B141" s="5" t="n">
        <v>18300</v>
      </c>
    </row>
    <row r="142">
      <c r="A142" s="4" t="inlineStr">
        <is>
          <t>Weighted average put price (in dollars per share)</t>
        </is>
      </c>
      <c r="B142" s="5" t="n">
        <v>3</v>
      </c>
    </row>
    <row r="143">
      <c r="A143" s="4" t="inlineStr">
        <is>
          <t>Natural Gas | Two-way collars: | Put Option | Q3 2025</t>
        </is>
      </c>
      <c r="B143" s="4" t="inlineStr">
        <is>
          <t xml:space="preserve"> </t>
        </is>
      </c>
    </row>
    <row r="144">
      <c r="A144" s="3" t="inlineStr">
        <is>
          <t>Derivative Instruments, Gain (Loss) [Line Items]</t>
        </is>
      </c>
      <c r="B144" s="4" t="inlineStr">
        <is>
          <t xml:space="preserve"> </t>
        </is>
      </c>
    </row>
    <row r="145">
      <c r="A145" s="4" t="inlineStr">
        <is>
          <t>Hedged volume (MMBtu) | MMBTU</t>
        </is>
      </c>
      <c r="B145" s="5" t="n">
        <v>308200</v>
      </c>
    </row>
    <row r="146">
      <c r="A146" s="4" t="inlineStr">
        <is>
          <t>Weighted average put price (in dollars per share)</t>
        </is>
      </c>
      <c r="B146" s="5" t="n">
        <v>3</v>
      </c>
    </row>
    <row r="147">
      <c r="A147" s="4" t="inlineStr">
        <is>
          <t>Natural Gas | Two-way collars: | Put Option | Q4 2025</t>
        </is>
      </c>
      <c r="B147" s="4" t="inlineStr">
        <is>
          <t xml:space="preserve"> </t>
        </is>
      </c>
    </row>
    <row r="148">
      <c r="A148" s="3" t="inlineStr">
        <is>
          <t>Derivative Instruments, Gain (Loss) [Line Items]</t>
        </is>
      </c>
      <c r="B148" s="4" t="inlineStr">
        <is>
          <t xml:space="preserve"> </t>
        </is>
      </c>
    </row>
    <row r="149">
      <c r="A149" s="4" t="inlineStr">
        <is>
          <t>Hedged volume (MMBtu) | MMBTU</t>
        </is>
      </c>
      <c r="B149" s="5" t="n">
        <v>598000</v>
      </c>
    </row>
    <row r="150">
      <c r="A150" s="4" t="inlineStr">
        <is>
          <t>Weighted average put price (in dollars per share)</t>
        </is>
      </c>
      <c r="B150" s="5" t="n">
        <v>3</v>
      </c>
    </row>
    <row r="151">
      <c r="A151" s="4" t="inlineStr">
        <is>
          <t>Natural Gas | Two-way collars: | Put Option | Q1 2026</t>
        </is>
      </c>
      <c r="B151" s="4" t="inlineStr">
        <is>
          <t xml:space="preserve"> </t>
        </is>
      </c>
    </row>
    <row r="152">
      <c r="A152" s="3" t="inlineStr">
        <is>
          <t>Derivative Instruments, Gain (Loss) [Line Items]</t>
        </is>
      </c>
      <c r="B152" s="4" t="inlineStr">
        <is>
          <t xml:space="preserve"> </t>
        </is>
      </c>
    </row>
    <row r="153">
      <c r="A153" s="4" t="inlineStr">
        <is>
          <t>Hedged volume (MMBtu) | MMBTU</t>
        </is>
      </c>
      <c r="B153" s="5" t="n">
        <v>553500</v>
      </c>
    </row>
    <row r="154">
      <c r="A154" s="4" t="inlineStr">
        <is>
          <t>Weighted average put price (in dollars per share)</t>
        </is>
      </c>
      <c r="B154" s="10" t="n">
        <v>3.5</v>
      </c>
    </row>
    <row r="155">
      <c r="A155" s="4" t="inlineStr">
        <is>
          <t>Natural Gas | Two-way collars: | Put Option | Q2 2026</t>
        </is>
      </c>
      <c r="B155" s="4" t="inlineStr">
        <is>
          <t xml:space="preserve"> </t>
        </is>
      </c>
    </row>
    <row r="156">
      <c r="A156" s="3" t="inlineStr">
        <is>
          <t>Derivative Instruments, Gain (Loss) [Line Items]</t>
        </is>
      </c>
      <c r="B156" s="4" t="inlineStr">
        <is>
          <t xml:space="preserve"> </t>
        </is>
      </c>
    </row>
    <row r="157">
      <c r="A157" s="4" t="inlineStr">
        <is>
          <t>Hedged volume (MMBtu) | MMBTU</t>
        </is>
      </c>
      <c r="B157" s="5" t="n">
        <v>0</v>
      </c>
    </row>
    <row r="158">
      <c r="A158" s="4" t="inlineStr">
        <is>
          <t>Weighted average put price (in dollars per share)</t>
        </is>
      </c>
      <c r="B158" s="5" t="n">
        <v>0</v>
      </c>
    </row>
    <row r="159">
      <c r="A159" s="4" t="inlineStr">
        <is>
          <t>Natural Gas | Two-way collars: | Put Option | Q3 2026</t>
        </is>
      </c>
      <c r="B159" s="4" t="inlineStr">
        <is>
          <t xml:space="preserve"> </t>
        </is>
      </c>
    </row>
    <row r="160">
      <c r="A160" s="3" t="inlineStr">
        <is>
          <t>Derivative Instruments, Gain (Loss) [Line Items]</t>
        </is>
      </c>
      <c r="B160" s="4" t="inlineStr">
        <is>
          <t xml:space="preserve"> </t>
        </is>
      </c>
    </row>
    <row r="161">
      <c r="A161" s="4" t="inlineStr">
        <is>
          <t>Hedged volume (MMBtu) | MMBTU</t>
        </is>
      </c>
      <c r="B161" s="5" t="n">
        <v>515728</v>
      </c>
    </row>
    <row r="162">
      <c r="A162" s="4" t="inlineStr">
        <is>
          <t>Weighted average put price (in dollars per share)</t>
        </is>
      </c>
      <c r="B162" s="5" t="n">
        <v>3</v>
      </c>
    </row>
    <row r="163">
      <c r="A163" s="4" t="inlineStr">
        <is>
          <t>Natural Gas | Two-way collars: | Put Option | Q4 2026</t>
        </is>
      </c>
      <c r="B163" s="4" t="inlineStr">
        <is>
          <t xml:space="preserve"> </t>
        </is>
      </c>
    </row>
    <row r="164">
      <c r="A164" s="3" t="inlineStr">
        <is>
          <t>Derivative Instruments, Gain (Loss) [Line Items]</t>
        </is>
      </c>
      <c r="B164" s="4" t="inlineStr">
        <is>
          <t xml:space="preserve"> </t>
        </is>
      </c>
    </row>
    <row r="165">
      <c r="A165" s="4" t="inlineStr">
        <is>
          <t>Hedged volume (MMBtu) | MMBTU</t>
        </is>
      </c>
      <c r="B165" s="5" t="n">
        <v>0</v>
      </c>
    </row>
    <row r="166">
      <c r="A166" s="4" t="inlineStr">
        <is>
          <t>Weighted average put price (in dollars per share)</t>
        </is>
      </c>
      <c r="B166" s="5" t="n">
        <v>0</v>
      </c>
    </row>
    <row r="167">
      <c r="A167" s="4" t="inlineStr">
        <is>
          <t>Natural Gas | Two-way collars: | Put Option | Q1 2027</t>
        </is>
      </c>
      <c r="B167" s="4" t="inlineStr">
        <is>
          <t xml:space="preserve"> </t>
        </is>
      </c>
    </row>
    <row r="168">
      <c r="A168" s="3" t="inlineStr">
        <is>
          <t>Derivative Instruments, Gain (Loss) [Line Items]</t>
        </is>
      </c>
      <c r="B168" s="4" t="inlineStr">
        <is>
          <t xml:space="preserve"> </t>
        </is>
      </c>
    </row>
    <row r="169">
      <c r="A169" s="4" t="inlineStr">
        <is>
          <t>Hedged volume (MMBtu) | MMBTU</t>
        </is>
      </c>
      <c r="B169" s="5" t="n">
        <v>700000</v>
      </c>
    </row>
    <row r="170">
      <c r="A170" s="4" t="inlineStr">
        <is>
          <t>Weighted average put price (in dollars per share)</t>
        </is>
      </c>
      <c r="B170" s="5" t="n">
        <v>4</v>
      </c>
    </row>
    <row r="171">
      <c r="A171" s="4" t="inlineStr">
        <is>
          <t>Natural Gas | Two-way collars: | Call Option | Q2 2025</t>
        </is>
      </c>
      <c r="B171" s="4" t="inlineStr">
        <is>
          <t xml:space="preserve"> </t>
        </is>
      </c>
    </row>
    <row r="172">
      <c r="A172" s="3" t="inlineStr">
        <is>
          <t>Derivative Instruments, Gain (Loss) [Line Items]</t>
        </is>
      </c>
      <c r="B172" s="4" t="inlineStr">
        <is>
          <t xml:space="preserve"> </t>
        </is>
      </c>
    </row>
    <row r="173">
      <c r="A173" s="4" t="inlineStr">
        <is>
          <t>Weighted average call price (in dollars per share)</t>
        </is>
      </c>
      <c r="B173" s="10" t="n">
        <v>4.15</v>
      </c>
    </row>
    <row r="174">
      <c r="A174" s="4" t="inlineStr">
        <is>
          <t>Natural Gas | Two-way collars: | Call Option | Q3 2025</t>
        </is>
      </c>
      <c r="B174" s="4" t="inlineStr">
        <is>
          <t xml:space="preserve"> </t>
        </is>
      </c>
    </row>
    <row r="175">
      <c r="A175" s="3" t="inlineStr">
        <is>
          <t>Derivative Instruments, Gain (Loss) [Line Items]</t>
        </is>
      </c>
      <c r="B175" s="4" t="inlineStr">
        <is>
          <t xml:space="preserve"> </t>
        </is>
      </c>
    </row>
    <row r="176">
      <c r="A176" s="4" t="inlineStr">
        <is>
          <t>Weighted average call price (in dollars per share)</t>
        </is>
      </c>
      <c r="B176" s="10" t="n">
        <v>4.75</v>
      </c>
    </row>
    <row r="177">
      <c r="A177" s="4" t="inlineStr">
        <is>
          <t>Natural Gas | Two-way collars: | Call Option | Q4 2025</t>
        </is>
      </c>
      <c r="B177" s="4" t="inlineStr">
        <is>
          <t xml:space="preserve"> </t>
        </is>
      </c>
    </row>
    <row r="178">
      <c r="A178" s="3" t="inlineStr">
        <is>
          <t>Derivative Instruments, Gain (Loss) [Line Items]</t>
        </is>
      </c>
      <c r="B178" s="4" t="inlineStr">
        <is>
          <t xml:space="preserve"> </t>
        </is>
      </c>
    </row>
    <row r="179">
      <c r="A179" s="4" t="inlineStr">
        <is>
          <t>Weighted average call price (in dollars per share)</t>
        </is>
      </c>
      <c r="B179" s="10" t="n">
        <v>4.15</v>
      </c>
    </row>
    <row r="180">
      <c r="A180" s="4" t="inlineStr">
        <is>
          <t>Natural Gas | Two-way collars: | Call Option | Q1 2026</t>
        </is>
      </c>
      <c r="B180" s="4" t="inlineStr">
        <is>
          <t xml:space="preserve"> </t>
        </is>
      </c>
    </row>
    <row r="181">
      <c r="A181" s="3" t="inlineStr">
        <is>
          <t>Derivative Instruments, Gain (Loss) [Line Items]</t>
        </is>
      </c>
      <c r="B181" s="4" t="inlineStr">
        <is>
          <t xml:space="preserve"> </t>
        </is>
      </c>
    </row>
    <row r="182">
      <c r="A182" s="4" t="inlineStr">
        <is>
          <t>Weighted average call price (in dollars per share)</t>
        </is>
      </c>
      <c r="B182" s="10" t="n">
        <v>5.03</v>
      </c>
    </row>
    <row r="183">
      <c r="A183" s="4" t="inlineStr">
        <is>
          <t>Natural Gas | Two-way collars: | Call Option | Q2 2026</t>
        </is>
      </c>
      <c r="B183" s="4" t="inlineStr">
        <is>
          <t xml:space="preserve"> </t>
        </is>
      </c>
    </row>
    <row r="184">
      <c r="A184" s="3" t="inlineStr">
        <is>
          <t>Derivative Instruments, Gain (Loss) [Line Items]</t>
        </is>
      </c>
      <c r="B184" s="4" t="inlineStr">
        <is>
          <t xml:space="preserve"> </t>
        </is>
      </c>
    </row>
    <row r="185">
      <c r="A185" s="4" t="inlineStr">
        <is>
          <t>Weighted average call price (in dollars per share)</t>
        </is>
      </c>
      <c r="B185" s="5" t="n">
        <v>0</v>
      </c>
    </row>
    <row r="186">
      <c r="A186" s="4" t="inlineStr">
        <is>
          <t>Natural Gas | Two-way collars: | Call Option | Q3 2026</t>
        </is>
      </c>
      <c r="B186" s="4" t="inlineStr">
        <is>
          <t xml:space="preserve"> </t>
        </is>
      </c>
    </row>
    <row r="187">
      <c r="A187" s="3" t="inlineStr">
        <is>
          <t>Derivative Instruments, Gain (Loss) [Line Items]</t>
        </is>
      </c>
      <c r="B187" s="4" t="inlineStr">
        <is>
          <t xml:space="preserve"> </t>
        </is>
      </c>
    </row>
    <row r="188">
      <c r="A188" s="4" t="inlineStr">
        <is>
          <t>Weighted average call price (in dollars per share)</t>
        </is>
      </c>
      <c r="B188" s="10" t="n">
        <v>3.93</v>
      </c>
    </row>
    <row r="189">
      <c r="A189" s="4" t="inlineStr">
        <is>
          <t>Natural Gas | Two-way collars: | Call Option | Q4 2026</t>
        </is>
      </c>
      <c r="B189" s="4" t="inlineStr">
        <is>
          <t xml:space="preserve"> </t>
        </is>
      </c>
    </row>
    <row r="190">
      <c r="A190" s="3" t="inlineStr">
        <is>
          <t>Derivative Instruments, Gain (Loss) [Line Items]</t>
        </is>
      </c>
      <c r="B190" s="4" t="inlineStr">
        <is>
          <t xml:space="preserve"> </t>
        </is>
      </c>
    </row>
    <row r="191">
      <c r="A191" s="4" t="inlineStr">
        <is>
          <t>Weighted average call price (in dollars per share)</t>
        </is>
      </c>
      <c r="B191" s="5" t="n">
        <v>0</v>
      </c>
    </row>
    <row r="192">
      <c r="A192" s="4" t="inlineStr">
        <is>
          <t>Natural Gas | Two-way collars: | Call Option | Q1 2027</t>
        </is>
      </c>
      <c r="B192" s="4" t="inlineStr">
        <is>
          <t xml:space="preserve"> </t>
        </is>
      </c>
    </row>
    <row r="193">
      <c r="A193" s="3" t="inlineStr">
        <is>
          <t>Derivative Instruments, Gain (Loss) [Line Items]</t>
        </is>
      </c>
      <c r="B193" s="4" t="inlineStr">
        <is>
          <t xml:space="preserve"> </t>
        </is>
      </c>
    </row>
    <row r="194">
      <c r="A194" s="4" t="inlineStr">
        <is>
          <t>Weighted average call price (in dollars per share)</t>
        </is>
      </c>
      <c r="B194" s="10" t="n">
        <v>5.2</v>
      </c>
    </row>
    <row r="195">
      <c r="A195" s="4" t="inlineStr">
        <is>
          <t>Natural Gas | El Paso Permian Basin basis swaps: | Q2 2025</t>
        </is>
      </c>
      <c r="B195" s="4" t="inlineStr">
        <is>
          <t xml:space="preserve"> </t>
        </is>
      </c>
    </row>
    <row r="196">
      <c r="A196" s="3" t="inlineStr">
        <is>
          <t>Derivative Instruments, Gain (Loss) [Line Items]</t>
        </is>
      </c>
      <c r="B196" s="4" t="inlineStr">
        <is>
          <t xml:space="preserve"> </t>
        </is>
      </c>
    </row>
    <row r="197">
      <c r="A197" s="4" t="inlineStr">
        <is>
          <t>Hedged volume (MMBtu) | MMBTU</t>
        </is>
      </c>
      <c r="B197" s="5" t="n">
        <v>0</v>
      </c>
    </row>
    <row r="198">
      <c r="A198" s="4" t="inlineStr">
        <is>
          <t>Weighted average swap price (in dollars per share)</t>
        </is>
      </c>
      <c r="B198" s="5" t="n">
        <v>0</v>
      </c>
    </row>
    <row r="199">
      <c r="A199" s="4" t="inlineStr">
        <is>
          <t>Natural Gas | El Paso Permian Basin basis swaps: | Q3 2025</t>
        </is>
      </c>
      <c r="B199" s="4" t="inlineStr">
        <is>
          <t xml:space="preserve"> </t>
        </is>
      </c>
    </row>
    <row r="200">
      <c r="A200" s="3" t="inlineStr">
        <is>
          <t>Derivative Instruments, Gain (Loss) [Line Items]</t>
        </is>
      </c>
      <c r="B200" s="4" t="inlineStr">
        <is>
          <t xml:space="preserve"> </t>
        </is>
      </c>
    </row>
    <row r="201">
      <c r="A201" s="4" t="inlineStr">
        <is>
          <t>Hedged volume (MMBtu) | MMBTU</t>
        </is>
      </c>
      <c r="B201" s="5" t="n">
        <v>0</v>
      </c>
    </row>
    <row r="202">
      <c r="A202" s="4" t="inlineStr">
        <is>
          <t>Weighted average swap price (in dollars per share)</t>
        </is>
      </c>
      <c r="B202" s="5" t="n">
        <v>0</v>
      </c>
    </row>
    <row r="203">
      <c r="A203" s="4" t="inlineStr">
        <is>
          <t>Natural Gas | El Paso Permian Basin basis swaps: | Q4 2025</t>
        </is>
      </c>
      <c r="B203" s="4" t="inlineStr">
        <is>
          <t xml:space="preserve"> </t>
        </is>
      </c>
    </row>
    <row r="204">
      <c r="A204" s="3" t="inlineStr">
        <is>
          <t>Derivative Instruments, Gain (Loss) [Line Items]</t>
        </is>
      </c>
      <c r="B204" s="4" t="inlineStr">
        <is>
          <t xml:space="preserve"> </t>
        </is>
      </c>
    </row>
    <row r="205">
      <c r="A205" s="4" t="inlineStr">
        <is>
          <t>Hedged volume (MMBtu) | MMBTU</t>
        </is>
      </c>
      <c r="B205" s="5" t="n">
        <v>0</v>
      </c>
    </row>
    <row r="206">
      <c r="A206" s="4" t="inlineStr">
        <is>
          <t>Weighted average swap price (in dollars per share)</t>
        </is>
      </c>
      <c r="B206" s="5" t="n">
        <v>0</v>
      </c>
    </row>
    <row r="207">
      <c r="A207" s="4" t="inlineStr">
        <is>
          <t>Natural Gas | El Paso Permian Basin basis swaps: | Q1 2026</t>
        </is>
      </c>
      <c r="B207" s="4" t="inlineStr">
        <is>
          <t xml:space="preserve"> </t>
        </is>
      </c>
    </row>
    <row r="208">
      <c r="A208" s="3" t="inlineStr">
        <is>
          <t>Derivative Instruments, Gain (Loss) [Line Items]</t>
        </is>
      </c>
      <c r="B208" s="4" t="inlineStr">
        <is>
          <t xml:space="preserve"> </t>
        </is>
      </c>
    </row>
    <row r="209">
      <c r="A209" s="4" t="inlineStr">
        <is>
          <t>Hedged volume (MMBtu) | MMBTU</t>
        </is>
      </c>
      <c r="B209" s="5" t="n">
        <v>0</v>
      </c>
    </row>
    <row r="210">
      <c r="A210" s="4" t="inlineStr">
        <is>
          <t>Weighted average swap price (in dollars per share)</t>
        </is>
      </c>
      <c r="B210" s="5" t="n">
        <v>0</v>
      </c>
    </row>
    <row r="211">
      <c r="A211" s="4" t="inlineStr">
        <is>
          <t>Natural Gas | El Paso Permian Basin basis swaps: | Q2 2026</t>
        </is>
      </c>
      <c r="B211" s="4" t="inlineStr">
        <is>
          <t xml:space="preserve"> </t>
        </is>
      </c>
    </row>
    <row r="212">
      <c r="A212" s="3" t="inlineStr">
        <is>
          <t>Derivative Instruments, Gain (Loss) [Line Items]</t>
        </is>
      </c>
      <c r="B212" s="4" t="inlineStr">
        <is>
          <t xml:space="preserve"> </t>
        </is>
      </c>
    </row>
    <row r="213">
      <c r="A213" s="4" t="inlineStr">
        <is>
          <t>Hedged volume (MMBtu) | MMBTU</t>
        </is>
      </c>
      <c r="B213" s="5" t="n">
        <v>0</v>
      </c>
    </row>
    <row r="214">
      <c r="A214" s="4" t="inlineStr">
        <is>
          <t>Weighted average swap price (in dollars per share)</t>
        </is>
      </c>
      <c r="B214" s="5" t="n">
        <v>0</v>
      </c>
    </row>
    <row r="215">
      <c r="A215" s="4" t="inlineStr">
        <is>
          <t>Natural Gas | El Paso Permian Basin basis swaps: | Q3 2026</t>
        </is>
      </c>
      <c r="B215" s="4" t="inlineStr">
        <is>
          <t xml:space="preserve"> </t>
        </is>
      </c>
    </row>
    <row r="216">
      <c r="A216" s="3" t="inlineStr">
        <is>
          <t>Derivative Instruments, Gain (Loss) [Line Items]</t>
        </is>
      </c>
      <c r="B216" s="4" t="inlineStr">
        <is>
          <t xml:space="preserve"> </t>
        </is>
      </c>
    </row>
    <row r="217">
      <c r="A217" s="4" t="inlineStr">
        <is>
          <t>Hedged volume (MMBtu) | MMBTU</t>
        </is>
      </c>
      <c r="B217" s="5" t="n">
        <v>0</v>
      </c>
    </row>
    <row r="218">
      <c r="A218" s="4" t="inlineStr">
        <is>
          <t>Weighted average swap price (in dollars per share)</t>
        </is>
      </c>
      <c r="B218" s="5" t="n">
        <v>0</v>
      </c>
    </row>
    <row r="219">
      <c r="A219" s="4" t="inlineStr">
        <is>
          <t>Natural Gas | El Paso Permian Basin basis swaps: | Q4 2026</t>
        </is>
      </c>
      <c r="B219" s="4" t="inlineStr">
        <is>
          <t xml:space="preserve"> </t>
        </is>
      </c>
    </row>
    <row r="220">
      <c r="A220" s="3" t="inlineStr">
        <is>
          <t>Derivative Instruments, Gain (Loss) [Line Items]</t>
        </is>
      </c>
      <c r="B220" s="4" t="inlineStr">
        <is>
          <t xml:space="preserve"> </t>
        </is>
      </c>
    </row>
    <row r="221">
      <c r="A221" s="4" t="inlineStr">
        <is>
          <t>Hedged volume (MMBtu) | MMBTU</t>
        </is>
      </c>
      <c r="B221" s="5" t="n">
        <v>0</v>
      </c>
    </row>
    <row r="222">
      <c r="A222" s="4" t="inlineStr">
        <is>
          <t>Weighted average swap price (in dollars per share)</t>
        </is>
      </c>
      <c r="B222" s="5" t="n">
        <v>0</v>
      </c>
    </row>
    <row r="223">
      <c r="A223" s="4" t="inlineStr">
        <is>
          <t>Natural Gas | El Paso Permian Basin basis swaps: | Q1 2027</t>
        </is>
      </c>
      <c r="B223" s="4" t="inlineStr">
        <is>
          <t xml:space="preserve"> </t>
        </is>
      </c>
    </row>
    <row r="224">
      <c r="A224" s="3" t="inlineStr">
        <is>
          <t>Derivative Instruments, Gain (Loss) [Line Items]</t>
        </is>
      </c>
      <c r="B224" s="4" t="inlineStr">
        <is>
          <t xml:space="preserve"> </t>
        </is>
      </c>
    </row>
    <row r="225">
      <c r="A225" s="4" t="inlineStr">
        <is>
          <t>Hedged volume (MMBtu) | MMBTU</t>
        </is>
      </c>
      <c r="B225" s="5" t="n">
        <v>700000</v>
      </c>
    </row>
    <row r="226">
      <c r="A226" s="4" t="inlineStr">
        <is>
          <t>Weighted average swap price (in dollars per share)</t>
        </is>
      </c>
      <c r="B226" s="10" t="n">
        <v>0.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MEASUREMENT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Derivative Asset, Current, Derivative assets</t>
        </is>
      </c>
      <c r="C3" s="4" t="inlineStr">
        <is>
          <t>Derivative Asset, Current, Derivative assets</t>
        </is>
      </c>
    </row>
    <row r="4">
      <c r="A4" s="4" t="inlineStr">
        <is>
          <t>Derivative Liability, Statement of Financial Position [Extensible Enumeration]</t>
        </is>
      </c>
      <c r="B4" s="4" t="inlineStr">
        <is>
          <t>Derivative Liability, Current, Derivative liabilities</t>
        </is>
      </c>
      <c r="C4" s="4" t="inlineStr">
        <is>
          <t>Derivative Liability, Current, Derivative liabilities</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modity Derivatives - Assets</t>
        </is>
      </c>
      <c r="B7" s="6" t="n">
        <v>10330272</v>
      </c>
      <c r="C7" s="6" t="n">
        <v>10970432</v>
      </c>
    </row>
    <row r="8">
      <c r="A8" s="4" t="inlineStr">
        <is>
          <t>Commodity Derivatives - Liabilities</t>
        </is>
      </c>
      <c r="B8" s="5" t="n">
        <v>-9058328</v>
      </c>
      <c r="C8" s="5" t="n">
        <v>-9323292</v>
      </c>
    </row>
    <row r="9">
      <c r="A9" s="4" t="inlineStr">
        <is>
          <t>Total</t>
        </is>
      </c>
      <c r="B9" s="5" t="n">
        <v>1271944</v>
      </c>
      <c r="C9" s="5" t="n">
        <v>1647140</v>
      </c>
    </row>
    <row r="10">
      <c r="A10" s="4" t="inlineStr">
        <is>
          <t>Quoted prices in Active Markets for Identical Assets or (Liabilities) (Level 1)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mmodity Derivatives - Assets</t>
        </is>
      </c>
      <c r="B12" s="5" t="n">
        <v>0</v>
      </c>
      <c r="C12" s="5" t="n">
        <v>0</v>
      </c>
    </row>
    <row r="13">
      <c r="A13" s="4" t="inlineStr">
        <is>
          <t>Commodity Derivatives - Liabilities</t>
        </is>
      </c>
      <c r="B13" s="5" t="n">
        <v>0</v>
      </c>
      <c r="C13" s="5" t="n">
        <v>0</v>
      </c>
    </row>
    <row r="14">
      <c r="A14" s="4" t="inlineStr">
        <is>
          <t>Total</t>
        </is>
      </c>
      <c r="B14" s="5" t="n">
        <v>0</v>
      </c>
      <c r="C14" s="5" t="n">
        <v>0</v>
      </c>
    </row>
    <row r="15">
      <c r="A15" s="4" t="inlineStr">
        <is>
          <t>Significant Other Observable Inputs (Level 2)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mmodity Derivatives - Assets</t>
        </is>
      </c>
      <c r="B17" s="5" t="n">
        <v>10330272</v>
      </c>
      <c r="C17" s="5" t="n">
        <v>10970432</v>
      </c>
    </row>
    <row r="18">
      <c r="A18" s="4" t="inlineStr">
        <is>
          <t>Commodity Derivatives - Liabilities</t>
        </is>
      </c>
      <c r="B18" s="5" t="n">
        <v>-9058328</v>
      </c>
      <c r="C18" s="5" t="n">
        <v>-9323292</v>
      </c>
    </row>
    <row r="19">
      <c r="A19" s="4" t="inlineStr">
        <is>
          <t>Total</t>
        </is>
      </c>
      <c r="B19" s="5" t="n">
        <v>1271944</v>
      </c>
      <c r="C19" s="5" t="n">
        <v>1647140</v>
      </c>
    </row>
    <row r="20">
      <c r="A20" s="4" t="inlineStr">
        <is>
          <t>Significant Unobservable Inputs (Level 3)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mmodity Derivatives - Assets</t>
        </is>
      </c>
      <c r="B22" s="5" t="n">
        <v>0</v>
      </c>
      <c r="C22" s="5" t="n">
        <v>0</v>
      </c>
    </row>
    <row r="23">
      <c r="A23" s="4" t="inlineStr">
        <is>
          <t>Commodity Derivatives - Liabilities</t>
        </is>
      </c>
      <c r="B23" s="5" t="n">
        <v>0</v>
      </c>
      <c r="C23" s="5" t="n">
        <v>0</v>
      </c>
    </row>
    <row r="24">
      <c r="A24" s="4" t="inlineStr">
        <is>
          <t>Total</t>
        </is>
      </c>
      <c r="B24" s="6" t="n">
        <v>0</v>
      </c>
      <c r="C2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OLVING LINE OF CREDIT (Details)</t>
        </is>
      </c>
      <c r="B1" s="2" t="inlineStr">
        <is>
          <t>1 Months Ended</t>
        </is>
      </c>
      <c r="C1" s="2" t="inlineStr">
        <is>
          <t>3 Months Ended</t>
        </is>
      </c>
    </row>
    <row r="2">
      <c r="B2" s="2" t="inlineStr">
        <is>
          <t>Aug. 31, 2022 USD ($)</t>
        </is>
      </c>
      <c r="C2" s="2" t="inlineStr">
        <is>
          <t>Mar. 31, 2025 USD ($)</t>
        </is>
      </c>
      <c r="D2" s="2" t="inlineStr">
        <is>
          <t>Dec. 31, 2024 USD ($)</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ximum borrowing capacity</t>
        </is>
      </c>
      <c r="B4" s="6" t="n">
        <v>600000000</v>
      </c>
      <c r="C4" s="4" t="inlineStr">
        <is>
          <t xml:space="preserve"> </t>
        </is>
      </c>
      <c r="D4" s="4" t="inlineStr">
        <is>
          <t xml:space="preserve"> </t>
        </is>
      </c>
    </row>
    <row r="5">
      <c r="A5" s="4" t="inlineStr">
        <is>
          <t>Pro forma leverage ratio, maximum threshold</t>
        </is>
      </c>
      <c r="B5" s="5" t="n">
        <v>2</v>
      </c>
      <c r="C5" s="4" t="inlineStr">
        <is>
          <t xml:space="preserve"> </t>
        </is>
      </c>
      <c r="D5" s="4" t="inlineStr">
        <is>
          <t xml:space="preserve"> </t>
        </is>
      </c>
    </row>
    <row r="6">
      <c r="A6" s="4" t="inlineStr">
        <is>
          <t>Borrowing base utilization, maximum threshold, percentage</t>
        </is>
      </c>
      <c r="B6" s="9" t="n">
        <v>0.8</v>
      </c>
      <c r="C6" s="4" t="inlineStr">
        <is>
          <t xml:space="preserve"> </t>
        </is>
      </c>
      <c r="D6" s="4" t="inlineStr">
        <is>
          <t xml:space="preserve"> </t>
        </is>
      </c>
    </row>
    <row r="7">
      <c r="A7" s="4" t="inlineStr">
        <is>
          <t>Company required to maintaining rolling basis</t>
        </is>
      </c>
      <c r="B7" s="4" t="inlineStr">
        <is>
          <t>24 months</t>
        </is>
      </c>
      <c r="C7" s="4" t="inlineStr">
        <is>
          <t xml:space="preserve"> </t>
        </is>
      </c>
      <c r="D7" s="4" t="inlineStr">
        <is>
          <t xml:space="preserve"> </t>
        </is>
      </c>
    </row>
    <row r="8">
      <c r="A8" s="4" t="inlineStr">
        <is>
          <t>Minimum percentage of projected production to be hedged</t>
        </is>
      </c>
      <c r="B8" s="9" t="n">
        <v>0.5</v>
      </c>
      <c r="C8" s="4" t="inlineStr">
        <is>
          <t xml:space="preserve"> </t>
        </is>
      </c>
      <c r="D8" s="4" t="inlineStr">
        <is>
          <t xml:space="preserve"> </t>
        </is>
      </c>
    </row>
    <row r="9">
      <c r="A9" s="4" t="inlineStr">
        <is>
          <t>Hedge testing percentage</t>
        </is>
      </c>
      <c r="B9" s="9" t="n">
        <v>0</v>
      </c>
      <c r="C9" s="4" t="inlineStr">
        <is>
          <t xml:space="preserve"> </t>
        </is>
      </c>
      <c r="D9" s="4" t="inlineStr">
        <is>
          <t xml:space="preserve"> </t>
        </is>
      </c>
    </row>
    <row r="10">
      <c r="A10" s="4" t="inlineStr">
        <is>
          <t>Long-term line of credit</t>
        </is>
      </c>
      <c r="B10" s="4" t="inlineStr">
        <is>
          <t xml:space="preserve"> </t>
        </is>
      </c>
      <c r="C10" s="6" t="n">
        <v>460000000</v>
      </c>
      <c r="D10" s="6" t="n">
        <v>385000000</v>
      </c>
    </row>
    <row r="11">
      <c r="A11" s="4" t="inlineStr">
        <is>
          <t>Unused commitment fee percentage</t>
        </is>
      </c>
      <c r="B11" s="4" t="inlineStr">
        <is>
          <t xml:space="preserve"> </t>
        </is>
      </c>
      <c r="C11" s="11" t="n">
        <v>0.005</v>
      </c>
      <c r="D11" s="4" t="inlineStr">
        <is>
          <t xml:space="preserve"> </t>
        </is>
      </c>
    </row>
    <row r="12">
      <c r="A12" s="4" t="inlineStr">
        <is>
          <t>Unused line of credit</t>
        </is>
      </c>
      <c r="B12" s="4" t="inlineStr">
        <is>
          <t xml:space="preserve"> </t>
        </is>
      </c>
      <c r="C12" s="6" t="n">
        <v>140000000</v>
      </c>
      <c r="D12" s="4" t="inlineStr">
        <is>
          <t xml:space="preserve"> </t>
        </is>
      </c>
    </row>
    <row r="13">
      <c r="A13" s="4" t="inlineStr">
        <is>
          <t>Credit Agreemen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facility, maximum borrowing capacity</t>
        </is>
      </c>
      <c r="B15" s="6" t="n">
        <v>1000000000</v>
      </c>
      <c r="C15" s="4" t="inlineStr">
        <is>
          <t xml:space="preserve"> </t>
        </is>
      </c>
      <c r="D15" s="4" t="inlineStr">
        <is>
          <t xml:space="preserve"> </t>
        </is>
      </c>
    </row>
    <row r="16">
      <c r="A16" s="4" t="inlineStr">
        <is>
          <t>Credit Agreement, Subject To Periodic Redeterminations, Mandatory Reductions And Adjustments</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of credit facility, maximum borrowing capacity</t>
        </is>
      </c>
      <c r="B18" s="6" t="n">
        <v>600000000</v>
      </c>
      <c r="C18" s="4" t="inlineStr">
        <is>
          <t xml:space="preserve"> </t>
        </is>
      </c>
      <c r="D18" s="4" t="inlineStr">
        <is>
          <t xml:space="preserve"> </t>
        </is>
      </c>
    </row>
    <row r="19">
      <c r="A19" s="4" t="inlineStr">
        <is>
          <t>Base Rate Loans</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Interest rate</t>
        </is>
      </c>
      <c r="B21" s="4" t="inlineStr">
        <is>
          <t xml:space="preserve"> </t>
        </is>
      </c>
      <c r="C21" s="9" t="n">
        <v>0</v>
      </c>
      <c r="D21" s="4" t="inlineStr">
        <is>
          <t xml:space="preserve"> </t>
        </is>
      </c>
    </row>
    <row r="22">
      <c r="A22" s="4" t="inlineStr">
        <is>
          <t>Standby Letters of Credit</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ong-term line of credit</t>
        </is>
      </c>
      <c r="B24" s="4" t="inlineStr">
        <is>
          <t xml:space="preserve"> </t>
        </is>
      </c>
      <c r="C24" s="6" t="n">
        <v>35000</v>
      </c>
      <c r="D24" s="4" t="inlineStr">
        <is>
          <t xml:space="preserve"> </t>
        </is>
      </c>
    </row>
    <row r="25">
      <c r="A25" s="4" t="inlineStr">
        <is>
          <t>Standby Letters of Credit | Federal Agency</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Long-term line of credit</t>
        </is>
      </c>
      <c r="B27" s="4" t="inlineStr">
        <is>
          <t xml:space="preserve"> </t>
        </is>
      </c>
      <c r="C27" s="5" t="n">
        <v>10000</v>
      </c>
      <c r="D27" s="4" t="inlineStr">
        <is>
          <t xml:space="preserve"> </t>
        </is>
      </c>
    </row>
    <row r="28">
      <c r="A28" s="4" t="inlineStr">
        <is>
          <t>Standby Letters of Credit | New Mexico Insurance Company | Surety Bond</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Long-term line of credit</t>
        </is>
      </c>
      <c r="B30" s="4" t="inlineStr">
        <is>
          <t xml:space="preserve"> </t>
        </is>
      </c>
      <c r="C30" s="6" t="n">
        <v>25000</v>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Current ratio</t>
        </is>
      </c>
      <c r="B33" s="4" t="inlineStr">
        <is>
          <t xml:space="preserve"> </t>
        </is>
      </c>
      <c r="C33" s="5" t="n">
        <v>1</v>
      </c>
      <c r="D33" s="4" t="inlineStr">
        <is>
          <t xml:space="preserve"> </t>
        </is>
      </c>
    </row>
    <row r="34">
      <c r="A34" s="4" t="inlineStr">
        <is>
          <t>Minimum | Base Rate Loans</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Interest rate margin percentage</t>
        </is>
      </c>
      <c r="B36" s="4" t="inlineStr">
        <is>
          <t xml:space="preserve"> </t>
        </is>
      </c>
      <c r="C36" s="9" t="n">
        <v>0.02</v>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Leverage ratio, total</t>
        </is>
      </c>
      <c r="B39" s="10" t="n">
        <v>1.25</v>
      </c>
      <c r="C39" s="5" t="n">
        <v>3</v>
      </c>
      <c r="D39" s="4" t="inlineStr">
        <is>
          <t xml:space="preserve"> </t>
        </is>
      </c>
    </row>
    <row r="40">
      <c r="A40" s="4" t="inlineStr">
        <is>
          <t>Utilization of borrowing base rate</t>
        </is>
      </c>
      <c r="B40" s="9" t="n">
        <v>0.25</v>
      </c>
      <c r="C40" s="4" t="inlineStr">
        <is>
          <t xml:space="preserve"> </t>
        </is>
      </c>
      <c r="D40" s="4" t="inlineStr">
        <is>
          <t xml:space="preserve"> </t>
        </is>
      </c>
    </row>
    <row r="41">
      <c r="A41" s="4" t="inlineStr">
        <is>
          <t>Hedge testing percentage</t>
        </is>
      </c>
      <c r="B41" s="9" t="n">
        <v>0.25</v>
      </c>
      <c r="C41" s="4" t="inlineStr">
        <is>
          <t xml:space="preserve"> </t>
        </is>
      </c>
      <c r="D41" s="4" t="inlineStr">
        <is>
          <t xml:space="preserve"> </t>
        </is>
      </c>
    </row>
    <row r="42">
      <c r="A42" s="4" t="inlineStr">
        <is>
          <t>Maximum | Base Rate Loans</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Interest rate margin percentage</t>
        </is>
      </c>
      <c r="B44" s="4" t="inlineStr">
        <is>
          <t xml:space="preserve"> </t>
        </is>
      </c>
      <c r="C44" s="9" t="n">
        <v>0.03</v>
      </c>
      <c r="D44" s="4" t="inlineStr">
        <is>
          <t xml:space="preserve"> </t>
        </is>
      </c>
    </row>
    <row r="45">
      <c r="A45" s="4" t="inlineStr">
        <is>
          <t>Adjusted term SOFR | Base Rate Loans</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Debt instrument, basis spread on variable rate</t>
        </is>
      </c>
      <c r="B47" s="4" t="inlineStr">
        <is>
          <t xml:space="preserve"> </t>
        </is>
      </c>
      <c r="C47" s="9" t="n">
        <v>0.01</v>
      </c>
      <c r="D47" s="4" t="inlineStr">
        <is>
          <t xml:space="preserve"> </t>
        </is>
      </c>
    </row>
    <row r="48">
      <c r="A48" s="4" t="inlineStr">
        <is>
          <t>Adjusted term SOFR | Minimum | SOFR Loans</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Debt instrument, basis spread on variable rate</t>
        </is>
      </c>
      <c r="B50" s="4" t="inlineStr">
        <is>
          <t xml:space="preserve"> </t>
        </is>
      </c>
      <c r="C50" s="9" t="n">
        <v>0.03</v>
      </c>
      <c r="D50" s="4" t="inlineStr">
        <is>
          <t xml:space="preserve"> </t>
        </is>
      </c>
    </row>
    <row r="51">
      <c r="A51" s="4" t="inlineStr">
        <is>
          <t>Adjusted term SOFR | Maximum | SOFR Loans</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Debt instrument, basis spread on variable rate</t>
        </is>
      </c>
      <c r="B53" s="4" t="inlineStr">
        <is>
          <t xml:space="preserve"> </t>
        </is>
      </c>
      <c r="C53" s="9" t="n">
        <v>0.04</v>
      </c>
      <c r="D53" s="4" t="inlineStr">
        <is>
          <t xml:space="preserve"> </t>
        </is>
      </c>
    </row>
    <row r="54">
      <c r="A54" s="4" t="inlineStr">
        <is>
          <t>Federal Funds Rate | Base Rate Loans</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Debt instrument, basis spread on variable rate</t>
        </is>
      </c>
      <c r="B56" s="4" t="inlineStr">
        <is>
          <t xml:space="preserve"> </t>
        </is>
      </c>
      <c r="C56" s="11" t="n">
        <v>0.005</v>
      </c>
      <c r="D5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 - Schedule of Changes in Asset Retirement Obligations (Details)</t>
        </is>
      </c>
      <c r="B1" s="2" t="inlineStr">
        <is>
          <t>3 Months Ended</t>
        </is>
      </c>
    </row>
    <row r="2">
      <c r="B2" s="2" t="inlineStr">
        <is>
          <t>Mar. 31, 2025 USD ($)</t>
        </is>
      </c>
    </row>
    <row r="3">
      <c r="A3" s="3" t="inlineStr">
        <is>
          <t>Asset Retirement Obligation, Roll Forward Analysis [Roll Forward]</t>
        </is>
      </c>
      <c r="B3" s="4" t="inlineStr">
        <is>
          <t xml:space="preserve"> </t>
        </is>
      </c>
    </row>
    <row r="4">
      <c r="A4" s="4" t="inlineStr">
        <is>
          <t>Beginning balance</t>
        </is>
      </c>
      <c r="B4" s="6" t="n">
        <v>26382517</v>
      </c>
    </row>
    <row r="5">
      <c r="A5" s="4" t="inlineStr">
        <is>
          <t>Liabilities acquired</t>
        </is>
      </c>
      <c r="B5" s="5" t="n">
        <v>2587179</v>
      </c>
    </row>
    <row r="6">
      <c r="A6" s="4" t="inlineStr">
        <is>
          <t>Liabilities incurred</t>
        </is>
      </c>
      <c r="B6" s="5" t="n">
        <v>16867</v>
      </c>
    </row>
    <row r="7">
      <c r="A7" s="4" t="inlineStr">
        <is>
          <t>Liabilities settled</t>
        </is>
      </c>
      <c r="B7" s="5" t="n">
        <v>-44763</v>
      </c>
    </row>
    <row r="8">
      <c r="A8" s="4" t="inlineStr">
        <is>
          <t>Accretion expense</t>
        </is>
      </c>
      <c r="B8" s="5" t="n">
        <v>326549</v>
      </c>
    </row>
    <row r="9">
      <c r="A9" s="4" t="inlineStr">
        <is>
          <t>Ending balance</t>
        </is>
      </c>
      <c r="B9" s="6" t="n">
        <v>292683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 Schedule of Current and Non-Current Asset Retirement Obligations (Details) - USD ($)</t>
        </is>
      </c>
      <c r="B1" s="2" t="inlineStr">
        <is>
          <t>Mar. 31, 2025</t>
        </is>
      </c>
      <c r="C1" s="2" t="inlineStr">
        <is>
          <t>Dec. 31, 2024</t>
        </is>
      </c>
    </row>
    <row r="2">
      <c r="A2" s="3" t="inlineStr">
        <is>
          <t>Asset Retirement Obligation Disclosure [Abstract]</t>
        </is>
      </c>
      <c r="B2" s="4" t="inlineStr">
        <is>
          <t xml:space="preserve"> </t>
        </is>
      </c>
      <c r="C2" s="4" t="inlineStr">
        <is>
          <t xml:space="preserve"> </t>
        </is>
      </c>
    </row>
    <row r="3">
      <c r="A3" s="4" t="inlineStr">
        <is>
          <t>Asset retirement obligations, current</t>
        </is>
      </c>
      <c r="B3" s="6" t="n">
        <v>441611</v>
      </c>
      <c r="C3" s="6" t="n">
        <v>517674</v>
      </c>
    </row>
    <row r="4">
      <c r="A4" s="4" t="inlineStr">
        <is>
          <t>Asset retirement obligations, non-current</t>
        </is>
      </c>
      <c r="B4" s="5" t="n">
        <v>28826738</v>
      </c>
      <c r="C4" s="5" t="n">
        <v>25864843</v>
      </c>
    </row>
    <row r="5">
      <c r="A5" s="4" t="inlineStr">
        <is>
          <t>Asset retirement obligations</t>
        </is>
      </c>
      <c r="B5" s="6" t="n">
        <v>29268349</v>
      </c>
      <c r="C5" s="6" t="n">
        <v>263825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TOCKHOLDERS' EQUITY - Narrative (Details) - Common warrants - $ / shares</t>
        </is>
      </c>
      <c r="B1" s="2" t="inlineStr">
        <is>
          <t>3 Months Ended</t>
        </is>
      </c>
    </row>
    <row r="2">
      <c r="B2" s="2" t="inlineStr">
        <is>
          <t>Mar. 31, 2025</t>
        </is>
      </c>
      <c r="C2" s="2" t="inlineStr">
        <is>
          <t>Mar. 31, 2024</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lass of warrant or right, outstanding (in shares)</t>
        </is>
      </c>
      <c r="B4" s="5" t="n">
        <v>78200</v>
      </c>
      <c r="C4" s="5" t="n">
        <v>78200</v>
      </c>
      <c r="D4" s="5" t="n">
        <v>78200</v>
      </c>
      <c r="E4" s="5" t="n">
        <v>78200</v>
      </c>
    </row>
    <row r="5">
      <c r="A5" s="4" t="inlineStr">
        <is>
          <t>Exercised (in shares)</t>
        </is>
      </c>
      <c r="B5" s="5" t="n">
        <v>0</v>
      </c>
      <c r="C5" s="5" t="n">
        <v>0</v>
      </c>
      <c r="D5" s="4" t="inlineStr">
        <is>
          <t xml:space="preserve"> </t>
        </is>
      </c>
      <c r="E5" s="4" t="inlineStr">
        <is>
          <t xml:space="preserve"> </t>
        </is>
      </c>
    </row>
    <row r="6">
      <c r="A6" s="4" t="inlineStr">
        <is>
          <t>Underwritten Public Offering</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Exercise price of warrants or rights (in dollars per share)</t>
        </is>
      </c>
      <c r="B8" s="8" t="n">
        <v>0.8</v>
      </c>
      <c r="C8" s="8" t="n">
        <v>0.8</v>
      </c>
      <c r="D8" s="8" t="n">
        <v>0.8</v>
      </c>
      <c r="E8" s="8" t="n">
        <v>0.8</v>
      </c>
    </row>
    <row r="9">
      <c r="A9" s="4" t="inlineStr">
        <is>
          <t>Warrants and rights outstanding, term</t>
        </is>
      </c>
      <c r="B9" s="4" t="inlineStr">
        <is>
          <t xml:space="preserve"> </t>
        </is>
      </c>
      <c r="C9" s="4" t="inlineStr">
        <is>
          <t xml:space="preserve"> </t>
        </is>
      </c>
      <c r="D9" s="4" t="inlineStr">
        <is>
          <t>5 years</t>
        </is>
      </c>
      <c r="E9"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mon Warrants Exercised (Details) - USD ($)</t>
        </is>
      </c>
      <c r="B1" s="2" t="inlineStr">
        <is>
          <t>3 Months Ended</t>
        </is>
      </c>
    </row>
    <row r="2">
      <c r="B2" s="2" t="inlineStr">
        <is>
          <t>Mar. 31, 2025</t>
        </is>
      </c>
      <c r="C2" s="2" t="inlineStr">
        <is>
          <t>Mar. 31, 2024</t>
        </is>
      </c>
    </row>
    <row r="3">
      <c r="A3" s="3" t="inlineStr">
        <is>
          <t>Exercise Price</t>
        </is>
      </c>
      <c r="B3" s="4" t="inlineStr">
        <is>
          <t xml:space="preserve"> </t>
        </is>
      </c>
      <c r="C3" s="4" t="inlineStr">
        <is>
          <t xml:space="preserve"> </t>
        </is>
      </c>
    </row>
    <row r="4">
      <c r="A4" s="4" t="inlineStr">
        <is>
          <t>Proceeds Received</t>
        </is>
      </c>
      <c r="B4" s="6" t="n">
        <v>0</v>
      </c>
      <c r="C4" s="6" t="n">
        <v>0</v>
      </c>
    </row>
    <row r="5">
      <c r="A5" s="4" t="inlineStr">
        <is>
          <t>Common warrants</t>
        </is>
      </c>
      <c r="B5" s="4" t="inlineStr">
        <is>
          <t xml:space="preserve"> </t>
        </is>
      </c>
      <c r="C5" s="4" t="inlineStr">
        <is>
          <t xml:space="preserve"> </t>
        </is>
      </c>
    </row>
    <row r="6">
      <c r="A6" s="3" t="inlineStr">
        <is>
          <t>Common Warrants</t>
        </is>
      </c>
      <c r="B6" s="4" t="inlineStr">
        <is>
          <t xml:space="preserve"> </t>
        </is>
      </c>
      <c r="C6" s="4" t="inlineStr">
        <is>
          <t xml:space="preserve"> </t>
        </is>
      </c>
    </row>
    <row r="7">
      <c r="A7" s="4" t="inlineStr">
        <is>
          <t>Exercisable, at period start (in shares)</t>
        </is>
      </c>
      <c r="B7" s="5" t="n">
        <v>78200</v>
      </c>
      <c r="C7" s="5" t="n">
        <v>78200</v>
      </c>
    </row>
    <row r="8">
      <c r="A8" s="4" t="inlineStr">
        <is>
          <t>Exercised (in shares)</t>
        </is>
      </c>
      <c r="B8" s="5" t="n">
        <v>0</v>
      </c>
      <c r="C8" s="5" t="n">
        <v>0</v>
      </c>
    </row>
    <row r="9">
      <c r="A9" s="4" t="inlineStr">
        <is>
          <t>Exercisable, at period end (in shares)</t>
        </is>
      </c>
      <c r="B9" s="5" t="n">
        <v>78200</v>
      </c>
      <c r="C9" s="5" t="n">
        <v>78200</v>
      </c>
    </row>
    <row r="10">
      <c r="A10" s="4" t="inlineStr">
        <is>
          <t>Common warrants | Underwritten Public Offering</t>
        </is>
      </c>
      <c r="B10" s="4" t="inlineStr">
        <is>
          <t xml:space="preserve"> </t>
        </is>
      </c>
      <c r="C10" s="4" t="inlineStr">
        <is>
          <t xml:space="preserve"> </t>
        </is>
      </c>
    </row>
    <row r="11">
      <c r="A11" s="3" t="inlineStr">
        <is>
          <t>Exercise Price</t>
        </is>
      </c>
      <c r="B11" s="4" t="inlineStr">
        <is>
          <t xml:space="preserve"> </t>
        </is>
      </c>
      <c r="C11" s="4" t="inlineStr">
        <is>
          <t xml:space="preserve"> </t>
        </is>
      </c>
    </row>
    <row r="12">
      <c r="A12" s="4" t="inlineStr">
        <is>
          <t>Exercise price of warrants or rights at period start (in dollars per share)</t>
        </is>
      </c>
      <c r="B12" s="8" t="n">
        <v>0.8</v>
      </c>
      <c r="C12" s="8" t="n">
        <v>0.8</v>
      </c>
    </row>
    <row r="13">
      <c r="A13" s="4" t="inlineStr">
        <is>
          <t>Exercised (in dollars per share)</t>
        </is>
      </c>
      <c r="B13" s="5" t="n">
        <v>0</v>
      </c>
      <c r="C13" s="5" t="n">
        <v>0</v>
      </c>
    </row>
    <row r="14">
      <c r="A14" s="4" t="inlineStr">
        <is>
          <t>Exercise price of warrants or rights at period end (in dollars per share)</t>
        </is>
      </c>
      <c r="B14" s="8" t="n">
        <v>0.8</v>
      </c>
      <c r="C14" s="8" t="n">
        <v>0.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PTIONS AND RESTRICTED STOCK UNITS - Schedule of Share-Based Compensation Expense Charged Against Income For Share-Based Awards (Details) - USD ($)</t>
        </is>
      </c>
      <c r="B1" s="2" t="inlineStr">
        <is>
          <t>3 Months Ended</t>
        </is>
      </c>
    </row>
    <row r="2">
      <c r="B2" s="2" t="inlineStr">
        <is>
          <t>Mar. 31, 2025</t>
        </is>
      </c>
      <c r="C2" s="2" t="inlineStr">
        <is>
          <t>Mar. 31, 2024</t>
        </is>
      </c>
    </row>
    <row r="3">
      <c r="A3" s="3" t="inlineStr">
        <is>
          <t>Employee Stock Options And Restricted Stock Award Plan [Line Items]</t>
        </is>
      </c>
      <c r="B3" s="4" t="inlineStr">
        <is>
          <t xml:space="preserve"> </t>
        </is>
      </c>
      <c r="C3" s="4" t="inlineStr">
        <is>
          <t xml:space="preserve"> </t>
        </is>
      </c>
    </row>
    <row r="4">
      <c r="A4" s="4" t="inlineStr">
        <is>
          <t>Share-based compensation</t>
        </is>
      </c>
      <c r="B4" s="6" t="n">
        <v>1690958</v>
      </c>
      <c r="C4" s="6" t="n">
        <v>1723832</v>
      </c>
    </row>
    <row r="5">
      <c r="A5" s="4" t="inlineStr">
        <is>
          <t>Total share-based compensation</t>
        </is>
      </c>
      <c r="B5" s="5" t="n">
        <v>1690958</v>
      </c>
      <c r="C5" s="5" t="n">
        <v>1723832</v>
      </c>
    </row>
    <row r="6">
      <c r="A6" s="4" t="inlineStr">
        <is>
          <t>Stock options</t>
        </is>
      </c>
      <c r="B6" s="4" t="inlineStr">
        <is>
          <t xml:space="preserve"> </t>
        </is>
      </c>
      <c r="C6" s="4" t="inlineStr">
        <is>
          <t xml:space="preserve"> </t>
        </is>
      </c>
    </row>
    <row r="7">
      <c r="A7" s="3" t="inlineStr">
        <is>
          <t>Employee Stock Options And Restricted Stock Award Plan [Line Items]</t>
        </is>
      </c>
      <c r="B7" s="4" t="inlineStr">
        <is>
          <t xml:space="preserve"> </t>
        </is>
      </c>
      <c r="C7" s="4" t="inlineStr">
        <is>
          <t xml:space="preserve"> </t>
        </is>
      </c>
    </row>
    <row r="8">
      <c r="A8" s="4" t="inlineStr">
        <is>
          <t>Share-based compensation</t>
        </is>
      </c>
      <c r="B8" s="5" t="n">
        <v>0</v>
      </c>
      <c r="C8" s="5" t="n">
        <v>0</v>
      </c>
    </row>
    <row r="9">
      <c r="A9" s="4" t="inlineStr">
        <is>
          <t>Restricted stock unit grants</t>
        </is>
      </c>
      <c r="B9" s="4" t="inlineStr">
        <is>
          <t xml:space="preserve"> </t>
        </is>
      </c>
      <c r="C9" s="4" t="inlineStr">
        <is>
          <t xml:space="preserve"> </t>
        </is>
      </c>
    </row>
    <row r="10">
      <c r="A10" s="3" t="inlineStr">
        <is>
          <t>Employee Stock Options And Restricted Stock Award Plan [Line Items]</t>
        </is>
      </c>
      <c r="B10" s="4" t="inlineStr">
        <is>
          <t xml:space="preserve"> </t>
        </is>
      </c>
      <c r="C10" s="4" t="inlineStr">
        <is>
          <t xml:space="preserve"> </t>
        </is>
      </c>
    </row>
    <row r="11">
      <c r="A11" s="4" t="inlineStr">
        <is>
          <t>Share-based compensation</t>
        </is>
      </c>
      <c r="B11" s="5" t="n">
        <v>1247329</v>
      </c>
      <c r="C11" s="5" t="n">
        <v>1131697</v>
      </c>
    </row>
    <row r="12">
      <c r="A12" s="4" t="inlineStr">
        <is>
          <t>Performance stock unit awards</t>
        </is>
      </c>
      <c r="B12" s="4" t="inlineStr">
        <is>
          <t xml:space="preserve"> </t>
        </is>
      </c>
      <c r="C12" s="4" t="inlineStr">
        <is>
          <t xml:space="preserve"> </t>
        </is>
      </c>
    </row>
    <row r="13">
      <c r="A13" s="3" t="inlineStr">
        <is>
          <t>Employee Stock Options And Restricted Stock Award Plan [Line Items]</t>
        </is>
      </c>
      <c r="B13" s="4" t="inlineStr">
        <is>
          <t xml:space="preserve"> </t>
        </is>
      </c>
      <c r="C13" s="4" t="inlineStr">
        <is>
          <t xml:space="preserve"> </t>
        </is>
      </c>
    </row>
    <row r="14">
      <c r="A14" s="4" t="inlineStr">
        <is>
          <t>Share-based compensation</t>
        </is>
      </c>
      <c r="B14" s="6" t="n">
        <v>443629</v>
      </c>
      <c r="C14" s="6" t="n">
        <v>5921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ASH FLOWS (Parenthetical)</t>
        </is>
      </c>
      <c r="B1" s="2" t="inlineStr">
        <is>
          <t>3 Months Ended</t>
        </is>
      </c>
    </row>
    <row r="2">
      <c r="B2" s="2" t="inlineStr">
        <is>
          <t>Mar. 31, 2025 USD ($)</t>
        </is>
      </c>
    </row>
    <row r="3">
      <c r="A3" s="3" t="inlineStr">
        <is>
          <t>Statement of Cash Flows [Abstract]</t>
        </is>
      </c>
      <c r="B3" s="4" t="inlineStr">
        <is>
          <t xml:space="preserve"> </t>
        </is>
      </c>
    </row>
    <row r="4">
      <c r="A4" s="4" t="inlineStr">
        <is>
          <t>Financing lease assets obtained in exchange for new financing lease liability, net</t>
        </is>
      </c>
      <c r="B4" s="6" t="n">
        <v>3738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STOCK OPTIONS AND RESTRICTED STOCK UNITS - Narrative (Details) - USD ($)</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 share weighted average price of shares purchased (in dollars per share)</t>
        </is>
      </c>
      <c r="B5" s="8" t="n">
        <v>1.15</v>
      </c>
      <c r="C5" s="8" t="n">
        <v>1.96</v>
      </c>
    </row>
    <row r="6">
      <c r="A6" s="4" t="inlineStr">
        <is>
          <t>Unrecognized compensation cost</t>
        </is>
      </c>
      <c r="B6" s="6" t="n">
        <v>0</v>
      </c>
      <c r="C6" s="4" t="inlineStr">
        <is>
          <t xml:space="preserve"> </t>
        </is>
      </c>
    </row>
    <row r="7">
      <c r="A7" s="4" t="inlineStr">
        <is>
          <t>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mployee service share-based compensation, nonvested awards, compensation not yet recognized, stock options</t>
        </is>
      </c>
      <c r="B9" s="6" t="n">
        <v>5835740</v>
      </c>
      <c r="C9" s="4" t="inlineStr">
        <is>
          <t xml:space="preserve"> </t>
        </is>
      </c>
    </row>
    <row r="10">
      <c r="A10" s="4" t="inlineStr">
        <is>
          <t>Weighted average period of recognition</t>
        </is>
      </c>
      <c r="B10" s="4" t="inlineStr">
        <is>
          <t>2 years 4 months 6 days</t>
        </is>
      </c>
      <c r="C10" s="4" t="inlineStr">
        <is>
          <t xml:space="preserve"> </t>
        </is>
      </c>
    </row>
    <row r="11">
      <c r="A11" s="4" t="inlineStr">
        <is>
          <t>Performance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period of recognition</t>
        </is>
      </c>
      <c r="B13" s="4" t="inlineStr">
        <is>
          <t>1 year 4 months 17 days</t>
        </is>
      </c>
      <c r="C13" s="4" t="inlineStr">
        <is>
          <t xml:space="preserve"> </t>
        </is>
      </c>
    </row>
    <row r="14">
      <c r="A14" s="4" t="inlineStr">
        <is>
          <t>Performance stock units</t>
        </is>
      </c>
      <c r="B14" s="6" t="n">
        <v>2644746</v>
      </c>
      <c r="C14" s="4" t="inlineStr">
        <is>
          <t xml:space="preserve"> </t>
        </is>
      </c>
    </row>
    <row r="15">
      <c r="A15" s="4" t="inlineStr">
        <is>
          <t>Long Term Incentive Plan (2011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available for grant (in shares)</t>
        </is>
      </c>
      <c r="B17" s="5" t="n">
        <v>0</v>
      </c>
      <c r="C17" s="4" t="inlineStr">
        <is>
          <t xml:space="preserve"> </t>
        </is>
      </c>
    </row>
    <row r="18">
      <c r="A18" s="4" t="inlineStr">
        <is>
          <t>Omnibus Incentive Plan (2021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available for grant (in shares)</t>
        </is>
      </c>
      <c r="B20" s="5" t="n">
        <v>1625756</v>
      </c>
      <c r="C20" s="4" t="inlineStr">
        <is>
          <t xml:space="preserve"> </t>
        </is>
      </c>
    </row>
    <row r="21">
      <c r="A21" s="4" t="inlineStr">
        <is>
          <t>Increase in number of shares available for grant (in shares)</t>
        </is>
      </c>
      <c r="B21" s="5" t="n">
        <v>6000000</v>
      </c>
      <c r="C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MPLOYEE STOCK OPTIONS AND RESTRICTED STOCK UNITS - Schedule of Status of the Stock Options (Details) - Stock options - USD ($)</t>
        </is>
      </c>
      <c r="B1" s="2" t="inlineStr">
        <is>
          <t>3 Months Ended</t>
        </is>
      </c>
    </row>
    <row r="2">
      <c r="B2" s="2" t="inlineStr">
        <is>
          <t>Mar. 31, 2025</t>
        </is>
      </c>
      <c r="C2" s="2" t="inlineStr">
        <is>
          <t>Mar. 31, 2024</t>
        </is>
      </c>
    </row>
    <row r="3">
      <c r="A3" s="3" t="inlineStr">
        <is>
          <t>Options</t>
        </is>
      </c>
      <c r="B3" s="4" t="inlineStr">
        <is>
          <t xml:space="preserve"> </t>
        </is>
      </c>
      <c r="C3" s="4" t="inlineStr">
        <is>
          <t xml:space="preserve"> </t>
        </is>
      </c>
    </row>
    <row r="4">
      <c r="A4" s="4" t="inlineStr">
        <is>
          <t>Outstanding at beginning of the year (in shares)</t>
        </is>
      </c>
      <c r="B4" s="5" t="n">
        <v>65500</v>
      </c>
      <c r="C4" s="5" t="n">
        <v>70500</v>
      </c>
    </row>
    <row r="5">
      <c r="A5" s="4" t="inlineStr">
        <is>
          <t>Granted (in shares)</t>
        </is>
      </c>
      <c r="B5" s="5" t="n">
        <v>0</v>
      </c>
      <c r="C5" s="5" t="n">
        <v>0</v>
      </c>
    </row>
    <row r="6">
      <c r="A6" s="4" t="inlineStr">
        <is>
          <t>Forfeited (in shares)</t>
        </is>
      </c>
      <c r="B6" s="5" t="n">
        <v>0</v>
      </c>
      <c r="C6" s="5" t="n">
        <v>0</v>
      </c>
    </row>
    <row r="7">
      <c r="A7" s="4" t="inlineStr">
        <is>
          <t>Expired (in shares)</t>
        </is>
      </c>
      <c r="B7" s="5" t="n">
        <v>0</v>
      </c>
      <c r="C7" s="5" t="n">
        <v>-5000</v>
      </c>
    </row>
    <row r="8">
      <c r="A8" s="4" t="inlineStr">
        <is>
          <t>Exercised (in shares)</t>
        </is>
      </c>
      <c r="B8" s="5" t="n">
        <v>0</v>
      </c>
      <c r="C8" s="5" t="n">
        <v>0</v>
      </c>
    </row>
    <row r="9">
      <c r="A9" s="4" t="inlineStr">
        <is>
          <t>Outstanding at end of year (in shares)</t>
        </is>
      </c>
      <c r="B9" s="5" t="n">
        <v>65500</v>
      </c>
      <c r="C9" s="5" t="n">
        <v>65500</v>
      </c>
    </row>
    <row r="10">
      <c r="A10" s="4" t="inlineStr">
        <is>
          <t>Options exercisable at end of year (in shares)</t>
        </is>
      </c>
      <c r="B10" s="5" t="n">
        <v>65500</v>
      </c>
      <c r="C10" s="5" t="n">
        <v>65500</v>
      </c>
    </row>
    <row r="11">
      <c r="A11" s="3" t="inlineStr">
        <is>
          <t>Weighted- Average Exercise Price</t>
        </is>
      </c>
      <c r="B11" s="4" t="inlineStr">
        <is>
          <t xml:space="preserve"> </t>
        </is>
      </c>
      <c r="C11" s="4" t="inlineStr">
        <is>
          <t xml:space="preserve"> </t>
        </is>
      </c>
    </row>
    <row r="12">
      <c r="A12" s="4" t="inlineStr">
        <is>
          <t>Outstanding at beginning of the year (in dollars per share)</t>
        </is>
      </c>
      <c r="B12" s="8" t="n">
        <v>10.7</v>
      </c>
      <c r="C12" s="8" t="n">
        <v>10.33</v>
      </c>
    </row>
    <row r="13">
      <c r="A13" s="4" t="inlineStr">
        <is>
          <t>Granted (in dollars per share)</t>
        </is>
      </c>
      <c r="B13" s="5" t="n">
        <v>0</v>
      </c>
      <c r="C13" s="5" t="n">
        <v>0</v>
      </c>
    </row>
    <row r="14">
      <c r="A14" s="4" t="inlineStr">
        <is>
          <t>Forfeited (in dollars per share)</t>
        </is>
      </c>
      <c r="B14" s="5" t="n">
        <v>0</v>
      </c>
      <c r="C14" s="5" t="n">
        <v>0</v>
      </c>
    </row>
    <row r="15">
      <c r="A15" s="4" t="inlineStr">
        <is>
          <t>Expired (in dollars per share)</t>
        </is>
      </c>
      <c r="B15" s="5" t="n">
        <v>0</v>
      </c>
      <c r="C15" s="10" t="n">
        <v>5.5</v>
      </c>
    </row>
    <row r="16">
      <c r="A16" s="4" t="inlineStr">
        <is>
          <t>Exercised (in dollars per share)</t>
        </is>
      </c>
      <c r="B16" s="5" t="n">
        <v>0</v>
      </c>
      <c r="C16" s="5" t="n">
        <v>0</v>
      </c>
    </row>
    <row r="17">
      <c r="A17" s="4" t="inlineStr">
        <is>
          <t>Outstanding at end of year (in dollars per share)</t>
        </is>
      </c>
      <c r="B17" s="10" t="n">
        <v>10.7</v>
      </c>
      <c r="C17" s="10" t="n">
        <v>10.7</v>
      </c>
    </row>
    <row r="18">
      <c r="A18" s="4" t="inlineStr">
        <is>
          <t>Exercisable at end of year (in dollars per share)</t>
        </is>
      </c>
      <c r="B18" s="8" t="n">
        <v>10.7</v>
      </c>
      <c r="C18" s="8" t="n">
        <v>10.7</v>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ptions Outstanding - Weighted-Average Remaining Contractual Term</t>
        </is>
      </c>
      <c r="B20" s="4" t="inlineStr">
        <is>
          <t>1 year 3 months 21 days</t>
        </is>
      </c>
      <c r="C20" s="4" t="inlineStr">
        <is>
          <t>2 years 3 months 21 days</t>
        </is>
      </c>
    </row>
    <row r="21">
      <c r="A21" s="4" t="inlineStr">
        <is>
          <t>Options Exercisable - Weighted-Average Remaining Contractual Term</t>
        </is>
      </c>
      <c r="B21" s="4" t="inlineStr">
        <is>
          <t>1 year 3 months 21 days</t>
        </is>
      </c>
      <c r="C21" s="4" t="inlineStr">
        <is>
          <t>2 years 3 months 21 days</t>
        </is>
      </c>
    </row>
    <row r="22">
      <c r="A22" s="4" t="inlineStr">
        <is>
          <t>Aggregate Intrinsic Value</t>
        </is>
      </c>
      <c r="B22" s="6" t="n">
        <v>0</v>
      </c>
      <c r="C22"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PTIONS AND RESTRICTED STOCK UNITS - Schedule of Restricted Stock Unit Activity and Performance Stock Unit Activity (Details) - $ / shares</t>
        </is>
      </c>
      <c r="B1" s="2" t="inlineStr">
        <is>
          <t>3 Months Ended</t>
        </is>
      </c>
    </row>
    <row r="2">
      <c r="B2" s="2" t="inlineStr">
        <is>
          <t>Mar. 31, 2025</t>
        </is>
      </c>
      <c r="C2" s="2" t="inlineStr">
        <is>
          <t>Mar. 31, 2024</t>
        </is>
      </c>
    </row>
    <row r="3">
      <c r="A3" s="4" t="inlineStr">
        <is>
          <t>Restricted Stock Units</t>
        </is>
      </c>
      <c r="B3" s="4" t="inlineStr">
        <is>
          <t xml:space="preserve"> </t>
        </is>
      </c>
      <c r="C3" s="4" t="inlineStr">
        <is>
          <t xml:space="preserve"> </t>
        </is>
      </c>
    </row>
    <row r="4">
      <c r="A4" s="3" t="inlineStr">
        <is>
          <t>Stock Units</t>
        </is>
      </c>
      <c r="B4" s="4" t="inlineStr">
        <is>
          <t xml:space="preserve"> </t>
        </is>
      </c>
      <c r="C4" s="4" t="inlineStr">
        <is>
          <t xml:space="preserve"> </t>
        </is>
      </c>
    </row>
    <row r="5">
      <c r="A5" s="4" t="inlineStr">
        <is>
          <t>Outstanding at beginning of the year (in shares)</t>
        </is>
      </c>
      <c r="B5" s="5" t="n">
        <v>3817128</v>
      </c>
      <c r="C5" s="5" t="n">
        <v>3148226</v>
      </c>
    </row>
    <row r="6">
      <c r="A6" s="4" t="inlineStr">
        <is>
          <t>Granted (in shares)</t>
        </is>
      </c>
      <c r="B6" s="5" t="n">
        <v>3691373</v>
      </c>
      <c r="C6" s="5" t="n">
        <v>2647970</v>
      </c>
    </row>
    <row r="7">
      <c r="A7" s="4" t="inlineStr">
        <is>
          <t>Forfeited or rescinded (in shares)</t>
        </is>
      </c>
      <c r="B7" s="5" t="n">
        <v>0</v>
      </c>
      <c r="C7" s="5" t="n">
        <v>-26802</v>
      </c>
    </row>
    <row r="8">
      <c r="A8" s="4" t="inlineStr">
        <is>
          <t>Vested (in shares)</t>
        </is>
      </c>
      <c r="B8" s="5" t="n">
        <v>-1983465</v>
      </c>
      <c r="C8" s="5" t="n">
        <v>-1342112</v>
      </c>
    </row>
    <row r="9">
      <c r="A9" s="4" t="inlineStr">
        <is>
          <t>Outstanding at end of year (in shares)</t>
        </is>
      </c>
      <c r="B9" s="5" t="n">
        <v>5525036</v>
      </c>
      <c r="C9" s="5" t="n">
        <v>4427282</v>
      </c>
    </row>
    <row r="10">
      <c r="A10" s="3" t="inlineStr">
        <is>
          <t>Weighted- Average Grant Date Fair Value</t>
        </is>
      </c>
      <c r="B10" s="4" t="inlineStr">
        <is>
          <t xml:space="preserve"> </t>
        </is>
      </c>
      <c r="C10" s="4" t="inlineStr">
        <is>
          <t xml:space="preserve"> </t>
        </is>
      </c>
    </row>
    <row r="11">
      <c r="A11" s="4" t="inlineStr">
        <is>
          <t>Outstanding at beginning of the year (in dollars per share)</t>
        </is>
      </c>
      <c r="B11" s="8" t="n">
        <v>1.7</v>
      </c>
      <c r="C11" s="8" t="n">
        <v>2.4</v>
      </c>
    </row>
    <row r="12">
      <c r="A12" s="4" t="inlineStr">
        <is>
          <t>Granted (in dollars per share)</t>
        </is>
      </c>
      <c r="B12" s="10" t="n">
        <v>1.31</v>
      </c>
      <c r="C12" s="10" t="n">
        <v>1.3</v>
      </c>
    </row>
    <row r="13">
      <c r="A13" s="4" t="inlineStr">
        <is>
          <t>Forfeited or rescinded (in dollars per share)</t>
        </is>
      </c>
      <c r="B13" s="5" t="n">
        <v>0</v>
      </c>
      <c r="C13" s="10" t="n">
        <v>1.3</v>
      </c>
    </row>
    <row r="14">
      <c r="A14" s="4" t="inlineStr">
        <is>
          <t>Vested (in dollars per share)</t>
        </is>
      </c>
      <c r="B14" s="10" t="n">
        <v>1.75</v>
      </c>
      <c r="C14" s="10" t="n">
        <v>2.35</v>
      </c>
    </row>
    <row r="15">
      <c r="A15" s="4" t="inlineStr">
        <is>
          <t>Outstanding at end of year (in dollars per share)</t>
        </is>
      </c>
      <c r="B15" s="8" t="n">
        <v>1.42</v>
      </c>
      <c r="C15" s="8" t="n">
        <v>1.77</v>
      </c>
    </row>
    <row r="16">
      <c r="A16" s="4" t="inlineStr">
        <is>
          <t>Performance Stock Units</t>
        </is>
      </c>
      <c r="B16" s="4" t="inlineStr">
        <is>
          <t xml:space="preserve"> </t>
        </is>
      </c>
      <c r="C16" s="4" t="inlineStr">
        <is>
          <t xml:space="preserve"> </t>
        </is>
      </c>
    </row>
    <row r="17">
      <c r="A17" s="3" t="inlineStr">
        <is>
          <t>Stock Units</t>
        </is>
      </c>
      <c r="B17" s="4" t="inlineStr">
        <is>
          <t xml:space="preserve"> </t>
        </is>
      </c>
      <c r="C17" s="4" t="inlineStr">
        <is>
          <t xml:space="preserve"> </t>
        </is>
      </c>
    </row>
    <row r="18">
      <c r="A18" s="4" t="inlineStr">
        <is>
          <t>Outstanding at beginning of the year (in shares)</t>
        </is>
      </c>
      <c r="B18" s="5" t="n">
        <v>1891892</v>
      </c>
      <c r="C18" s="5" t="n">
        <v>2022378</v>
      </c>
    </row>
    <row r="19">
      <c r="A19" s="4" t="inlineStr">
        <is>
          <t>Granted (in shares)</t>
        </is>
      </c>
      <c r="B19" s="5" t="n">
        <v>0</v>
      </c>
      <c r="C19" s="5" t="n">
        <v>0</v>
      </c>
    </row>
    <row r="20">
      <c r="A20" s="4" t="inlineStr">
        <is>
          <t>Forfeited or rescinded (in shares)</t>
        </is>
      </c>
      <c r="B20" s="5" t="n">
        <v>0</v>
      </c>
      <c r="C20" s="5" t="n">
        <v>0</v>
      </c>
    </row>
    <row r="21">
      <c r="A21" s="4" t="inlineStr">
        <is>
          <t>Vested (in shares)</t>
        </is>
      </c>
      <c r="B21" s="5" t="n">
        <v>0</v>
      </c>
      <c r="C21" s="5" t="n">
        <v>0</v>
      </c>
    </row>
    <row r="22">
      <c r="A22" s="4" t="inlineStr">
        <is>
          <t>Outstanding at end of year (in shares)</t>
        </is>
      </c>
      <c r="B22" s="5" t="n">
        <v>1891892</v>
      </c>
      <c r="C22" s="5" t="n">
        <v>2022378</v>
      </c>
    </row>
    <row r="23">
      <c r="A23" s="3" t="inlineStr">
        <is>
          <t>Weighted- Average Grant Date Fair Value</t>
        </is>
      </c>
      <c r="B23" s="4" t="inlineStr">
        <is>
          <t xml:space="preserve"> </t>
        </is>
      </c>
      <c r="C23" s="4" t="inlineStr">
        <is>
          <t xml:space="preserve"> </t>
        </is>
      </c>
    </row>
    <row r="24">
      <c r="A24" s="4" t="inlineStr">
        <is>
          <t>Outstanding at beginning of the year (in dollars per share)</t>
        </is>
      </c>
      <c r="B24" s="8" t="n">
        <v>2.47</v>
      </c>
      <c r="C24" s="8" t="n">
        <v>3.11</v>
      </c>
    </row>
    <row r="25">
      <c r="A25" s="4" t="inlineStr">
        <is>
          <t>Granted (in dollars per share)</t>
        </is>
      </c>
      <c r="B25" s="5" t="n">
        <v>0</v>
      </c>
      <c r="C25" s="5" t="n">
        <v>0</v>
      </c>
    </row>
    <row r="26">
      <c r="A26" s="4" t="inlineStr">
        <is>
          <t>Forfeited or rescinded (in dollars per share)</t>
        </is>
      </c>
      <c r="B26" s="5" t="n">
        <v>0</v>
      </c>
      <c r="C26" s="5" t="n">
        <v>0</v>
      </c>
    </row>
    <row r="27">
      <c r="A27" s="4" t="inlineStr">
        <is>
          <t>Vested (in dollars per share)</t>
        </is>
      </c>
      <c r="B27" s="5" t="n">
        <v>0</v>
      </c>
      <c r="C27" s="5" t="n">
        <v>0</v>
      </c>
    </row>
    <row r="28">
      <c r="A28" s="4" t="inlineStr">
        <is>
          <t>Outstanding at end of year (in dollars per share)</t>
        </is>
      </c>
      <c r="B28" s="8" t="n">
        <v>2.47</v>
      </c>
      <c r="C28" s="8" t="n">
        <v>3.1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44" customWidth="1" min="5" max="5"/>
    <col width="22" customWidth="1" min="6" max="6"/>
  </cols>
  <sheetData>
    <row r="1">
      <c r="A1" s="1" t="inlineStr">
        <is>
          <t>COMMITMENTS AND CONTINGENCIES (Details)</t>
        </is>
      </c>
      <c r="B1" s="2" t="inlineStr">
        <is>
          <t>3 Months Ended</t>
        </is>
      </c>
    </row>
    <row r="2">
      <c r="B2" s="2" t="inlineStr">
        <is>
          <t>Mar. 31, 2025 USD ($)</t>
        </is>
      </c>
      <c r="C2" s="2" t="inlineStr">
        <is>
          <t>Feb. 23, 2024 USD ($)</t>
        </is>
      </c>
      <c r="D2" s="2" t="inlineStr">
        <is>
          <t>Feb. 22, 2024 USD ($)</t>
        </is>
      </c>
      <c r="E2" s="2" t="inlineStr">
        <is>
          <t>Jan. 10, 2024 USD ($) bond insuranceCompany</t>
        </is>
      </c>
      <c r="F2" s="2" t="inlineStr">
        <is>
          <t>Aug.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6" t="n">
        <v>600000000</v>
      </c>
    </row>
    <row r="5">
      <c r="A5" s="4" t="inlineStr">
        <is>
          <t>Surety Bo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urety bonds | bond</t>
        </is>
      </c>
      <c r="B7" s="4" t="inlineStr">
        <is>
          <t xml:space="preserve"> </t>
        </is>
      </c>
      <c r="C7" s="4" t="inlineStr">
        <is>
          <t xml:space="preserve"> </t>
        </is>
      </c>
      <c r="D7" s="4" t="inlineStr">
        <is>
          <t xml:space="preserve"> </t>
        </is>
      </c>
      <c r="E7" s="5" t="n">
        <v>2</v>
      </c>
      <c r="F7" s="4" t="inlineStr">
        <is>
          <t xml:space="preserve"> </t>
        </is>
      </c>
    </row>
    <row r="8">
      <c r="A8" s="4" t="inlineStr">
        <is>
          <t>Surety Bond | Insurance Company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t>
        </is>
      </c>
      <c r="B10" s="4" t="inlineStr">
        <is>
          <t xml:space="preserve"> </t>
        </is>
      </c>
      <c r="C10" s="4" t="inlineStr">
        <is>
          <t xml:space="preserve"> </t>
        </is>
      </c>
      <c r="D10" s="4" t="inlineStr">
        <is>
          <t xml:space="preserve"> </t>
        </is>
      </c>
      <c r="E10" s="6" t="n">
        <v>250000</v>
      </c>
      <c r="F10" s="4" t="inlineStr">
        <is>
          <t xml:space="preserve"> </t>
        </is>
      </c>
    </row>
    <row r="11">
      <c r="A11" s="4" t="inlineStr">
        <is>
          <t>Surety Bond | Insurance Company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t>
        </is>
      </c>
      <c r="B13" s="4" t="inlineStr">
        <is>
          <t xml:space="preserve"> </t>
        </is>
      </c>
      <c r="C13" s="4" t="inlineStr">
        <is>
          <t xml:space="preserve"> </t>
        </is>
      </c>
      <c r="D13" s="4" t="inlineStr">
        <is>
          <t xml:space="preserve"> </t>
        </is>
      </c>
      <c r="E13" s="6" t="n">
        <v>2000000</v>
      </c>
      <c r="F13" s="4" t="inlineStr">
        <is>
          <t xml:space="preserve"> </t>
        </is>
      </c>
    </row>
    <row r="14">
      <c r="A14" s="4" t="inlineStr">
        <is>
          <t>Number of insurance companies | insuranceCompany</t>
        </is>
      </c>
      <c r="B14" s="4" t="inlineStr">
        <is>
          <t xml:space="preserve"> </t>
        </is>
      </c>
      <c r="C14" s="4" t="inlineStr">
        <is>
          <t xml:space="preserve"> </t>
        </is>
      </c>
      <c r="D14" s="4" t="inlineStr">
        <is>
          <t xml:space="preserve"> </t>
        </is>
      </c>
      <c r="E14" s="5" t="n">
        <v>2</v>
      </c>
      <c r="F14" s="4" t="inlineStr">
        <is>
          <t xml:space="preserve"> </t>
        </is>
      </c>
    </row>
    <row r="15">
      <c r="A15" s="4" t="inlineStr">
        <is>
          <t>Surety Bo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t>
        </is>
      </c>
      <c r="B17" s="6" t="n">
        <v>2275000</v>
      </c>
      <c r="C17" s="4" t="inlineStr">
        <is>
          <t xml:space="preserve"> </t>
        </is>
      </c>
      <c r="D17" s="4" t="inlineStr">
        <is>
          <t xml:space="preserve"> </t>
        </is>
      </c>
      <c r="E17" s="4" t="inlineStr">
        <is>
          <t xml:space="preserve"> </t>
        </is>
      </c>
      <c r="F17" s="4" t="inlineStr">
        <is>
          <t xml:space="preserve"> </t>
        </is>
      </c>
    </row>
    <row r="18">
      <c r="A18" s="4" t="inlineStr">
        <is>
          <t>Extended term for surety bonds</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Issued surety bonds</t>
        </is>
      </c>
      <c r="B19" s="6" t="n">
        <v>25000</v>
      </c>
      <c r="C19" s="4" t="inlineStr">
        <is>
          <t xml:space="preserve"> </t>
        </is>
      </c>
      <c r="D19" s="4" t="inlineStr">
        <is>
          <t xml:space="preserve"> </t>
        </is>
      </c>
      <c r="E19" s="4" t="inlineStr">
        <is>
          <t xml:space="preserve"> </t>
        </is>
      </c>
      <c r="F19" s="4" t="inlineStr">
        <is>
          <t xml:space="preserve"> </t>
        </is>
      </c>
    </row>
    <row r="20">
      <c r="A20" s="4" t="inlineStr">
        <is>
          <t>Surety Bond | NEW MEXIC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t>
        </is>
      </c>
      <c r="B22" s="5" t="n">
        <v>500438</v>
      </c>
      <c r="C22" s="4" t="inlineStr">
        <is>
          <t xml:space="preserve"> </t>
        </is>
      </c>
      <c r="D22" s="4" t="inlineStr">
        <is>
          <t xml:space="preserve"> </t>
        </is>
      </c>
      <c r="E22" s="4" t="inlineStr">
        <is>
          <t xml:space="preserve"> </t>
        </is>
      </c>
      <c r="F22" s="4" t="inlineStr">
        <is>
          <t xml:space="preserve"> </t>
        </is>
      </c>
    </row>
    <row r="23">
      <c r="A23" s="4" t="inlineStr">
        <is>
          <t>Standby Letters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tters of credit outstanding, amount</t>
        </is>
      </c>
      <c r="B25" s="5" t="n">
        <v>35000</v>
      </c>
      <c r="C25" s="4" t="inlineStr">
        <is>
          <t xml:space="preserve"> </t>
        </is>
      </c>
      <c r="D25" s="4" t="inlineStr">
        <is>
          <t xml:space="preserve"> </t>
        </is>
      </c>
      <c r="E25" s="4" t="inlineStr">
        <is>
          <t xml:space="preserve"> </t>
        </is>
      </c>
      <c r="F25" s="4" t="inlineStr">
        <is>
          <t xml:space="preserve"> </t>
        </is>
      </c>
    </row>
    <row r="26">
      <c r="A26" s="4" t="inlineStr">
        <is>
          <t>Standby letters of credit drawn</t>
        </is>
      </c>
      <c r="B26" s="6" t="n">
        <v>0</v>
      </c>
      <c r="C26" s="4" t="inlineStr">
        <is>
          <t xml:space="preserve"> </t>
        </is>
      </c>
      <c r="D26" s="4" t="inlineStr">
        <is>
          <t xml:space="preserve"> </t>
        </is>
      </c>
      <c r="E26" s="4" t="inlineStr">
        <is>
          <t xml:space="preserve"> </t>
        </is>
      </c>
      <c r="F26" s="4" t="inlineStr">
        <is>
          <t xml:space="preserve"> </t>
        </is>
      </c>
    </row>
    <row r="27">
      <c r="A27" s="4" t="inlineStr">
        <is>
          <t>State of Texas | Standby Letters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4" t="inlineStr">
        <is>
          <t xml:space="preserve"> </t>
        </is>
      </c>
      <c r="C29" s="6" t="n">
        <v>0</v>
      </c>
      <c r="D29" s="6" t="n">
        <v>250000</v>
      </c>
      <c r="E29" s="4" t="inlineStr">
        <is>
          <t xml:space="preserve"> </t>
        </is>
      </c>
      <c r="F29" s="4" t="inlineStr">
        <is>
          <t xml:space="preserve"> </t>
        </is>
      </c>
    </row>
    <row r="30">
      <c r="A30" s="4" t="inlineStr">
        <is>
          <t>Federal Agencies | Standby Letters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maximum borrowing capacity</t>
        </is>
      </c>
      <c r="B32" s="4" t="inlineStr">
        <is>
          <t xml:space="preserve"> </t>
        </is>
      </c>
      <c r="C32" s="5" t="n">
        <v>10000</v>
      </c>
      <c r="D32" s="5" t="n">
        <v>10000</v>
      </c>
      <c r="E32" s="4" t="inlineStr">
        <is>
          <t xml:space="preserve"> </t>
        </is>
      </c>
      <c r="F32" s="4" t="inlineStr">
        <is>
          <t xml:space="preserve"> </t>
        </is>
      </c>
    </row>
    <row r="33">
      <c r="A33" s="4" t="inlineStr">
        <is>
          <t>Extended term under letter of credit arrangement (in years)</t>
        </is>
      </c>
      <c r="B33" s="4" t="inlineStr">
        <is>
          <t>1 year</t>
        </is>
      </c>
      <c r="C33" s="4" t="inlineStr">
        <is>
          <t xml:space="preserve"> </t>
        </is>
      </c>
      <c r="D33" s="4" t="inlineStr">
        <is>
          <t xml:space="preserve"> </t>
        </is>
      </c>
      <c r="E33" s="4" t="inlineStr">
        <is>
          <t xml:space="preserve"> </t>
        </is>
      </c>
      <c r="F33" s="4" t="inlineStr">
        <is>
          <t xml:space="preserve"> </t>
        </is>
      </c>
    </row>
    <row r="34">
      <c r="A34" s="4" t="inlineStr">
        <is>
          <t>Insurance Company | Standby Letters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facility, maximum borrowing capacity</t>
        </is>
      </c>
      <c r="B36" s="4" t="inlineStr">
        <is>
          <t xml:space="preserve"> </t>
        </is>
      </c>
      <c r="C36" s="6" t="n">
        <v>25000</v>
      </c>
      <c r="D36" s="6" t="n">
        <v>500438</v>
      </c>
      <c r="E36" s="4" t="inlineStr">
        <is>
          <t xml:space="preserve"> </t>
        </is>
      </c>
      <c r="F3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il, natural gas, and natural gas liquids revenues</t>
        </is>
      </c>
      <c r="B4" s="6" t="n">
        <v>79091207</v>
      </c>
      <c r="C4" s="6" t="n">
        <v>94503136</v>
      </c>
    </row>
    <row r="5">
      <c r="A5" s="4" t="inlineStr">
        <is>
          <t>Lease operating expenses</t>
        </is>
      </c>
      <c r="B5" s="5" t="n">
        <v>-19677552</v>
      </c>
      <c r="C5" s="5" t="n">
        <v>-18360434</v>
      </c>
    </row>
    <row r="6">
      <c r="A6" s="4" t="inlineStr">
        <is>
          <t>Gathering, transportation and processing costs</t>
        </is>
      </c>
      <c r="B6" s="5" t="n">
        <v>-203612</v>
      </c>
      <c r="C6" s="5" t="n">
        <v>-166054</v>
      </c>
    </row>
    <row r="7">
      <c r="A7" s="4" t="inlineStr">
        <is>
          <t>Ad valorem taxes</t>
        </is>
      </c>
      <c r="B7" s="5" t="n">
        <v>-1532108</v>
      </c>
      <c r="C7" s="5" t="n">
        <v>-2145631</v>
      </c>
    </row>
    <row r="8">
      <c r="A8" s="4" t="inlineStr">
        <is>
          <t>Oil and natural gas production taxes</t>
        </is>
      </c>
      <c r="B8" s="5" t="n">
        <v>-3584455</v>
      </c>
      <c r="C8" s="5" t="n">
        <v>-4428303</v>
      </c>
    </row>
    <row r="9">
      <c r="A9" s="4" t="inlineStr">
        <is>
          <t>Net income</t>
        </is>
      </c>
      <c r="B9" s="5" t="n">
        <v>9110738</v>
      </c>
      <c r="C9" s="5" t="n">
        <v>5515377</v>
      </c>
    </row>
    <row r="10">
      <c r="A10" s="3" t="inlineStr">
        <is>
          <t>Lease operating expenses:</t>
        </is>
      </c>
      <c r="B10" s="4" t="inlineStr">
        <is>
          <t xml:space="preserve"> </t>
        </is>
      </c>
      <c r="C10" s="4" t="inlineStr">
        <is>
          <t xml:space="preserve"> </t>
        </is>
      </c>
    </row>
    <row r="11">
      <c r="A11" s="4" t="inlineStr">
        <is>
          <t>Total lease operating expenses</t>
        </is>
      </c>
      <c r="B11" s="5" t="n">
        <v>19677552</v>
      </c>
      <c r="C11" s="5" t="n">
        <v>18360434</v>
      </c>
    </row>
    <row r="12">
      <c r="A12" s="4" t="inlineStr">
        <is>
          <t>Exploration and Production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il, natural gas, and natural gas liquids revenues</t>
        </is>
      </c>
      <c r="B14" s="5" t="n">
        <v>79091207</v>
      </c>
      <c r="C14" s="5" t="n">
        <v>94503136</v>
      </c>
    </row>
    <row r="15">
      <c r="A15" s="4" t="inlineStr">
        <is>
          <t>Lease operating expenses</t>
        </is>
      </c>
      <c r="B15" s="5" t="n">
        <v>-19677552</v>
      </c>
      <c r="C15" s="5" t="n">
        <v>-18360434</v>
      </c>
    </row>
    <row r="16">
      <c r="A16" s="4" t="inlineStr">
        <is>
          <t>Gathering, transportation and processing costs</t>
        </is>
      </c>
      <c r="B16" s="5" t="n">
        <v>-203612</v>
      </c>
      <c r="C16" s="5" t="n">
        <v>-166054</v>
      </c>
    </row>
    <row r="17">
      <c r="A17" s="4" t="inlineStr">
        <is>
          <t>Ad valorem taxes</t>
        </is>
      </c>
      <c r="B17" s="5" t="n">
        <v>-1532108</v>
      </c>
      <c r="C17" s="5" t="n">
        <v>-2145631</v>
      </c>
    </row>
    <row r="18">
      <c r="A18" s="4" t="inlineStr">
        <is>
          <t>Oil and natural gas production taxes</t>
        </is>
      </c>
      <c r="B18" s="5" t="n">
        <v>-3584455</v>
      </c>
      <c r="C18" s="5" t="n">
        <v>-4428303</v>
      </c>
    </row>
    <row r="19">
      <c r="A19" s="4" t="inlineStr">
        <is>
          <t>Net income</t>
        </is>
      </c>
      <c r="B19" s="5" t="n">
        <v>54093480</v>
      </c>
      <c r="C19" s="5" t="n">
        <v>69402714</v>
      </c>
    </row>
    <row r="20">
      <c r="A20" s="3" t="inlineStr">
        <is>
          <t>Lease operating expenses:</t>
        </is>
      </c>
      <c r="B20" s="4" t="inlineStr">
        <is>
          <t xml:space="preserve"> </t>
        </is>
      </c>
      <c r="C20" s="4" t="inlineStr">
        <is>
          <t xml:space="preserve"> </t>
        </is>
      </c>
    </row>
    <row r="21">
      <c r="A21" s="4" t="inlineStr">
        <is>
          <t>Workovers</t>
        </is>
      </c>
      <c r="B21" s="5" t="n">
        <v>2816209</v>
      </c>
      <c r="C21" s="5" t="n">
        <v>3590292</v>
      </c>
    </row>
    <row r="22">
      <c r="A22" s="4" t="inlineStr">
        <is>
          <t>Other lease operating expenses</t>
        </is>
      </c>
      <c r="B22" s="5" t="n">
        <v>16861343</v>
      </c>
      <c r="C22" s="5" t="n">
        <v>14770142</v>
      </c>
    </row>
    <row r="23">
      <c r="A23" s="4" t="inlineStr">
        <is>
          <t>Total lease operating expenses</t>
        </is>
      </c>
      <c r="B23" s="6" t="n">
        <v>19677552</v>
      </c>
      <c r="C23" s="6" t="n">
        <v>1836043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GMENT REPORTING - Schedule of Reconciliation of Total Reportable Segments' Measures of Profit/Loss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Oil, Natural Gas, and Natural Gas Liquids Revenues</t>
        </is>
      </c>
      <c r="B4" s="6" t="n">
        <v>79091207</v>
      </c>
      <c r="C4" s="6" t="n">
        <v>94503136</v>
      </c>
      <c r="D4" s="4" t="inlineStr">
        <is>
          <t xml:space="preserve"> </t>
        </is>
      </c>
    </row>
    <row r="5">
      <c r="A5" s="4" t="inlineStr">
        <is>
          <t>Lease operating expenses</t>
        </is>
      </c>
      <c r="B5" s="5" t="n">
        <v>-19677552</v>
      </c>
      <c r="C5" s="5" t="n">
        <v>-18360434</v>
      </c>
      <c r="D5" s="4" t="inlineStr">
        <is>
          <t xml:space="preserve"> </t>
        </is>
      </c>
    </row>
    <row r="6">
      <c r="A6" s="4" t="inlineStr">
        <is>
          <t>Gathering, transportation and processing costs</t>
        </is>
      </c>
      <c r="B6" s="5" t="n">
        <v>-203612</v>
      </c>
      <c r="C6" s="5" t="n">
        <v>-166054</v>
      </c>
      <c r="D6" s="4" t="inlineStr">
        <is>
          <t xml:space="preserve"> </t>
        </is>
      </c>
    </row>
    <row r="7">
      <c r="A7" s="4" t="inlineStr">
        <is>
          <t>Ad valorem taxes</t>
        </is>
      </c>
      <c r="B7" s="5" t="n">
        <v>-1532108</v>
      </c>
      <c r="C7" s="5" t="n">
        <v>-2145631</v>
      </c>
      <c r="D7" s="4" t="inlineStr">
        <is>
          <t xml:space="preserve"> </t>
        </is>
      </c>
    </row>
    <row r="8">
      <c r="A8" s="4" t="inlineStr">
        <is>
          <t>Oil and natural gas production taxes</t>
        </is>
      </c>
      <c r="B8" s="5" t="n">
        <v>-3584455</v>
      </c>
      <c r="C8" s="5" t="n">
        <v>-4428303</v>
      </c>
      <c r="D8" s="4" t="inlineStr">
        <is>
          <t xml:space="preserve"> </t>
        </is>
      </c>
    </row>
    <row r="9">
      <c r="A9" s="4" t="inlineStr">
        <is>
          <t>Depreciation, depletion and amortization</t>
        </is>
      </c>
      <c r="B9" s="5" t="n">
        <v>-22615983</v>
      </c>
      <c r="C9" s="5" t="n">
        <v>-23792450</v>
      </c>
      <c r="D9" s="4" t="inlineStr">
        <is>
          <t xml:space="preserve"> </t>
        </is>
      </c>
    </row>
    <row r="10">
      <c r="A10" s="4" t="inlineStr">
        <is>
          <t>Asset retirement obligation accretion</t>
        </is>
      </c>
      <c r="B10" s="5" t="n">
        <v>-326549</v>
      </c>
      <c r="C10" s="5" t="n">
        <v>-350834</v>
      </c>
      <c r="D10" s="4" t="inlineStr">
        <is>
          <t xml:space="preserve"> </t>
        </is>
      </c>
    </row>
    <row r="11">
      <c r="A11" s="4" t="inlineStr">
        <is>
          <t>Operating lease expense</t>
        </is>
      </c>
      <c r="B11" s="5" t="n">
        <v>-175091</v>
      </c>
      <c r="C11" s="5" t="n">
        <v>-175091</v>
      </c>
      <c r="D11" s="4" t="inlineStr">
        <is>
          <t xml:space="preserve"> </t>
        </is>
      </c>
    </row>
    <row r="12">
      <c r="A12" s="4" t="inlineStr">
        <is>
          <t>General and administrative expense</t>
        </is>
      </c>
      <c r="B12" s="5" t="n">
        <v>-8619976</v>
      </c>
      <c r="C12" s="5" t="n">
        <v>-7469222</v>
      </c>
      <c r="D12" s="4" t="inlineStr">
        <is>
          <t xml:space="preserve"> </t>
        </is>
      </c>
    </row>
    <row r="13">
      <c r="A13" s="4" t="inlineStr">
        <is>
          <t>Interest income</t>
        </is>
      </c>
      <c r="B13" s="5" t="n">
        <v>90058</v>
      </c>
      <c r="C13" s="5" t="n">
        <v>78544</v>
      </c>
      <c r="D13" s="4" t="inlineStr">
        <is>
          <t xml:space="preserve"> </t>
        </is>
      </c>
    </row>
    <row r="14">
      <c r="A14" s="4" t="inlineStr">
        <is>
          <t>Interest (expense)</t>
        </is>
      </c>
      <c r="B14" s="5" t="n">
        <v>-9498786</v>
      </c>
      <c r="C14" s="5" t="n">
        <v>-11498944</v>
      </c>
      <c r="D14" s="4" t="inlineStr">
        <is>
          <t xml:space="preserve"> </t>
        </is>
      </c>
    </row>
    <row r="15">
      <c r="A15" s="4" t="inlineStr">
        <is>
          <t>Gain (loss) on derivative contracts</t>
        </is>
      </c>
      <c r="B15" s="5" t="n">
        <v>-928790</v>
      </c>
      <c r="C15" s="5" t="n">
        <v>-19014495</v>
      </c>
      <c r="D15" s="4" t="inlineStr">
        <is>
          <t xml:space="preserve"> </t>
        </is>
      </c>
    </row>
    <row r="16">
      <c r="A16" s="4" t="inlineStr">
        <is>
          <t>Gain (loss) on disposal of assets</t>
        </is>
      </c>
      <c r="B16" s="5" t="n">
        <v>124610</v>
      </c>
      <c r="C16" s="5" t="n">
        <v>38355</v>
      </c>
      <c r="D16" s="4" t="inlineStr">
        <is>
          <t xml:space="preserve"> </t>
        </is>
      </c>
    </row>
    <row r="17">
      <c r="A17" s="4" t="inlineStr">
        <is>
          <t>Other income</t>
        </is>
      </c>
      <c r="B17" s="5" t="n">
        <v>8942</v>
      </c>
      <c r="C17" s="5" t="n">
        <v>25686</v>
      </c>
      <c r="D17" s="4" t="inlineStr">
        <is>
          <t xml:space="preserve"> </t>
        </is>
      </c>
    </row>
    <row r="18">
      <c r="A18" s="4" t="inlineStr">
        <is>
          <t>Income (Loss) Before Benefit from (Provision for) Income Taxes</t>
        </is>
      </c>
      <c r="B18" s="5" t="n">
        <v>12151915</v>
      </c>
      <c r="C18" s="5" t="n">
        <v>7244263</v>
      </c>
      <c r="D18" s="4" t="inlineStr">
        <is>
          <t xml:space="preserve"> </t>
        </is>
      </c>
    </row>
    <row r="19">
      <c r="A19" s="4" t="inlineStr">
        <is>
          <t>Total assets</t>
        </is>
      </c>
      <c r="B19" s="5" t="n">
        <v>1505610274</v>
      </c>
      <c r="C19" s="5" t="n">
        <v>1384683940</v>
      </c>
      <c r="D19" s="6" t="n">
        <v>1408099474</v>
      </c>
    </row>
    <row r="20">
      <c r="A20" s="4" t="inlineStr">
        <is>
          <t>Capital expenditures</t>
        </is>
      </c>
      <c r="B20" s="5" t="n">
        <v>32451531</v>
      </c>
      <c r="C20" s="5" t="n">
        <v>36261008</v>
      </c>
      <c r="D20" s="4" t="inlineStr">
        <is>
          <t xml:space="preserve"> </t>
        </is>
      </c>
    </row>
    <row r="21">
      <c r="A21" s="4" t="inlineStr">
        <is>
          <t>Operating Segments | Exploration and Productio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il, Natural Gas, and Natural Gas Liquids Revenues</t>
        </is>
      </c>
      <c r="B23" s="5" t="n">
        <v>79091207</v>
      </c>
      <c r="C23" s="5" t="n">
        <v>94503136</v>
      </c>
      <c r="D23" s="4" t="inlineStr">
        <is>
          <t xml:space="preserve"> </t>
        </is>
      </c>
    </row>
    <row r="24">
      <c r="A24" s="4" t="inlineStr">
        <is>
          <t>Lease operating expenses</t>
        </is>
      </c>
      <c r="B24" s="5" t="n">
        <v>-19677552</v>
      </c>
      <c r="C24" s="5" t="n">
        <v>-18360434</v>
      </c>
      <c r="D24" s="4" t="inlineStr">
        <is>
          <t xml:space="preserve"> </t>
        </is>
      </c>
    </row>
    <row r="25">
      <c r="A25" s="4" t="inlineStr">
        <is>
          <t>Gathering, transportation and processing costs</t>
        </is>
      </c>
      <c r="B25" s="5" t="n">
        <v>-203612</v>
      </c>
      <c r="C25" s="5" t="n">
        <v>-166054</v>
      </c>
      <c r="D25" s="4" t="inlineStr">
        <is>
          <t xml:space="preserve"> </t>
        </is>
      </c>
    </row>
    <row r="26">
      <c r="A26" s="4" t="inlineStr">
        <is>
          <t>Ad valorem taxes</t>
        </is>
      </c>
      <c r="B26" s="5" t="n">
        <v>-1532108</v>
      </c>
      <c r="C26" s="5" t="n">
        <v>-2145631</v>
      </c>
      <c r="D26" s="4" t="inlineStr">
        <is>
          <t xml:space="preserve"> </t>
        </is>
      </c>
    </row>
    <row r="27">
      <c r="A27" s="4" t="inlineStr">
        <is>
          <t>Oil and natural gas production taxes</t>
        </is>
      </c>
      <c r="B27" s="5" t="n">
        <v>-3584455</v>
      </c>
      <c r="C27" s="5" t="n">
        <v>-4428303</v>
      </c>
      <c r="D27" s="4" t="inlineStr">
        <is>
          <t xml:space="preserve"> </t>
        </is>
      </c>
    </row>
    <row r="28">
      <c r="A28" s="4" t="inlineStr">
        <is>
          <t>Depreciation, depletion and amortization</t>
        </is>
      </c>
      <c r="B28" s="5" t="n">
        <v>0</v>
      </c>
      <c r="C28" s="5" t="n">
        <v>0</v>
      </c>
      <c r="D28" s="4" t="inlineStr">
        <is>
          <t xml:space="preserve"> </t>
        </is>
      </c>
    </row>
    <row r="29">
      <c r="A29" s="4" t="inlineStr">
        <is>
          <t>Asset retirement obligation accretion</t>
        </is>
      </c>
      <c r="B29" s="5" t="n">
        <v>0</v>
      </c>
      <c r="C29" s="5" t="n">
        <v>0</v>
      </c>
      <c r="D29" s="4" t="inlineStr">
        <is>
          <t xml:space="preserve"> </t>
        </is>
      </c>
    </row>
    <row r="30">
      <c r="A30" s="4" t="inlineStr">
        <is>
          <t>Operating lease expense</t>
        </is>
      </c>
      <c r="B30" s="5" t="n">
        <v>0</v>
      </c>
      <c r="C30" s="5" t="n">
        <v>0</v>
      </c>
      <c r="D30" s="4" t="inlineStr">
        <is>
          <t xml:space="preserve"> </t>
        </is>
      </c>
    </row>
    <row r="31">
      <c r="A31" s="4" t="inlineStr">
        <is>
          <t>General and administrative expense</t>
        </is>
      </c>
      <c r="B31" s="5" t="n">
        <v>0</v>
      </c>
      <c r="C31" s="5" t="n">
        <v>0</v>
      </c>
      <c r="D31" s="4" t="inlineStr">
        <is>
          <t xml:space="preserve"> </t>
        </is>
      </c>
    </row>
    <row r="32">
      <c r="A32" s="4" t="inlineStr">
        <is>
          <t>Interest income</t>
        </is>
      </c>
      <c r="B32" s="5" t="n">
        <v>0</v>
      </c>
      <c r="C32" s="5" t="n">
        <v>0</v>
      </c>
      <c r="D32" s="4" t="inlineStr">
        <is>
          <t xml:space="preserve"> </t>
        </is>
      </c>
    </row>
    <row r="33">
      <c r="A33" s="4" t="inlineStr">
        <is>
          <t>Interest (expense)</t>
        </is>
      </c>
      <c r="B33" s="5" t="n">
        <v>0</v>
      </c>
      <c r="C33" s="5" t="n">
        <v>0</v>
      </c>
      <c r="D33" s="4" t="inlineStr">
        <is>
          <t xml:space="preserve"> </t>
        </is>
      </c>
    </row>
    <row r="34">
      <c r="A34" s="4" t="inlineStr">
        <is>
          <t>Gain (loss) on derivative contracts</t>
        </is>
      </c>
      <c r="B34" s="5" t="n">
        <v>0</v>
      </c>
      <c r="C34" s="5" t="n">
        <v>0</v>
      </c>
      <c r="D34" s="4" t="inlineStr">
        <is>
          <t xml:space="preserve"> </t>
        </is>
      </c>
    </row>
    <row r="35">
      <c r="A35" s="4" t="inlineStr">
        <is>
          <t>Gain (loss) on disposal of assets</t>
        </is>
      </c>
      <c r="B35" s="5" t="n">
        <v>0</v>
      </c>
      <c r="C35" s="5" t="n">
        <v>0</v>
      </c>
      <c r="D35" s="4" t="inlineStr">
        <is>
          <t xml:space="preserve"> </t>
        </is>
      </c>
    </row>
    <row r="36">
      <c r="A36" s="4" t="inlineStr">
        <is>
          <t>Other income</t>
        </is>
      </c>
      <c r="B36" s="5" t="n">
        <v>0</v>
      </c>
      <c r="C36" s="5" t="n">
        <v>0</v>
      </c>
      <c r="D36" s="4" t="inlineStr">
        <is>
          <t xml:space="preserve"> </t>
        </is>
      </c>
    </row>
    <row r="37">
      <c r="A37" s="4" t="inlineStr">
        <is>
          <t>Income (Loss) Before Benefit from (Provision for) Income Taxes</t>
        </is>
      </c>
      <c r="B37" s="5" t="n">
        <v>54093480</v>
      </c>
      <c r="C37" s="5" t="n">
        <v>69402714</v>
      </c>
      <c r="D37" s="4" t="inlineStr">
        <is>
          <t xml:space="preserve"> </t>
        </is>
      </c>
    </row>
    <row r="38">
      <c r="A38" s="4" t="inlineStr">
        <is>
          <t>Total assets</t>
        </is>
      </c>
      <c r="B38" s="5" t="n">
        <v>1482143321</v>
      </c>
      <c r="C38" s="5" t="n">
        <v>1356323667</v>
      </c>
      <c r="D38" s="4" t="inlineStr">
        <is>
          <t xml:space="preserve"> </t>
        </is>
      </c>
    </row>
    <row r="39">
      <c r="A39" s="4" t="inlineStr">
        <is>
          <t>Capital expenditures</t>
        </is>
      </c>
      <c r="B39" s="5" t="n">
        <v>32451531</v>
      </c>
      <c r="C39" s="5" t="n">
        <v>36261008</v>
      </c>
      <c r="D39" s="4" t="inlineStr">
        <is>
          <t xml:space="preserve"> </t>
        </is>
      </c>
    </row>
    <row r="40">
      <c r="A40" s="4" t="inlineStr">
        <is>
          <t>Corporat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il, Natural Gas, and Natural Gas Liquids Revenues</t>
        </is>
      </c>
      <c r="B42" s="5" t="n">
        <v>0</v>
      </c>
      <c r="C42" s="5" t="n">
        <v>0</v>
      </c>
      <c r="D42" s="4" t="inlineStr">
        <is>
          <t xml:space="preserve"> </t>
        </is>
      </c>
    </row>
    <row r="43">
      <c r="A43" s="4" t="inlineStr">
        <is>
          <t>Lease operating expenses</t>
        </is>
      </c>
      <c r="B43" s="5" t="n">
        <v>0</v>
      </c>
      <c r="C43" s="5" t="n">
        <v>0</v>
      </c>
      <c r="D43" s="4" t="inlineStr">
        <is>
          <t xml:space="preserve"> </t>
        </is>
      </c>
    </row>
    <row r="44">
      <c r="A44" s="4" t="inlineStr">
        <is>
          <t>Gathering, transportation and processing costs</t>
        </is>
      </c>
      <c r="B44" s="5" t="n">
        <v>0</v>
      </c>
      <c r="C44" s="5" t="n">
        <v>0</v>
      </c>
      <c r="D44" s="4" t="inlineStr">
        <is>
          <t xml:space="preserve"> </t>
        </is>
      </c>
    </row>
    <row r="45">
      <c r="A45" s="4" t="inlineStr">
        <is>
          <t>Ad valorem taxes</t>
        </is>
      </c>
      <c r="B45" s="5" t="n">
        <v>0</v>
      </c>
      <c r="C45" s="5" t="n">
        <v>0</v>
      </c>
      <c r="D45" s="4" t="inlineStr">
        <is>
          <t xml:space="preserve"> </t>
        </is>
      </c>
    </row>
    <row r="46">
      <c r="A46" s="4" t="inlineStr">
        <is>
          <t>Oil and natural gas production taxes</t>
        </is>
      </c>
      <c r="B46" s="5" t="n">
        <v>0</v>
      </c>
      <c r="C46" s="5" t="n">
        <v>0</v>
      </c>
      <c r="D46" s="4" t="inlineStr">
        <is>
          <t xml:space="preserve"> </t>
        </is>
      </c>
    </row>
    <row r="47">
      <c r="A47" s="4" t="inlineStr">
        <is>
          <t>Depreciation, depletion and amortization</t>
        </is>
      </c>
      <c r="B47" s="5" t="n">
        <v>-22615983</v>
      </c>
      <c r="C47" s="5" t="n">
        <v>-23792450</v>
      </c>
      <c r="D47" s="4" t="inlineStr">
        <is>
          <t xml:space="preserve"> </t>
        </is>
      </c>
    </row>
    <row r="48">
      <c r="A48" s="4" t="inlineStr">
        <is>
          <t>Asset retirement obligation accretion</t>
        </is>
      </c>
      <c r="B48" s="5" t="n">
        <v>-326549</v>
      </c>
      <c r="C48" s="5" t="n">
        <v>-350834</v>
      </c>
      <c r="D48" s="4" t="inlineStr">
        <is>
          <t xml:space="preserve"> </t>
        </is>
      </c>
    </row>
    <row r="49">
      <c r="A49" s="4" t="inlineStr">
        <is>
          <t>Operating lease expense</t>
        </is>
      </c>
      <c r="B49" s="5" t="n">
        <v>-175091</v>
      </c>
      <c r="C49" s="5" t="n">
        <v>-175091</v>
      </c>
      <c r="D49" s="4" t="inlineStr">
        <is>
          <t xml:space="preserve"> </t>
        </is>
      </c>
    </row>
    <row r="50">
      <c r="A50" s="4" t="inlineStr">
        <is>
          <t>General and administrative expense</t>
        </is>
      </c>
      <c r="B50" s="5" t="n">
        <v>-8619976</v>
      </c>
      <c r="C50" s="5" t="n">
        <v>-7469222</v>
      </c>
      <c r="D50" s="4" t="inlineStr">
        <is>
          <t xml:space="preserve"> </t>
        </is>
      </c>
    </row>
    <row r="51">
      <c r="A51" s="4" t="inlineStr">
        <is>
          <t>Interest income</t>
        </is>
      </c>
      <c r="B51" s="5" t="n">
        <v>90058</v>
      </c>
      <c r="C51" s="5" t="n">
        <v>78544</v>
      </c>
      <c r="D51" s="4" t="inlineStr">
        <is>
          <t xml:space="preserve"> </t>
        </is>
      </c>
    </row>
    <row r="52">
      <c r="A52" s="4" t="inlineStr">
        <is>
          <t>Interest (expense)</t>
        </is>
      </c>
      <c r="B52" s="5" t="n">
        <v>-9498786</v>
      </c>
      <c r="C52" s="5" t="n">
        <v>-11498944</v>
      </c>
      <c r="D52" s="4" t="inlineStr">
        <is>
          <t xml:space="preserve"> </t>
        </is>
      </c>
    </row>
    <row r="53">
      <c r="A53" s="4" t="inlineStr">
        <is>
          <t>Gain (loss) on derivative contracts</t>
        </is>
      </c>
      <c r="B53" s="5" t="n">
        <v>-928790</v>
      </c>
      <c r="C53" s="5" t="n">
        <v>-19014495</v>
      </c>
      <c r="D53" s="4" t="inlineStr">
        <is>
          <t xml:space="preserve"> </t>
        </is>
      </c>
    </row>
    <row r="54">
      <c r="A54" s="4" t="inlineStr">
        <is>
          <t>Gain (loss) on disposal of assets</t>
        </is>
      </c>
      <c r="B54" s="5" t="n">
        <v>124610</v>
      </c>
      <c r="C54" s="5" t="n">
        <v>38355</v>
      </c>
      <c r="D54" s="4" t="inlineStr">
        <is>
          <t xml:space="preserve"> </t>
        </is>
      </c>
    </row>
    <row r="55">
      <c r="A55" s="4" t="inlineStr">
        <is>
          <t>Other income</t>
        </is>
      </c>
      <c r="B55" s="5" t="n">
        <v>8942</v>
      </c>
      <c r="C55" s="5" t="n">
        <v>25686</v>
      </c>
      <c r="D55" s="4" t="inlineStr">
        <is>
          <t xml:space="preserve"> </t>
        </is>
      </c>
    </row>
    <row r="56">
      <c r="A56" s="4" t="inlineStr">
        <is>
          <t>Income (Loss) Before Benefit from (Provision for) Income Taxes</t>
        </is>
      </c>
      <c r="B56" s="5" t="n">
        <v>-41941565</v>
      </c>
      <c r="C56" s="5" t="n">
        <v>-62158451</v>
      </c>
      <c r="D56" s="4" t="inlineStr">
        <is>
          <t xml:space="preserve"> </t>
        </is>
      </c>
    </row>
    <row r="57">
      <c r="A57" s="4" t="inlineStr">
        <is>
          <t>Total assets</t>
        </is>
      </c>
      <c r="B57" s="5" t="n">
        <v>23466953</v>
      </c>
      <c r="C57" s="5" t="n">
        <v>28360273</v>
      </c>
      <c r="D57" s="4" t="inlineStr">
        <is>
          <t xml:space="preserve"> </t>
        </is>
      </c>
    </row>
    <row r="58">
      <c r="A58" s="4" t="inlineStr">
        <is>
          <t>Capital expenditures</t>
        </is>
      </c>
      <c r="B58" s="6" t="n">
        <v>0</v>
      </c>
      <c r="C58" s="6" t="n">
        <v>0</v>
      </c>
      <c r="D58"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Purchasers of Revenues (Details) - Operating Segments - Exploration and Production - Revenue Benchmark - Product Concentration Risk</t>
        </is>
      </c>
      <c r="B1" s="2" t="inlineStr">
        <is>
          <t>3 Months Ended</t>
        </is>
      </c>
    </row>
    <row r="2">
      <c r="B2" s="2" t="inlineStr">
        <is>
          <t>Mar. 31, 2025</t>
        </is>
      </c>
      <c r="C2" s="2" t="inlineStr">
        <is>
          <t>Mar. 31, 2024</t>
        </is>
      </c>
    </row>
    <row r="3">
      <c r="A3" s="4" t="inlineStr">
        <is>
          <t>Phillips 66 Company ("Phillip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9" t="n">
        <v>0.67</v>
      </c>
      <c r="C5" s="9" t="n">
        <v>0.61</v>
      </c>
    </row>
    <row r="6">
      <c r="A6" s="4" t="inlineStr">
        <is>
          <t>Concord Energy LLC</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9" t="n">
        <v>0.13</v>
      </c>
      <c r="C8" s="9" t="n">
        <v>0.13</v>
      </c>
    </row>
    <row r="9">
      <c r="A9" s="4" t="inlineStr">
        <is>
          <t>LPC Crude III, LLC</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4" t="inlineStr">
        <is>
          <t xml:space="preserve"> </t>
        </is>
      </c>
      <c r="C11" s="9" t="n">
        <v>0.12</v>
      </c>
    </row>
    <row r="12">
      <c r="A12" s="4" t="inlineStr">
        <is>
          <t>NGL Crude Partners ("NGL Crud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 percentage</t>
        </is>
      </c>
      <c r="B14" s="9" t="n">
        <v>0.1</v>
      </c>
      <c r="C14" s="9" t="n">
        <v>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NOTE 1 — BASIS OF PRESENTATION AND SIGNIFICANT ACCOUNTING POLICIES Condensed Financial Statements – The accompanying condensed financial statements prepared by Ring Energy, Inc., a Nevada corporation (the “Company,” "Ring Energy," “Ring,” "we," "us," or "our"), have not been audited by an independent registered public accounting firm. In the opinion of the Company’s management, the accompanying unaudited condensed financial statements contain all adjustments necessary for fair presentation of the results of operations for the periods presented, which adjustments were of a normal recurring nature, except as disclosed herein. The condensed results of operations for the three months ended March 31, 2025 are not necessarily indicative of the results to be expected for the full year ending December 31, 2025, for various reasons, including the impact of fluctuations in prices received for oil and natural gas, natural production declines, the uncertainty of exploration and development drilling results, fluctuations in the fair value of derivative instruments, and other factors. These unaudited condensed financial statements of the Company have been prepared in accordance with accounting principles generally accepted in the United States (“GAAP”) applicable to interim financial information, and, accordingly, do not include all of the information and notes required by GAAP for complete financial statements. Therefore, these condensed financial statements should be read in conjunction with the financial statements and notes included in the Company’s annual report on Form 10-K for the year ended December 31, 2024. Organization and Nature of Operations – Ring Energy is a growth oriented independent oil and natural gas exploration and production company based in The Woodlands, Texas engaged in oil and natural gas development, production, acquisition, and exploration activities currently focused in the Permian Basin in Texas. Our drilling operations target the oil and liquids rich producing formations in the Northwest Shelf and the Central Basin Platform in the Permian Basin in Texas. Liquidity and Capital Considerations – The Company strives to maintain an adequate liquidity level to address volatility and risk. Sources of liquidity include the Company’s net cash provided by operating activities, cash on hand, available borrowing capacity under its revolving credit facility, and proceeds from sales of non-strategic assets. While changes in oil and natural gas prices affect the Company’s liquidity, the Company has put in place hedges in seeking to protect a substantial portion of its cash flows from price declines; however, if oil or natural gas prices rapidly deteriorate due to unanticipated economic conditions, this could still have a material adverse effect on the Company’s cash flows. The Company expects ongoing oil price volatility over an indeterminate term. Extended depressed oil prices have historically had and could have a material adverse impact on the Company’s oil revenue, which is mitigated to some extent by the Company’s hedge contracts. The Company believes that it has the ability to continue to fund its operations and service its debt by using cash flows from operations. Use of Estimates – The preparation of financial statements in conformity with GAAP requires management to make estimates and assumptions that affect the reported amounts of assets and liabilities, disclosure of contingent assets and liabilities and the reported amounts of revenues and expenses during the reporting period. The Company’s unaudited condensed financial statements are based on a number of significant estimates, including estimates of oil and natural gas reserve quantities, which are the basis for the calculation of depletion and impairment of oil and gas properties. Reserve estimates, by their nature, are inherently imprecise.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 Fair Value Measurement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Fair Values of Financial Instruments – The carrying amounts reported for our revolving line of credit approximate their fair value because the underlying instruments are at interest rates which approximate current market rates. The carrying amounts of accounts receivable and accounts payable and other current assets and liabilities approximate fair value because of the short-term maturities and/or liquid nature of these assets and liabilities. Fair Value of Non-financial Assets and Liabilities – The Company also applies fair value accounting guidance to initially, or as events dictate, measure non-financial assets and liabilities such as those obtained through business acquisitions, property and equipment, and asset retirement obligations. These assets and liabilities are subject to fair value adjustments only in certain circumstances and are not subject to recurring revaluations. Fair value may be estimated using comparable market data, a discounted cash flow method, or a combination of the two as considered appropriate based on the circumstances. Under the discounted cash flow method, estimated future cash flows are based on management’s expectations for the future and include estimates of future oil and natural gas production or other applicable sales estimates, operational costs, and a risk-adjusted discount rate. The Company may use the present value of estimated future cash inflows and/or outflows or third-party offers or prices of comparable assets with consideration of current market conditions to value its non-financial assets and liabilities when circumstances dictate determining fair value is necessary. Given the significance of the unobservable nature of a number of the inputs, these are considered Level 3 on the fair value hierarchy. Concentration of Credit Risk and Receivables – Financial instruments that potentially subject the Company to a concentration of credit risk consist principally of cash and receivables. Cash and cash equivalents – The Company had cash in excess of federally insured limits of $850,851 and $1,616,395 as of March 31, 2025 and December 31, 2024, respectively. The Company places its cash with a high credit quality financial institution. The Company has not experienced any losses in such accounts and believes it is not exposed to significant credit risk in this area. Accounts receivable – Substantially all of the Company’s accounts receivable is from purchasers of oil and natural gas. Oil and natural gas sales are generally unsecured. Accounts receivable from purchasers outstanding longer than the contractual payment terms are considered past due. The Company has not had any significant credit losses in the past and believes its accounts receivable are fully collectable. During the three months ended March 31, 2025, sales to three purchasers represented 67%, 13% and 10%, respectively, of total oil, natural gas, and natural gas liquids sales. As of March 31, 2025, receivables outstanding from these three purchasers represented 80%, 10% and 7%, respectively, of accounts receivable. The following table reflects the Company's beginning and ending balances of our account receivables from purchasers of our oil and gas. For the Three Months Ended March 31, 2025 March 31, 2024 Beginning balance of accounts receivable from purchasers of oil and gas $ 33,774,968 $ 37,879,779 Ending balance of accounts receivable from purchasers of oil and gas 35,111,264 34,415,464 Production imbalances – The Company accounts for natural gas production imbalances using the sales method, which recognizes revenue on all natural gas sold even though the natural gas volumes sold may be more or less than the Company's ownership entitles it to sell. Liabilities are recorded for imbalances greater than the Company’s proportionate share of remaining estimated natural gas reserves. The Company recorded no imbalances as of March 31, 2025 or December 31, 2024. Joint interest billing receivables, net – The Company also has joint interest billing receivables. Joint interest billing receivables are collateralized by the pro rata revenue attributable to the joint interest holders and further by the interest itself. Receivables from joint interest owners outstanding longer than the contractual payment terms are considered past due. The following table indicates the Company's provisions for credit loss expense associated with its joint interest billing receivables during the three months ended March 31, 2025 and March 31, 2024. For the Three Months Ended March 31, 2025 March 31, 2024 Credit loss expense $ 17,917 $ 163,840 The following table reflects the Company's joint interest billing receivables and allowance for credit losses as of March 31, 2025 and December 31, 2024. March 31, 2025 December 31, 2024 Joint interest billing receivables $ 2,320,685 $ 1,264,897 Allowance for credit losses (199,650) (181,733) Joint interest billing receivables, net $ 2,121,035 $ 1,083,164 The increase of $17,917 in the allowance for credit losses during the three months ended March 31, 2025 was for owner settlements considered uncollectible with no offsetting revenues held in suspense. Cash and Cash Equivalents – The Company considers all highly liquid investments purchased with an original maturity of three months or less to be cash equivalents. At March 31, 2025 and December 31, 2024, the Company had no such investments. Inventory – The full balance of the Company's inventory consists of materials and supplies for its operations, with no work in process or finished goods inventory balances. Inventory is added to the books upon the purchase of supplies (inclusive of freight and sales tax costs) to use on well sites, and inventory is reduced by material transfers for inventory usage based on the initial invoiced value. The Company reports the balance of its inventory at the lower of cost or net realizable value. Inventory balances are excluded from the Company's calculation of depletion. Oil and Natural Gas Properties – The Company uses the full cost method of accounting for oil and natural gas properties. Under this method, all costs (direct and indirect) associated with acquisition, exploration, and development of oil and natural gas properties are capitalized. Costs capitalized include acquisition costs, geological and geophysical expenditures, lease rentals on undeveloped properties and costs of drilling and equipping productive and non-productive wells. Drilling costs include directly related overhead costs. Capitalized costs are categorized either as being subject to amortization or not subject to amortization. All of the Company’s capitalized costs, excluding inventory, are subject to amortization.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Dispositions of oil and natural gas properties are accounted for as adjustments to capitalized costs.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petroleum engineers. If the results of an assessment indicate that the properties are impaired, the amount of the impairment is offset to the capitalized costs to be amortized. The following table shows total depletion and the depletion per barrel-of-oil-equivalent rate, for the three months ended March 31, 2025 and 2024. For the Three Months Ended March 31, 2025 March 31, 2024 Depletion $ 22,254,576 $ 23,429,612 Depletion rate, per barrel-of-oil-equivalent (Boe) $ 13.44 $ 13.53 In addition, capitalized costs less accumulated depletion and related deferred income taxes are not allowed to exceed an amount (the full cost ceiling) equal to the sum of: 1) the present value of estimated future net revenues discounted at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No impairments on oil and natural gas properties as a result of the ceiling test were recorded for the three months ended March 31, 2025 and 2024. Land, Buildings, Equipment, Software, Leasehold Improvements, Automobiles, Buildings and Structures – Land, buildings, equipment, software, leasehold improvements, automobiles, buildings and structures are carried at historical cost, adjusted for impairment loss and accumulated depreciation (except for land). Historical costs include all direct costs associated with the acquisition of land, buildings, equipment, software, leasehold improvements, automobiles, buildings and structures and placing them in service. Upon sale or abandonment, the cost of the fixed asset(s) and related accumulated depreciation are removed from the accounts and any gain or loss is recognized. Depreciation of buildings, equipment, software, leasehold improvements, automobiles, buildings and structures is calculated using the straight-line method based upon the following estimated useful lives: Leasehold improvements 3‑5 years Office equipment and software 3‑7 years Equipment 5‑10 years Automobiles 4 years Buildings and structures 7 years The following table provides information on the Company's depreciation expense for the three months ended March 31, 2025 and 2024. For the Three Months Ended March 31, 2025 March 31, 2024 Depreciation $ 96,620 $ 101,937 Notes Payable – At the end of May 2024, the Company renewed its control of well, general liability, pollution, umbrella, property, workers' compensation, auto, and D&amp;O insurance policies, funding the premiums with a promissory note with a face value after down payments of $1,501,507. In November 2024, the Company renewed its cybersecurity insurance policy, and funded the premium with a promissory note with a face value after down payments of $58,773. The APR for both notes was 7.98%. As of March 31, 2025 and December 31, 2024, the notes payable balances included in current liabilities on the Condensed Balance Sheets were $0 and $496,397, respectively. The following table reflects the weighted average notes payable balances and the weighted average interest rate on the weighted average notes payable outstanding during the period as of and for the three months ended March 31, 2025 and 2024. Three Months Ended March 31, 2025 March 31, 2024 Weighted average notes payable balance $ 302,200 $ 325,251 Weighted average interest rate on weighted average notes payable 8.63 % 7.85 % The following table shows interest paid related to notes payable for the three months ended March 31, 2025 and 2024. This interest is included within "Interest (expense)" in the Condensed Statements of Operations. Three Months Ended March 31, 2025 March 31, 2024 Interest paid for notes payable $ 6,521 $ 6,380 Revenue Recognition – In January 2018, the Company adopted Accounting Standards Update (“ASU”) 2014-09 Revenues from Contracts with Customers (Topic 606) (“ASU 2014-09”). The timing of recognizing revenue from the sale of produced crude oil and natural gas was not changed as a result of adopting ASU 2014-09. The Company predominantly derives its revenue from the sale of produced crude oil and natural gas. The contractual performance obligation is satisfied when the product is delivered to the purchaser. Revenue is recorded in the month the product is delivered to the purchaser. The Company receives payment from one to three months after delivery. The transaction price includes variable consideration as product pricing is based on published market prices and reduced for contract specified differentials (quality, transportation and other variables from benchmark prices). The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 REVENUE RECOGNITION" for additional information. Income Taxes – Provisions for income taxes are based on taxes payable or refundable for the current year and deferred taxes. Deferred income taxes are provided on differences between the tax basis of assets and liabilities and their carrying amounts in the condensed financial statements, and tax carryforwards. Deferred tax assets and liabilities are included in the condens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assessing the Company’s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the Company’s ability to utilize operation loss carryforwards during the periods in which the temporary differences become deductible. We also consider the reversal of deferred tax liabilities and available tax planning strategies. As of March 31, 2025 and December 31, 2024, the Company did not carry a valuation allowance against its federal and state deferred tax assets. The Company recorded the following federal and state income tax benefits (provisions) for the three months ended March 31, 2025 and 2024. For the Three Months Ended March 31, 2025 March 31, 2024 Deferred federal income tax benefit (provision) $ (2,816,078) $ (1,551,759) Current state income tax benefit (provision) (136,393) (102,633) Deferred state income tax benefit (provision) (88,706) (74,494) Benefit from (Provision for) Income Taxes $ (3,041,177) $ (1,728,886) Effective tax rate (1) 25.03% 23.87% (1) The Company’s overall effective tax rate is calculated as Benefit from (Provision for) Income Taxes divided by Income Before Benefit from (Provision for) Income Taxes. The effective tax rates for the three months ended March 31, 2025 and 2024 were higher than the federal statutory corporate tax rate, primarily impacted by the state income taxes. Accounting for Uncertainty in Income Taxes – In accordance with GAAP, the Company has analyzed its filing positions in all jurisdictions where it is required to file income tax returns for the open tax years. The Company has identified its federal income tax return and its franchise tax return in Texas in which it operates as a “major” tax jurisdiction. The Company’s federal income tax returns for the years ended December 31, 2020 and after remain subject to examination. The Company’s federal income tax returns for the years ended December 31, 2008 and after remain subject to examination to the extent of the net operating loss (NOL) carryforwards. The Company’s franchise tax returns in Texas remain subject to examination for 2019 and after.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AAP. No interest or penalties have been levied against the Company and none are anticipated; therefore, no interest or penalty has been included in our provision for income taxes in the Condensed Statements of Operations. Leases – The Company accounts for its leases in accordance with ASU 2016-02, Leases (Topic 842), effective January 1, 2019. The Company made accounting policy elections to not capitalize leases with a lease term of twelve months or less (i.e. short term leases) and to not separate lease and non-lease components for all asset classes. The Company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 Earnings (Loss) Per Share – Basic earnings (loss) per share is computed by dividing net income (loss) by the weighted-average number of common shares outstanding during the applicable period. Diluted earnings (loss) per share are calculated to give effect to potentially issuable dilutive common shares. Share-Based Employee Compensation – The Company has outstanding stock option grants, restricted stock unit awards, and performance stock unit awards to directors, officers and employees, which are described more fully below in "NOTE 11 — EMPLOYEE STOCK OPTIONS AND RESTRICTED STOCK UNITS".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 Share-Based Compensation to Non-Employees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 Share-Based Compensation – The following table summarizes the Company's share-based compensation, included with General and administrative expense within our Condensed Statements of Operations, incurred for the three months ended March 31, 2025 and 2024. Three Months Ended March 31, 2025 March 31, 2024 Share-based compensation $ 1,690,958 $ 1,723,832 Derivative Instruments and Hedging Activities – The Company periodically enters into derivative contracts to manage its exposure to commodity price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natural gas production. As the Company has not designated its derivative instruments as hedges for accounting purposes, any gains or losses resulting from changes in fair value of outstanding derivative financial instruments and from the settlement of derivative financial instruments are recognized in earnings and included as a component of other income (expense) in the Condensed Statements of Operation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See "NOTE 6 — DERIVATIVE FINANCIAL INSTRUMENTS" for additional information. The Company uses the indirect method of reporting operating cash flows within the Condensed Statements of Cash Flows. Accordingly, the non-cash, unrealized gains and losses from derivative contracts are reflected as an adjustment to arrive at Net cash provided by operating activities. The total Gain (loss) on derivative contracts less the Cash received (paid) for derivative settlements, net represents the unrealized (mark to market) gain or loss on derivative contracts. Recently Adopted Accounting Pronouncements – In March 2020, the FASB issued ASU 2020-04, Reference Rate Reform (Topic 848): Facilitation of the Effects of Reference Rate Reform on Financial Reporting (“ASU 2020-04”), which provided optional expedients and exceptions for applying GAAP to contract modifications and hedging relationships, subject to meeting certain criteria, that referenced LIBOR ("London Inter-Bank Offered Rate") or another rate. ASU 2020-04 was in effect through December 31, 2022. In January 2021, the FASB issued ASU No. 2021-01, Reference Rate Reform (Topic 848): Scope (“ASU 2021-01”), to provide clarifying guidance regarding the scope of Topic 848. ASU 2020-04 was issued to provide optional guidance for a limited period of time to ease the potential burden in accounting for (or recognizing the effects of) reference rate reform on financial reporting. In December 2022, the FASB issued ASU 2022-06, " Reference Rate Reform (Topic 848): Deferral of the Sunset Date of Topic 848" ("ASU 2022-06"), wh ich defers the sunset date of Topic 848 from December 31, 2022 to December 31, 2024. The Company adopted ASU 2020-04 with an effective date of January 1, 2024. Beginning August 31, 2022, under the Company's Credit Agreement, the Company's interest rates were transitioned from the LIBOR to the SOFR ("Secured Overnight Financing Rate") reference rate. At this time, the Company does not plan to enter into additional contracts using LIBOR as a reference rate. As such, the adoption and implementation of this ASU did not have a material impact on the Company’s financial statements.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The ASU provided updated views from the SEC Staff on employee and non-employee share-based payment accounting, including guidance related to spring-loaded awards. As the ASU did not provide any new ASC guidance, and there was no transition or effective date provided, the Company adopted this standard upon issuance, and the adoption did not have a material impact on the Company's condensed financial statements. In November 2023, the FASB issued ASU 2023-07 "Segment Reporting (Topic 280): Improvements to Reportable Segment Disclosures." This update requires that a public entity with multiple reportable segments disclose significant segment expenses that are regularly provided to the chief operating decision maker ("CODM"), as well as other segment items that are included in the calculation of segment profit or loss. A public entity will also be required to disclose all annual disclosures about a reportable segment's profit or loss currently required by Topic 280 in interim periods. Although a public entity is permitted to disclose multiple measures of a segment's profit or loss, at least one of the reported segment profit or loss measures should be consistent with the measurement principles used in measuring the corresponding amounts of the public entity's consolidated financial statements. Further, a public entity must disclose the title and position of the CODM as well as how the CODM uses the reported measure(s) of segment profit or loss in assessing segment performance and deciding how to allocate resources. Finally, the update requires that a public entity that has a single reportable segment provide all the disclosures required by the amendments in this update and all existing segment disclosures in Topic 280. The amendments in this update became effective for fiscal years beginning after December 15, 2023, and interim periods within fiscal years beginning after December 15, 2024. The Company adopted ASU 2023-07 effective January 1, 2024. In December 2023, the FASB issued ASU 2023-09 " Income Taxes (Topic 740): Improvements to Income Tax Disclosures ." The amendments from this update provide for more transparency about income tax information through improvements to income tax disclosures primarily related to the rate reconciliation and income taxes paid information. Specifically, public business entities are required to disclose a tabular reconciliation, using both percentages and reporting currency amounts, showing detail from eight specific categories: (a) state and local income tax net of federal (national) income tax effect, (b) foreign tax effects, (c) effect of changes in tax laws or rates enacted in the current period, (d) effect of cross-border tax laws, (e) tax credits, (f) changes in valuation allowances, (g) nontaxable or nondeductible items, and (h) changes in unrecognized tax benefits. In addition, public business entities are required to separately disclose any reconciling item, disaggregated by nature and/or jurisdiction, in which the effect of the reconciling item is equal to or greater than five percent of the amount computed by multiplying the income (or loss) from continuing operations before income taxes by the applicable statutory income tax rate. Also, for the state and local category, a public business entity is required to provide a qualitative description of the states and local jurisdictions that make up the majority (greater than 50 percent) of the category. Further, the amount of income taxes paid (net of refunds received) are required to be disaggregated by (i) federal (national), state, and foreign taxes, and (ii) by individual jurisdictions in which income taxes paid (net of refunds received) is equal to or greater than five percent of total income taxes paid (net of refunds received). Finally, the amendments from this update require that all entities disclose (i) income (or loss) from continuing operations before income tax expense (or benefit) disaggregated between domestic and foreign and (ii) income tax expense (or benefit) from continuing operations disaggregated by federal, state, and foreign. For public business entities, the amendments in this update are effective for annual periods beginning after December 15, 2024. As such, the Company adopted ASU 2023-09 effective January 1, 2025. The Company will include the applicable enhanced disclosures in its annual financial statements for the year ended December 31, 2025. In March 2024, the FASB issued ASU 2024-02 " Codification Improvements – Amendments to Remove References to the Concepts Statements " ("ASU 2024-02"), which contains amendments to the Codi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2 — REVENUE RECOGNITION The Company predominantly derives its revenue from the sale of produced crude oil, natural gas, and NGLs. The contractual performance obligation is satisfied when the product is delivered to the purchaser. Revenue is recorded in the month the product is delivered to the purchaser. The Company receives payment from one to three months after delivery. The Company has utilized the practical expedient in ASC 606-10-50-14A, which states an entity is not required to disclose the transaction price allocated to remaining performance obligations if the variable consideration is allocated entirely to a wholly unsatisfied performance obligation. Under the Company’s sales contracts, each unit of production delivered to a purchaser represents a separate performance obligation, therefore, future volumes to be delivered are wholly unsatisfied and disclosure of transaction price allocated to remaining performance obligation is not required. The transaction price includes variable consideration, as product pricing is based on published market prices and adjusted for contract specified differentials such as quality, energy content, and transportation. The guidance does not require that the transaction price be fixed or stated in the contract. Estimating the variable consideration does not require significant judgment and the Company engages third party sources to validate the estimates. Revenue is recognized net of royalties due to third parties in an amount that reflects the consideration the Company expects to receive in exchange for those products. Once consideration is received from the purchaser, the Company records any variances between the estimates and actual amounts, which has historically not been significant. Oil sales Under the Company’s oil sales contracts, the Company sells oil production at the point of delivery and collects an agreed upon index price, net of pricing differentials. The Company recognizes revenue at the net price received when control transfers to the purchaser at the point of delivery and it is probable the Company will collect the consideration it is entitled to receive. Natural gas and NGL sales Under the Company’s natural gas sales processing contracts for its Central Basin Platform properties and a portion of its Northwest Shelf assets, the Company delivers unprocessed natural gas to a midstream processing entity at the wellhead. The midstream processing entity obtains control of the natural gas and NGLs at the wellhead. The midstream processing entity gathers and processes the natural gas and NGLs and remits proceeds to the Company for the resulting sale of natural gas and NGLs. Under these processing agreements, the Company recognizes revenue when control transfers to the purchaser at the point of delivery and it is probable the Company will collect the consideration it is entitled to receive. As such, the Company accounts for any fees and deductions as a reduction of the transaction price. Until April 30, 2022, under the Company's natural gas sales processing contracts for the bulk of our Northwest Shelf assets, the Company delivered unprocessed natural gas to a midstream processing entity at the wellhead. However, the Company maintained ownership of the gas through processing and received proceeds from the marketing of the resulting products. Under this processing agreement, the Company recognized the fees associated with the processing as an expense rather than netting these costs against Oil, Natural Gas, and Natural Gas Liquids Revenues in the Condensed Statements of Operations. Beginning May 1, 2022, these contracts were combined into one contract, and it was modified so that the Company no longer maintained ownership of the gas through processing. Accordingly, the Company from that point on accounts for any such fees and deductions as a reduction of the transaction price. There remains only one contract with a natural gas processing entity in place where point of control of gas dictates requiring the fees be recorded as an expense. Disaggregation of Revenue. The following table presents revenues disaggregated by product: For the Three Months Ended March 31, 2025 March 31, 2024 Oil, Natural Gas, and Natural Gas Liquids Revenues Oil $ 76,505,050 $ 92,294,585 Natural gas (1) (302,727) (818,235) Natural gas liquids 2,888,884 3,026,786 Total oil, natural gas, and natural gas liquids revenues $ 79,091,207 $ 94,503,136 (1) In the three months ended March 31, 2025 and 2024, the Company experienced a net negative total gas revenue, due to a lower gross realized sales prices per Mcf compared with the plant fees per Mc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9:07Z</dcterms:created>
  <dcterms:modified xmlns:dcterms="http://purl.org/dc/terms/" xmlns:xsi="http://www.w3.org/2001/XMLSchema-instance" xsi:type="dcterms:W3CDTF">2025-05-07T21:09:10Z</dcterms:modified>
</cp:coreProperties>
</file>